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ash" sheetId="6" r:id="rId6"/>
    <s:sheet name="Consolidated Statements of Cas7" sheetId="7" r:id="rId7"/>
    <s:sheet name="Organization and Basis of Prese" sheetId="8" r:id="rId8"/>
    <s:sheet name="Accounting Policies and Pronoun" sheetId="9" r:id="rId9"/>
    <s:sheet name="Financial Instruments and Other" sheetId="10" r:id="rId10"/>
    <s:sheet name="Fair Value of Financial Instrum" sheetId="11" r:id="rId11"/>
    <s:sheet name="Receivables from and Payables t" sheetId="12" r:id="rId12"/>
    <s:sheet name="Collateralized Securities Trans" sheetId="13" r:id="rId13"/>
    <s:sheet name="Investments" sheetId="14" r:id="rId14"/>
    <s:sheet name="Other Assets" sheetId="15" r:id="rId15"/>
    <s:sheet name="Short-Term Financing" sheetId="16" r:id="rId16"/>
    <s:sheet name="Variable Rate Senior Notes" sheetId="17" r:id="rId17"/>
    <s:sheet name="Legal Contingencies" sheetId="18" r:id="rId18"/>
    <s:sheet name="Shareholders' Equity" sheetId="19" r:id="rId19"/>
    <s:sheet name="Compensation Plans" sheetId="20" r:id="rId20"/>
    <s:sheet name="Earnings Per Share" sheetId="21" r:id="rId21"/>
    <s:sheet name="Segment Reporting" sheetId="22" r:id="rId22"/>
    <s:sheet name="Net Capital Requirements and Ot" sheetId="23" r:id="rId23"/>
    <s:sheet name="Subsequent Events" sheetId="24" r:id="rId24"/>
    <s:sheet name="Financial Instruments and Oth25" sheetId="25" r:id="rId25"/>
    <s:sheet name="Fair Value of Financial Instr26" sheetId="26" r:id="rId26"/>
    <s:sheet name="Receivables from and Payables27" sheetId="27" r:id="rId27"/>
    <s:sheet name="Collateralized Securities Tra28" sheetId="28" r:id="rId28"/>
    <s:sheet name="Investments (Tables)" sheetId="29" r:id="rId29"/>
    <s:sheet name="Other Assets (Tables)" sheetId="30" r:id="rId30"/>
    <s:sheet name="Short-Term Financing (Tables)" sheetId="31" r:id="rId31"/>
    <s:sheet name="Shareholders' Equity (Tables)" sheetId="32" r:id="rId32"/>
    <s:sheet name="Compensation Plans (Tables)" sheetId="33" r:id="rId33"/>
    <s:sheet name="Earnings Per Share (Tables)" sheetId="34" r:id="rId34"/>
    <s:sheet name="Segment Reporting (Tables)" sheetId="35" r:id="rId35"/>
    <s:sheet name="Organization and Basis of Pre36" sheetId="36" r:id="rId36"/>
    <s:sheet name="Financial Instruments and Oth37" sheetId="37" r:id="rId37"/>
    <s:sheet name="Financial Instruments and Oth38" sheetId="38" r:id="rId38"/>
    <s:sheet name="Financial Instruments and Oth39" sheetId="39" r:id="rId39"/>
    <s:sheet name="Financial Instruments and Oth40" sheetId="40" r:id="rId40"/>
    <s:sheet name="Fair Value of Financial Instr41" sheetId="41" r:id="rId41"/>
    <s:sheet name="Fair Value of Financial Instr42" sheetId="42" r:id="rId42"/>
    <s:sheet name="Fair Value of Financial Instr43" sheetId="43" r:id="rId43"/>
    <s:sheet name="Fair Value of Financial Instr44" sheetId="44" r:id="rId44"/>
    <s:sheet name="Fair Value of Financial Instr45" sheetId="45" r:id="rId45"/>
    <s:sheet name="Receivables from and Payables46" sheetId="46" r:id="rId46"/>
    <s:sheet name="Receivables from and Payables47" sheetId="47" r:id="rId47"/>
    <s:sheet name="Collateralized Securities Tra48" sheetId="48" r:id="rId48"/>
    <s:sheet name="Collateralized Securities Tra49" sheetId="49" r:id="rId49"/>
    <s:sheet name="Investments (Details)" sheetId="50" r:id="rId50"/>
    <s:sheet name="Investments - Additional Inform" sheetId="51" r:id="rId51"/>
    <s:sheet name="Other Assets (Details)" sheetId="52" r:id="rId52"/>
    <s:sheet name="Short-Term Financing - Summary " sheetId="53" r:id="rId53"/>
    <s:sheet name="Short-Term Financing - Addition" sheetId="54" r:id="rId54"/>
    <s:sheet name="Variable Rate Senior Notes - Ad" sheetId="55" r:id="rId55"/>
    <s:sheet name="Legal Contingencies - Additiona" sheetId="56" r:id="rId56"/>
    <s:sheet name="Shareholders' Equity - Addition" sheetId="57" r:id="rId57"/>
    <s:sheet name="Shareholders' Equity - Rollforw" sheetId="58" r:id="rId58"/>
    <s:sheet name="Compensation Plans - Summary of" sheetId="59" r:id="rId59"/>
    <s:sheet name="Compensation Plans - RSU Valuat" sheetId="60" r:id="rId60"/>
    <s:sheet name="Compensation Plans - Unvested R" sheetId="61" r:id="rId61"/>
    <s:sheet name="Compensation Plans - Unvested62" sheetId="62" r:id="rId62"/>
    <s:sheet name="Compensation Plans - Stock Opti" sheetId="63" r:id="rId63"/>
    <s:sheet name="Compensation Plans - Additional" sheetId="64" r:id="rId64"/>
    <s:sheet name="Compensation Plans Compensation" sheetId="65" r:id="rId65"/>
    <s:sheet name="Earnings Per Share (Details)" sheetId="66" r:id="rId66"/>
    <s:sheet name="Segment Reporting - Reportable " sheetId="67" r:id="rId67"/>
    <s:sheet name="Segment Reporting Segment Repor" sheetId="68" r:id="rId68"/>
    <s:sheet name="Net Capital Requirements and 69" sheetId="69" r:id="rId69"/>
  </s:sheets>
  <s:definedNames/>
  <s:calcPr calcId="124519" calcMode="auto" fullCalcOnLoad="1"/>
</s:workbook>
</file>

<file path=xl/sharedStrings.xml><?xml version="1.0" encoding="utf-8"?>
<sst xmlns="http://schemas.openxmlformats.org/spreadsheetml/2006/main" uniqueCount="699">
  <si>
    <t>Document and Entity Information - shares</t>
  </si>
  <si>
    <t>6 Months Ended</t>
  </si>
  <si>
    <t>Jun. 30, 2015</t>
  </si>
  <si>
    <t>Jul. 27,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PJC</t>
  </si>
  <si>
    <t>Entity Registrant Name</t>
  </si>
  <si>
    <t>Piper Jaffray Companies</t>
  </si>
  <si>
    <t>Entity Central Index Key</t>
  </si>
  <si>
    <t>Current Fiscal Year End Date</t>
  </si>
  <si>
    <t>--12-31</t>
  </si>
  <si>
    <t>Entity Filer Category</t>
  </si>
  <si>
    <t>Large Accelerated Filer</t>
  </si>
  <si>
    <t>Entity Common Stock, Shares Outstanding</t>
  </si>
  <si>
    <t>Consolidated Statements of Financial Condition - USD ($) $ in Thousands</t>
  </si>
  <si>
    <t>Dec. 31, 2014</t>
  </si>
  <si>
    <t>Assets</t>
  </si>
  <si>
    <t>Cash and cash equivalents</t>
  </si>
  <si>
    <t>Cash and cash equivalents segregated for regulatory purposes</t>
  </si>
  <si>
    <t>Receivables:</t>
  </si>
  <si>
    <t>Customers</t>
  </si>
  <si>
    <t>Brokers, dealers and clearing organizations</t>
  </si>
  <si>
    <t>Securities purchased under agreements to resell</t>
  </si>
  <si>
    <t>Financial instruments and other inventory positions owned</t>
  </si>
  <si>
    <t>Financial instruments and other inventory positions owned and pledged as collateral</t>
  </si>
  <si>
    <t>Total financial instruments and other inventory positions owned</t>
  </si>
  <si>
    <t>Fixed assets (net of accumulated depreciation and amortization of $49,573 and $47,327, respectively)</t>
  </si>
  <si>
    <t>Goodwill</t>
  </si>
  <si>
    <t>Intangible assets (net of accumulated amortization of $44,687 and $41,141, respectively)</t>
  </si>
  <si>
    <t>Investments</t>
  </si>
  <si>
    <t>Other assets</t>
  </si>
  <si>
    <t>Total assets</t>
  </si>
  <si>
    <t>Liabilities and Shareholders’ Equity</t>
  </si>
  <si>
    <t>Short-term financing</t>
  </si>
  <si>
    <t>Variable rate senior notes</t>
  </si>
  <si>
    <t>Payables:</t>
  </si>
  <si>
    <t>Securities sold under agreements to repurchase</t>
  </si>
  <si>
    <t>Financial instruments and other inventory positions sold, but not yet purchased</t>
  </si>
  <si>
    <t>Accrued compensation</t>
  </si>
  <si>
    <t>Other liabilities and accrued expenses</t>
  </si>
  <si>
    <t>Total liabilities</t>
  </si>
  <si>
    <t>Shareholders’ equity:</t>
  </si>
  <si>
    <t>Common stock, $0.01 par value: Shares authorized: 100,000,000 at June 30, 2015 and December 31, 2014; Shares issued: 19,510,858 at June 30, 2015 and 19,523,371 at December 31, 2014; Shares outstanding: 13,904,124 at June 30, 2015 and 15,265,420 at December 31, 2014</t>
  </si>
  <si>
    <t>Additional paid-in capital</t>
  </si>
  <si>
    <t>Retained earnings</t>
  </si>
  <si>
    <t>Less common stock held in treasury, at cost: 5,606,734 shares at June 30, 2015 and 4,257,951 shares at December 31, 2014</t>
  </si>
  <si>
    <t>Accumulated other comprehensive income</t>
  </si>
  <si>
    <t>Total common shareholders’ equity</t>
  </si>
  <si>
    <t>Noncontrolling interests</t>
  </si>
  <si>
    <t>Total shareholders’ equity</t>
  </si>
  <si>
    <t>Total liabilities and shareholders’ equity</t>
  </si>
  <si>
    <t>Consolidated Statements of Financial Condition (Parenthetical) - USD ($) $ in Thousands</t>
  </si>
  <si>
    <t>Statement of Financial Position [Abstract]</t>
  </si>
  <si>
    <t>Accumulated depreciation and amortization on fixed assets</t>
  </si>
  <si>
    <t>Accumulated amortization on intangible assets</t>
  </si>
  <si>
    <t>Common stock, par value</t>
  </si>
  <si>
    <t>Common stock, shares authorized</t>
  </si>
  <si>
    <t>Common stock, shares issued</t>
  </si>
  <si>
    <t>Common stock, shares outstanding</t>
  </si>
  <si>
    <t>Common stock held in treasury, shares</t>
  </si>
  <si>
    <t>Consolidated Statements of Operations - USD ($) shares in Thousands, $ in Thousands</t>
  </si>
  <si>
    <t>3 Months Ended</t>
  </si>
  <si>
    <t>Jun. 30, 2014</t>
  </si>
  <si>
    <t>Revenues:</t>
  </si>
  <si>
    <t>Investment banking</t>
  </si>
  <si>
    <t>Institutional brokerage</t>
  </si>
  <si>
    <t>Asset management</t>
  </si>
  <si>
    <t>Interest</t>
  </si>
  <si>
    <t>Investment income/(loss)</t>
  </si>
  <si>
    <t>Total revenues</t>
  </si>
  <si>
    <t>Interest expense</t>
  </si>
  <si>
    <t>Net revenues</t>
  </si>
  <si>
    <t>Non-interest expenses:</t>
  </si>
  <si>
    <t>Compensation and benefits</t>
  </si>
  <si>
    <t>Outside services</t>
  </si>
  <si>
    <t>Occupancy and equipment</t>
  </si>
  <si>
    <t>Communications</t>
  </si>
  <si>
    <t>Marketing and business development</t>
  </si>
  <si>
    <t>Trade execution and clearance</t>
  </si>
  <si>
    <t>Intangible asset amortization expense</t>
  </si>
  <si>
    <t>Other operating expenses</t>
  </si>
  <si>
    <t>Total non-interest expenses</t>
  </si>
  <si>
    <t>Income before income tax expense</t>
  </si>
  <si>
    <t>Income tax expense</t>
  </si>
  <si>
    <t>Net income</t>
  </si>
  <si>
    <t>Net income/(loss) applicable to noncontrolling interests</t>
  </si>
  <si>
    <t>Net income applicable to Piper Jaffray Companies</t>
  </si>
  <si>
    <t>Net income applicable to Piper Jaffray Companies’ common shareholders</t>
  </si>
  <si>
    <t>Earnings per common share</t>
  </si>
  <si>
    <t>Basic</t>
  </si>
  <si>
    <t>Diluted</t>
  </si>
  <si>
    <t>Weighted average number of common shares outstanding</t>
  </si>
  <si>
    <t>Consolidated Statements of Comprehensive Income - USD ($) $ in Thousands</t>
  </si>
  <si>
    <t>Statement of Comprehensive Income [Abstract]</t>
  </si>
  <si>
    <t>Other comprehensive income, net of tax:</t>
  </si>
  <si>
    <t>Foreign currency translation adjustment</t>
  </si>
  <si>
    <t>Comprehensive income</t>
  </si>
  <si>
    <t>Comprehensive income/(loss) applicable to noncontrolling interests</t>
  </si>
  <si>
    <t>Comprehensive income applicable to Piper Jaffray Companies</t>
  </si>
  <si>
    <t>Consolidated Statements of Cash Flows - USD ($) $ in Thousands</t>
  </si>
  <si>
    <t>Operating Activities:</t>
  </si>
  <si>
    <t>Adjustments to reconcile net income to net cash provided by/(used in) operating activities:</t>
  </si>
  <si>
    <t>Depreciation and amortization of fixed assets</t>
  </si>
  <si>
    <t>Deferred income taxes</t>
  </si>
  <si>
    <t>Stock-based and deferred compensation</t>
  </si>
  <si>
    <t>Amortization of intangible assets</t>
  </si>
  <si>
    <t>Amortization of forgivable loans</t>
  </si>
  <si>
    <t>Decrease/(increase) in operating assets:</t>
  </si>
  <si>
    <t>Net financial instruments and other inventory positions owned</t>
  </si>
  <si>
    <t>Net cash provided by/(used in) operating activities</t>
  </si>
  <si>
    <t>Investing Activities:</t>
  </si>
  <si>
    <t>Repayment of note receivable</t>
  </si>
  <si>
    <t>Purchases of fixed assets, net</t>
  </si>
  <si>
    <t>Net cash used in investing activities</t>
  </si>
  <si>
    <t>Financing Activities:</t>
  </si>
  <si>
    <t>Increase/(decrease) in short-term financing</t>
  </si>
  <si>
    <t>Issuance of variable rate senior notes</t>
  </si>
  <si>
    <t>Repayment of variable rate senior notes</t>
  </si>
  <si>
    <t>Increase/(decrease) in securities sold under agreements to repurchase</t>
  </si>
  <si>
    <t>Increase/(decrease) in noncontrolling interests</t>
  </si>
  <si>
    <t>Repurchase of common stock</t>
  </si>
  <si>
    <t>Excess tax benefit from stock-based compensation</t>
  </si>
  <si>
    <t>Proceeds from stock option exercises</t>
  </si>
  <si>
    <t>Net cash provided by/(used in) financing activities</t>
  </si>
  <si>
    <t>Currency adjustment:</t>
  </si>
  <si>
    <t>Effect of exchange rate changes on cash</t>
  </si>
  <si>
    <t>Net decrease in cash and cash equivalents</t>
  </si>
  <si>
    <t>Cash and cash equivalents at beginning of period</t>
  </si>
  <si>
    <t>Cash and cash equivalents at end of period</t>
  </si>
  <si>
    <t>Supplemental disclosure of cash flow information –</t>
  </si>
  <si>
    <t>Income taxes</t>
  </si>
  <si>
    <t>Non-cash financing activities –</t>
  </si>
  <si>
    <t>103,598 shares for the six months ended June 30, 2014</t>
  </si>
  <si>
    <t>550,650 shares and 402,074 shares for the six months ended June 30, 2015 and 2014, respectively</t>
  </si>
  <si>
    <t>Consolidated Statements of Cash Flows (Parenthetical) - shares</t>
  </si>
  <si>
    <t>Statement of Cash Flows [Abstract]</t>
  </si>
  <si>
    <t>Number of common stock issued for retirement plan obligations</t>
  </si>
  <si>
    <t>Number of restricted common stock issued for annual equity award</t>
  </si>
  <si>
    <t>Organization and Basis of Presentation</t>
  </si>
  <si>
    <t>Organization, Consolidation and Presentation of Financial Statements [Abstract]</t>
  </si>
  <si>
    <t>Organization and Basis of Presentation Organization Piper Jaffray Companies is the parent company of Piper Jaffray &amp; Co. ("Piper Jaffray"), a securities broker dealer and investment banking firm; Piper Jaffray Ltd., a firm providing securities brokerage and mergers and acquisitions services in Europe headquartered in London, England; Advisory Research, Inc. ("ARI"), which provides asset management services to separately managed accounts, closed-end and open-end funds and partnerships; Piper Jaffray Investment Group Inc., which consists of entities providing alternative asset management services; Piper Jaffray Financial Products Inc., Piper Jaffray Financial Products II Inc. and Piper Jaffray Financial Products III Inc., entities that facilitate derivative transactions; and other immaterial subsidiaries. Piper Jaffray Companies and its subsidiaries (collectively, the "Company") operate in two reporting segments: Capital Markets and Asset Management. A summary of the activities of each of the Company’s business segments is as follows: Capital Markets The Capital Markets segment provides institutional sales, trading and research services and investment banking services. Institutional sales, trading and research services focus on the trading of equity and fixed income products with institutions, government and non-profit entities. Revenues are generated through commissions and sales credits earned on equity and fixed income institutional sales activities, net interest revenues on trading securities held in inventory, and profits and losses from trading these securities. Investment banking services include management of and participation in underwritings, merger and acquisition services and public finance activities. Revenues are generated through the receipt of advisory and financing fees. Also, the Company generates revenue through strategic trading and investing activities, which focus on proprietary investments in a variety of securities, including municipal bonds, mortgage-backed securities, and equity securities, and merchant banking activities involving equity or debt investments in late stage private companies. As certain of these efforts have matured and an investment process has been developed, the Company has created alternative asset management funds in merchant banking and municipal securities in order to invest firm capital as well as to seek capital from outside investors. The Company receives management and performance fees for managing these funds. Asset Management The Asset Management segment provides traditional asset management services with product offerings in equity securities and master limited partnerships to institutions and individuals. Revenues are generated in the form of management and performance fees. Revenues are also generated through investments in the partnerships and funds that the Company manages. Basis of Presentation The accompanying consolidated financial statements have been prepared in accordance with U.S. generally accepted accounting principles ("U.S. GAAP") for interim financial information and the rules and regulations of the Securities and Exchange Commission ("SEC"). Pursuant to this guidance, certain information and disclosures have been omitted that are included within complete annual financial statements. Except as disclosed herein, there have been no material changes in the information reported in the financial statements and related disclosures in the Company's Annual Report on Form 10-K for the year ended December 31, 2014. The consolidated financial statements include the accounts of Piper Jaffray Companies, its wholly owned subsidiaries, and all other entities in which the Company has a controlling financial interest. Noncontrolling interests represent equity interests in consolidated entities that are not attributable, either directly or indirectly, to Piper Jaffray Companies. Noncontrolling interests include the minority equity holders’ proportionate share of the equity in a municipal bond fund, merchant banking fund and private equity investment vehicles. All material intercompany balances have been eliminated. Management is required to make estimates and assumptions that affect the reported amounts of assets and liabilities at the date of the financial statements and the reported amounts of revenues and expenses during the reporting period. Although these estimates and assumptions are based on the best information available, actual results could differ from those estimates.</t>
  </si>
  <si>
    <t>Accounting Policies and Pronouncements</t>
  </si>
  <si>
    <t>Accounting Policies [Abstract]</t>
  </si>
  <si>
    <t>Accounting Policies and Pronouncements Summary of Significant Accounting Policies Refer to the Company's Annual Report on Form 10-K for the year ended December 31, 2014 for a full description of the Company's significant accounting policies. Future Adoption of New Applicable Accounting Standards Revenue Recognition In May 2014, the Financial Accounting Standards Board ("FASB") issued Accounting Standards Update ("ASU") No. 2014-09, "Revenue from Contracts with Customers (Topic 606)," ("ASU 2014-09") which supersedes current revenue recognition guidance, including most industry-specific guidance. ASU 2014-09 requires a company to recognize revenue when it transfers promised goods or services to customers in an amount that reflects the consideration to which the company expects to be entitled in exchange for those goods and services, and also requires additional disclosures regarding the nature, amount, timing and uncertainty of revenue that is recognized. The guidance, as stated in ASU 2014-09, is effective for annual and interim periods beginning after December 15, 2016. In July 2015, the FASB confirmed a deferral of the effective date by one year, with early adoption on the original effective date permitted. The Company is evaluating the impact of the new guidance on its consolidated financial statements. Consolidation In February 2015, the FASB issued ASU No. 2015-02, "Consolidation (Topic 810): Amendments to the Consolidation Analysis" ("ASU 2015-02"). ASU 2015-02 makes several modifications to the consolidation guidance for variable interest entities ("VIEs") and general partners' investments in limited partnerships, as well as modifications to the evaluation of whether limited partnerships are VIEs or voting interest entities. It is effective for annual and interim periods beginning after December 15, 2015. Early adoption is permitted. The Company is evaluating the impact of the amended guidance on its consolidated financial statements.</t>
  </si>
  <si>
    <t>Financial Instruments and Other Inventory Positions Owned and Financial Instruments and Other Inventory Positions Sold, but Not Yet Purchased</t>
  </si>
  <si>
    <t>Securities Owned and Sold, Not yet Purchased [Abstract]</t>
  </si>
  <si>
    <t>Financial Instruments and Other Inventory Positions Owned and Financial Instruments and Other Inventory Positions Sold, Not Yet Purchased</t>
  </si>
  <si>
    <t>Financial Instruments and Other Inventory Positions Owned and Financial Instruments and Other Inventory Positions Sold, but Not Yet Purchased Financial instruments and other inventory positions owned and financial instruments and other inventory positions sold, but not yet purchased were as follows: June 30, December 31, (Dollars in thousands) 2015 2014 Financial instruments and other inventory positions owned: Corporate securities: Equity securities $ 49,776 $ 50,365 Convertible securities 148,342 156,685 Fixed income securities 71,183 48,651 Municipal securities: Taxable securities 165,775 312,753 Tax-exempt securities 555,095 559,704 Short-term securities 37,778 68,717 Mortgage-backed securities 129,399 125,065 U.S. government agency securities 223,545 244,046 U.S. government securities 16,542 2,549 Derivative contracts 38,343 47,826 Total financial instruments and other inventory positions owned 1,435,778 1,616,361 Less noncontrolling interests (1) (242,015 ) (267,742 ) $ 1,193,763 $ 1,348,619 Financial instruments and other inventory positions sold, but not yet purchased: Corporate securities: Equity securities $ 144,063 $ 154,589 Fixed income securities 30,098 21,460 U.S. government agency securities 18,680 27,735 U.S. government securities 261,359 523,527 Derivative contracts 5,846 10,813 Total financial instruments and other inventory positions sold, but not yet purchased 460,046 738,124 Less noncontrolling interests (2) (37,088 ) (98,669 ) $ 422,958 $ 639,455 (1) Noncontrolling interests attributable to third party ownership in a consolidated municipal bond fund consist of $62.5 million and $123.3 million of taxable municipal securities, $175.3 million and $139.5 million of tax-exempt municipal securities, and $4.2 million and $4.9 million of derivative contracts as of June 30, 2015 and December 31, 2014 , respectively. (2) Noncontrolling interests attributable to third party ownership in a consolidated municipal bond fund consist of $36.6 million and $97.6 million of U.S. government securities, and $0.5 million and $1.1 million of derivative contracts as of June 30, 2015 and December 31, 2014 , respectively. At June 30, 2015 and December 31, 2014 , financial instruments and other inventory positions owned in the amount of $1.0 billion and $1.1 billion , respectively, had been pledged as collateral for short-term financings and repurchase agreements. Financial instruments and other inventory positions sold, but not yet purchased represent obligations of the Company to deliver the specified security at the contracted price, thereby creating a liability to purchase the security in the market at prevailing prices. The Company is obligated to acquire the securities sold short at prevailing market prices, which may exceed the amount reflected on the consolidated statements of financial condition. The Company economically hedges changes in the market value of its financial instruments and other inventory positions owned using inventory positions sold, but not yet purchased, interest rate derivatives, credit default swap index contracts, treasury futures and exchange traded options. Derivative Contract Financial Instruments The Company uses interest rate swaps, interest rate locks, credit default swap index contracts, treasury futures and option contracts to facilitate customer transactions and as a means to manage risk in certain inventory positions. The following describes the Company’s derivatives by the type of transaction or security the instruments are economically hedging. Customer matched-book derivatives: The Company enters into interest rate derivative contracts in a principal capacity as a dealer to satisfy the financial needs of its customers. The Company simultaneously enters into an interest rate derivative contract with a third party for the same notional amount to hedge the interest rate and credit risk of the initial client interest rate derivative contract. In certain limited instances, the Company has only hedged interest rate risk with a third party, and retains uncollateralized credit risk as described below. The instruments use interest rates based upon either the London Interbank Offer Rate (“LIBOR”) index or the Securities Industry and Financial Markets Association (“SIFMA”) index. Trading securities derivatives: The Company enters into interest rate derivative contracts to hedge interest rate and market value risks associated with its fixed income securities. The instruments use interest rates based upon either the Municipal Market Data (“MMD”) index, LIBOR or the SIFMA index. The Company also enters into credit default swap index contracts to hedge credit risk associated with its taxable fixed income securities and option contracts to hedge market value risk associated with its convertible securities. Derivatives are reported on a net basis by counterparty (i.e., the net payable or receivable for derivative assets and liabilities for a given counterparty) when a legal right of offset exists and on a net basis by cross product when applicable provisions are stated in master netting agreements. Cash collateral received or paid is netted on a counterparty basis, provided a legal right of offset exists. The total absolute notional contract amount, representing the absolute value of the sum of gross long and short derivative contracts, provides an indication of the volume of the Company's derivative activity and does not represent gains and losses. The following table presents the gross fair market value and the total absolute notional contract amount of the Company's outstanding derivative instruments, prior to counterparty netting, by asset or liability position: June 30, 2015 December 31, 2014 (Dollars in thousands) Derivative Derivative Notional Derivative Derivative Notional Derivative Category Assets (1) Liabilities (2) Amount Assets (1) Liabilities (2) Amount Interest rate Customer matched-book $ 395,676 $ 374,169 $ 4,703,823 $ 447,987 $ 425,227 $ 4,860,302 Trading securities 5,309 601 407,850 140 8,242 297,250 Credit default swap index Trading securities 5,561 3,588 146,181 5,808 5,188 267,796 Equity option Trading securities 84 206 15,411 76 189 19,380 $ 406,630 $ 378,564 $ 5,273,265 $ 454,011 $ 438,846 $ 5,444,728 (1) The gross fair market value of derivative assets are included within financial instruments and other inventory positions owned on the consolidated statements of financial condition. (2) The gross fair market value of derivative liabilities are included within financial instruments and other inventory positions sold, but not yet purchased on the consolidated statements of financial condition. The Company’s derivative contracts do not qualify for hedge accounting, therefore, unrealized gains and losses are recorded on the consolidated statements of operations. The gains and losses on the related economically hedged inventory positions are not disclosed below as they are not in qualifying hedging relationships. The following table presents the Company’s unrealized gains/(losses) on derivative instruments: Three Months Ended Six Months Ended (Dollars in thousands) June 30, June 30, Derivative Category Operations Category 2015 2014 2015 2014 Interest rate derivative contract Investment banking $ (479 ) $ (844 ) $ (999 ) $ (1,369 ) Interest rate derivative contract Institutional brokerage 11,877 (4,798 ) 12,556 (4,266 ) Credit default swap index contract Institutional brokerage 8,038 (1,668 ) 12,645 (2,922 ) Equity option derivative contract Institutional brokerage 18 (698 ) 53 419 $ 19,454 $ (8,008 ) $ 24,255 $ (8,138 ) Credit risk associated with the Company’s derivatives is the risk that a derivative counterparty will not perform in accordance with the terms of the applicable derivative contract. Credit exposure associated with the Company’s derivatives is driven by uncollateralized market movements in the fair value of the contracts with counterparties and is monitored regularly by the Company’s financial risk committee. The Company considers counterparty credit risk in determining derivative contract fair value. The majority of the Company’s derivative contracts are substantially collateralized by its counterparties, who are major financial institutions. The Company has a limited number of counterparties who are not required to post collateral. Based on market movements, the uncollateralized amounts representing the fair value of the derivative contract can become material, exposing the Company to the credit risk of these counterparties. As of June 30, 2015 , the Company had $23.1 million of uncollateralized credit exposure with these counterparties (notional contract amount of $188.1 million ), including $15.0 million of uncollateralized credit exposure with one counterparty.</t>
  </si>
  <si>
    <t>Fair Value of Financial Instruments</t>
  </si>
  <si>
    <t>Fair Value Disclosures [Abstract]</t>
  </si>
  <si>
    <t>Fair Value of Financial Instruments Based on the nature of the Company’s business and its role as a “dealer” in the securities industry or as a manager of alternative asset management funds, the fair values of its financial instruments are determined internally. The Company’s processes are designed to ensure that the fair values used for financial reporting are based on observable inputs wherever possible. In the event that observable inputs are not available, unobservable inputs are developed based on an evaluation of all relevant empirical market data, including prices evidenced by market transactions, interest rates, credit spreads, volatilities and correlations and other security-specific information. Valuation adjustments related to illiquidity or counterparty credit risk are also considered. In estimating fair value, the Company may utilize information provided by third party pricing vendors to corroborate internally-developed fair value estimates. The Company employs specific control processes to determine the reasonableness of the fair value of its financial instruments. The Company’s processes are designed to ensure that the internally-estimated fair values are accurately recorded and that the data inputs and the valuation techniques used are appropriate, consistently applied, and that the assumptions are reasonable and consistent with the objective of determining fair value. Individuals outside of the trading departments perform independent pricing verification reviews as of each reporting date. The Company has established parameters which set forth when the fair value of securities are independently verified. The selection parameters are generally based upon the type of security, the level of estimation risk of a security, the materiality of the security to the Company’s financial statements, changes in fair value from period to period, and other specific facts and circumstances of the Company’s securities portfolio. In evaluating the initial internally-estimated fair values made by the Company’s traders, the nature and complexity of securities involved (e.g., term, coupon, collateral, and other key drivers of value), level of market activity for securities, and availability of market data are considered. The independent price verification procedures include, but are not limited to, analysis of trade data (both internal and external where available), corroboration to the valuation of positions with similar characteristics, risks and components, or comparison to an alternative pricing source, such as a discounted cash flow model. The Company’s valuation committee, comprised of members of senior management and risk management, provides oversight and overall responsibility for the internal control processes and procedures related to fair value measurements. The following is a description of the valuation techniques used to measure fair value. Cash Equivalents Cash equivalents include highly liquid investments with original maturities of 90 days or less. Actively traded money market funds are measured at their net asset value and classified as Level I. Financial Instruments and Other Inventory Positions Owned The Company records financial instruments and other inventory positions owned and financial instruments and other inventory positions sold, but not yet purchased at fair value on the consolidated statements of financial condition with unrealized gains and losses reflected on the consolidated statements of operations. Equity securities – Exchange traded equity securities are valued based on quoted prices from the exchange for identical assets or liabilities as of the period-end date. To the extent these securities are actively traded and valuation adjustments are not applied, they are categorized as Level I. Non-exchange traded equity securities (principally hybrid preferred securities) are measured primarily using broker quotations, prices observed for recently executed market transactions and internally-developed fair value estimates based on observable inputs and are categorized within Level II of the fair value hierarchy. Convertible securities – Convertible securities are valued based on observable trades, when available. Accordingly, these convertible securities are categorized as Level II. Corporate fixed income securities – Fixed income securities include corporate bonds which are valued based on recently executed market transactions of comparable size, internally-developed fair value estimates based on observable inputs, or broker quotations. Accordingly, these corporate bonds are categorized as Level II. Taxable municipal securities – Taxable municipal securities are valued using recently executed observable trades or market price quotations and therefore are generally categorized as Level II. Tax-exempt municipal securities – Tax-exempt municipal securities are valued using recently executed observable trades or market price quotations and therefore are generally categorized as Level II. Certain illiquid tax-exempt municipal securities are valued using market data for comparable securities (maturity and sector) and management judgment to infer an appropriate current yield or other model-based valuation techniques deemed appropriate by management based on the specific nature of the individual security and are therefore categorized as Level III. Short-term municipal securities – Short-term municipal securities include auction rate securities, variable rate demand notes, and other short-term municipal securities. Variable rate demand notes and other short-term municipal securities are valued using recently executed observable trades or market price quotations and therefore are generally categorized as Level II. Auction rate securities with limited liquidity are categorized as Level III and are valued using discounted cash flow models with unobservable inputs such as the Company’s expected recovery rate on the securities. Mortgage-backed securities – Mortgage-backed securities are valued using observable trades, when available. Certain mortgage-backed securities are valued using models where inputs to the model are directly observable in the market, or can be derived principally from or corroborated by observable market data. These mortgage-backed securities are categorized as Level II. Other mortgage-backed securities, which are principally collateralized by residential mortgages, have experienced low volumes of executed transactions resulting in less observable transaction data. Certain mortgage-backed securities collateralized by residential mortgages are valued using cash flow models that utilize unobservable inputs including credit default rates, prepayment rates, loss severity and valuation yields. As judgment is used to determine the range of these inputs, these mortgage-backed securities are categorized as Level III. U.S. government agency securities – U.S. government agency securities include agency debt bonds and mortgage bonds. Agency debt bonds are valued by using either direct price quotes or price quotes for comparable bond securities and are categorized as Level II. Mortgage bonds include bonds secured by mortgages, mortgage pass-through securities, agency collateralized mortgage-obligation (“CMO”) securities and agency interest-only securities. Mortgage pass-through securities, CMO securities and interest-only securities are valued using recently executed observable trades or other observable inputs, such as prepayment speeds and therefore are generally categorized as Level II. Mortgage bonds are valued using observable market inputs, such as market yields ranging from 120 - 450 basis points (“bps”) on spreads over U.S. treasury securities, or models based upon prepayment expectations ranging from 4% - 20% conditional prepayment rate (“CPR”). These securities are categorized as Level II. U.S. government securities – U.S. government securities include highly liquid U.S. treasury securities which are generally valued using quoted market prices and therefore categorized as Level I. The Company does not transact in securities of countries other than the U.S. government. Derivatives – Derivative contracts include interest rate swaps, interest rate locks, credit default swap index contracts, treasury futures and option contracts. These instruments derive their value from underlying assets, reference rates, indices or a combination of these factors. The Company's equity option derivative contracts are valued based on quoted prices from the exchange for identical assets or liabilities as of the period-end date. To the extent these contracts are actively traded and valuation adjustments are not applied, they are categorized as Level I. The Company’s credit default swap index contracts are valued using market price quotations and are classified as Level II. The majority of the Company’s interest rate derivative contracts, including both interest rate swaps and interest rate locks, are valued using market standard pricing models based on the net present value of estimated future cash flows. The valuation models used do not involve material subjectivity as the methodologies do not entail significant judgment and the pricing inputs are market observable, including contractual terms, yield curves and measures of volatility. These instruments are classified as Level II within the fair value hierarchy. Certain interest rate locks transact in less active markets and were valued using valuation models that included the previously mentioned observable inputs and certain unobservable inputs that required significant judgment, such as the premium over the MMD curve. These instruments are classified as Level III. Investments The Company’s investments valued at fair value include equity investments in private companies and partnerships, investments in public companies, investments in registered mutual funds, warrants of public and private companies and private company debt. Exchange traded direct equity investments in public companies and registered mutual funds are valued based on quoted prices on active markets and classified as Level I. Company-owned warrants, which have a cashless exercise option, are valued based upon the Black-Scholes option-pricing model and certain unobservable inputs. The Company applies a liquidity discount to the value of its warrants in public and private companies. For warrants in private companies, valuation adjustments, based upon management’s judgment, are made to account for differences between the measured security and the stock volatility factors of comparable companies. Company-owned warrants are reported as Level III assets. Investments in private companies are valued based on an assessment of each underlying security, considering rounds of financing, third party transactions and market-based information, including comparable company transactions, trading multiples (e.g., multiples of revenue and earnings before interest, taxes, depreciation and amortization ("EBITDA")) and changes in market outlook, among other factors. These securities are generally categorized as Level III. Fair Value Option – The fair value option permits the irrevocable fair value option election on an instrument-by-instrument basis at initial recognition of an asset or liability or upon an event that gives rise to a new basis of accounting for that instrument. The fair value option was elected for certain merchant banking and other investments at inception to reflect economic events in earnings on a timely basis. Merchant banking and other equity investments of $18.9 million and $18.4 million , included within investments on the consolidated statements of financial condition, are accounted for at fair value and are classified as Level III assets at June 30, 2015 and December 31, 2014 , respectively. The realized and unrealized gains from fair value changes included in earnings as a result of electing to apply the fair value option to certain financial assets were $0.5 million and $1.0 million for the six months ended June 30, 2015 and 2014 , respectively. The following table summarizes quantitative information about the significant unobservable inputs used in the fair value measurement of the Company’s Level III financial instruments as of June 30, 2015 : Valuation Weighted Technique Unobservable Input Range Average Assets: Financial instruments and other inventory positions owned: Municipal securities: Tax-exempt securities Discounted cash flow Debt service coverage ratio (2) 5 - 60% 19.4% Short-term securities Discounted cash flow Expected recovery rate (% of par) (2) 66 - 94% 91.0% Mortgage-backed securities: Collateralized by residential mortgages Discounted cash flow Credit default rates (3) 0 - 62% 5.5% Prepayment rates (4) 3 - 21% 6.2% Loss severity (3) 10 - 100% 67.7% Valuation yields (3) 5 - 8% 5.5% Derivative contracts: Interest rate locks Discounted cash flow Premium over the MMD curve (1) 2 - 36 bps 8.0 bps Investments at fair value: Warrants in public and private companies Black-Scholes option pricing model Liquidity discount rates (1) 30 - 40% 38.9% Warrants in private companies Black-Scholes option pricing model Stock volatility factors of comparable companies (2) 29 - 59% 38.6% Equity securities in private companies Market approach Revenue multiple (2) 2 - 6 times 4.7 times EBITDA multiple (2) 9 - 12 times 10.0 times Liabilities: Financial instruments and other inventory positions sold, but not yet purchased: Derivative contracts: Interest rate locks Discounted cash flow Premium over the MMD curve (1) 5 - 29 bps 15.7 bps Sensitivity of the fair value to changes in unobservable inputs: (1) Significant increase/(decrease) in the unobservable input in isolation would result in a significantly lower/(higher) fair value measurement. (2) Significant increase/(decrease) in the unobservable input in isolation would result in a significantly higher/(lower) fair value measurement. (3) Significant changes in any of these inputs in isolation could result in a significantly different fair value. Generally, a change in the assumption used for credit default rates is accompanied by a directionally similar change in the assumption used for the loss severity and a directionally inverse change in the assumption for valuation yields. (4) The potential impact of changes in prepayment rates on fair value is dependent on other security-specific factors, such as the par value and structure. Changes in the prepayment rates may result in directionally similar or directionally inverse changes in fair value depending on whether the security trades at a premium or discount to the par value. The following table summarizes the valuation of the Company’s financial instruments by pricing observability levels defined in FASB Accounting Standards Codification Topic 820, "Fair Value Measurement" ("ASC 820") as of June 30, 2015 : Counterparty and Cash Collateral (Dollars in thousands) Level I Level II Level III Netting (1) Total Assets: Financial instruments and other inventory positions owned: Corporate securities: Equity securities $ 41,494 $ 8,282 $ — $ — $ 49,776 Convertible securities — 148,342 — — 148,342 Fixed income securities — 71,183 — — 71,183 Municipal securities: Taxable securities — 165,775 — — 165,775 Tax-exempt securities — 553,909 1,186 — 555,095 Short-term securities — 37,058 720 — 37,778 Mortgage-backed securities — — 129,399 — 129,399 U.S. government agency securities — 223,545 — — 223,545 U.S. government securities 16,542 — — — 16,542 Derivative contracts 84 401,237 5,309 (368,287 ) 38,343 Total financial instruments and other inventory positions owned: 58,120 1,609,331 136,614 (368,287 ) 1,435,778 Cash equivalents 1,240 — — — 1,240 Investments at fair value 45,261 — 94,196 — 139,457 Total assets $ 104,621 $ 1,609,331 $ 230,810 $ (368,287 ) $ 1,576,475 Liabilities: Financial instruments and other inventory positions sold, but not yet purchased: Corporate securities: Equity securities $ 144,063 $ — $ — $ — $ 144,063 Fixed income securities — 30,098 — — 30,098 U.S. government agency securities — 18,680 — — 18,680 U.S. government securities 261,359 — — — 261,359 Derivative contracts 206 377,923 435 (372,718 ) 5,846 Total financial instruments and other inventory positions sold, but not yet purchased: $ 405,628 $ 426,701 $ 435 $ (372,718 ) $ 460,046 (1) Represents cash collateral and the impact of netting on a counterparty basis. The Company had no securities posted as collateral to its counterparties. The following table summarizes the valuation of the Company’s financial instruments by pricing observability levels defined in ASC 820 as of December 31, 2014 : Counterparty and Cash Collateral (Dollars in thousands) Level I Level II Level III Netting (1) Total Assets: Financial instruments and other inventory positions owned: Corporate securities: Equity securities $ 39,191 $ 11,174 $ — $ — $ 50,365 Convertible securities — 156,685 — — 156,685 Fixed income securities — 48,651 — — 48,651 Municipal securities: Taxable securities — 312,753 — — 312,753 Tax-exempt securities — 558,518 1,186 — 559,704 Short-term securities — 67,997 720 — 68,717 Mortgage-backed securities — 316 124,749 — 125,065 U.S. government agency securities — 244,046 — — 244,046 U.S. government securities 2,549 — — — 2,549 Derivative contracts 76 453,795 140 (406,185 ) 47,826 Total financial instruments and other inventory positions owned: 41,816 1,853,935 126,795 (406,185 ) 1,616,361 Cash equivalents 1,562 — — — 1,562 Investments at fair value 20,704 — 74,165 — 94,869 Total assets $ 64,082 $ 1,853,935 $ 200,960 $ (406,185 ) $ 1,712,792 Liabilities: Financial instruments and other inventory positions sold, but not yet purchased: Corporate securities: Equity securities $ 153,254 $ 1,335 $ — $ — $ 154,589 Fixed income securities — 21,460 — — 21,460 U.S. government agency securities — 27,735 — — 27,735 U.S. government securities 523,527 — — — 523,527 Derivative contracts 189 430,835 7,822 (428,033 ) 10,813 Total financial instruments and other inventory positions sold, but not yet purchased: $ 676,970 $ 481,365 $ 7,822 $ (428,033 ) $ 738,124 (1) Represents cash collateral and the impact of netting on a counterparty basis. The Company had no securities posted as collateral to its counterparties. The Company’s Level III assets were $230.8 million and $201.0 million , or 14.6 percent and 11.7 percent of financial instruments measured at fair value at June 30, 2015 and December 31, 2014 , respectively. The value of transfers between levels are recognized at the beginning of the reporting period. There were no significant transfers between Level I, Level II or Level III for the six months ended June 30, 2015 . The following tables summarize the changes in fair value associated with Level III financial instruments held at the beginning or end of the periods presented: Unrealized gains/ (losses) for assets/ Balance at Realized Unrealized Balance at liabilities held at March 31, Transfers Transfers gains/ gains/ June 30, June 30, (Dollars in thousands) 2015 Purchases Sales in out (losses) (1) (losses) (1) 2015 2015 (1) Assets: Financial instruments and other inventory positions owned: Municipal securities: Tax-exempt securities $ 1,176 $ — $ — $ — $ — $ — $ 10 $ 1,186 $ 10 Short-term securities 720 — — — — — — 720 — Mortgage-backed securities 147,877 99,944 (120,354 ) — — 1,464 468 129,399 468 Derivative contracts 1,222 — (2,947 ) — — 2,947 4,087 5,309 5,062 Total financial instruments and other inventory positions owned: 150,995 99,944 (123,301 ) — — 4,411 4,565 136,614 5,540 Investments at fair value 87,468 7,900 — — — — (1,172 ) 94,196 (1,172 ) Total assets $ 238,463 $ 107,844 $ (123,301 ) $ — $ — $ 4,411 $ 3,393 $ 230,810 $ 4,368 Liabilities: Financial instruments and other inventory positions sold, but not yet purchased: Derivative contracts $ 8,226 $ (4,839 ) $ 535 $ — $ — $ 4,304 $ (7,791 ) $ 435 $ 435 Total financial instruments and other inventory positions sold, but not yet purchased: $ 8,226 $ (4,839 ) $ 535 $ — $ — $ 4,304 $ (7,791 ) $ 435 $ 435 (1) Realized and unrealized gains/(losses) related to financial instruments, with the exception of customer matched-book derivatives, are reported in institutional brokerage on the consolidated statements of operations. Realized and unrealized gains/(losses) related to customer matched-book derivatives are reported in investment banking. Realized and unrealized gains/(losses) related to investments are reported in investment banking revenues or investment income/(loss) on the consolidated statements of operations. Unrealized gains/ (losses) for assets/ Balance at Realized Unrealized Balance at liabilities held at March 31, Transfers Transfers gains/ gains/ June 30, June 30, (Dollars in thousands) 2014 Purchases Sales in out (losses) (1) (losses) (1) 2014 2014 (1) Assets: Financial instruments and other inventory positions owned: Corporate securities: Fixed income securities $ 100 $ — $ (100 ) $ — $ — $ — $ — $ — $ — Municipal securities: Tax-exempt securities 1,433 — — — — — (127 ) 1,306 (127 ) Short-term securities 656 — (25 ) — — 6 95 732 95 Mortgage-backed securities 107,399 119,064 (101,878 ) — — 4,678 (137 ) 129,126 691 Derivative contracts 64 — — — — — 563 627 578 Total financial instruments and other inventory positions owned: 109,652 119,064 (102,003 ) — — 4,684 394 131,791 1,237 Investments at fair value 60,954 — (2,358 ) — — 2,358 (2,387 ) 58,567 (2,387 ) Total assets $ 170,606 $ 119,064 $ (104,361 ) $ — $ — $ 7,042 $ (1,993 ) $ 190,358 $ (1,150 ) Liabilities: Financial instruments and other inventory positions sold, but not yet purchased: Derivative contracts $ 5,479 $ (8,343 ) $ — $ — $ — $ 8,343 $ 5,367 $ 10,846 $ 8,232 Total financial instruments and other inventory positions sold, but not yet purchased: $ 5,479 $ (8,343 ) $ — $ — $ — $ 8,343 $ 5,367 $ 10,846 $ 8,232 (1) Realized and unrealized gains/(losses) related to financial instruments, with the exception of customer matched-book derivatives, are reported in institutional brokerage on the consolidated statements of operations. Realized and unrealized gains/(losses) related to customer matched-book derivatives are reported in investment banking. Realized and unrealized gains/(losses) related to investments are reported in investment banking revenues or investment income/(loss) on the consolidated statements of operations. Unrealized gains/ (losses) for assets/ Balance at Realized Unrealized Balance at liabilities held at December 31, Transfers Transfers gains/ gains/ June 30, June 30, (Dollars in thousands) 2014 Purchases Sales in out (losses) (1) (losses) (1) 2015 2015 (1) Assets: Financial instruments and other inventory positions owned: Municipal securities: Tax-exempt securities $ 1,186 $ — $ — $ — $ — $ — $ — $ 1,186 $ — Short-term securities 720 — — — — — — 720 — Mortgage-backed securities 124,749 219,769 (219,301 ) — — 3,954 228 129,399 1,113 Derivative contracts 140 520 (2,947 ) — — 2,427 5,169 5,309 5,309 Total financial instruments and other inventory positions owned: 126,795 220,289 (222,248 ) — — 6,381 5,397 136,614 6,422 Investments at fair value 74,165 7,900 (182 ) — — 182 12,131 94,196 12,131 Total assets $ 200,960 $ 228,189 $ (222,430 ) $ — $ — $ 6,563 $ 17,528 $ 230,810 $ 18,553 Liabilities: Financial instruments and other inventory positions sold, but not yet purchased: Derivative contracts $ 7,822 $ (10,653 ) $ 535 $ — $ — $ 10,118 $ (7,387 ) $ 435 $ 435 Total financial instruments and other inventory positions sold, but not yet purchased: $ 7,822 $ (10,653 ) $ 535 $ — $ — $ 10,118 $ (7,387 ) $ 435 $ 435 (1) Realized and unrealized gains/(losses) related to financial instruments, with the exception of customer matched-book derivatives, are reported in institutional brokerage on the consolidated statements of operations. Realized and unrealized gains/(losses) related to customer matched-book derivatives are reported in investment banking. Realized and unrealized gains/(losses) related to investments are reported in investment banking revenues or investment income/(loss) on the consolidated statements of operations. Unrealized gains/ (losses) for assets/ Balance at Realized Unrealized Balance at liabilities held at December 31, Transfers Transfers gains/ gains/ June 30, June 30, (Dollars in thousands) 2013 Purchases Sales in out (losses) (1) (losses) (1) 2014 2014 (1) Assets: Financial instruments and other inventory positions owned: Corporate securities: Fixed income securities $ 100 $ — $ (100 ) $ — $ — $ — $ — $ — $ — Municipal securities: Tax-exempt securities 1,433 — — — — — (127 ) 1,306 (127 ) Short-term securities 656 — (25 ) — — 6 95 732 95 Mortgage-backed securities 119,799 151,790 (150,621 ) — — 9,184 (1,026 ) 129,126 888 Derivative contracts 691 2,614 — — — (2,614 ) (64 ) 627 627 Total financial instruments and other inventory positions owned: 122,679 154,404 (150,746 ) — — 6,576 (1,122 ) 131,791 1,483 Investments at fair value 49,240 10,000 (2,358 ) — — 2,358 (673 ) 58,567 (673 ) Total assets $ 171,919 $ 164,404 $ (153,104 ) $ — $ — $ 8,934 $ (1,795 ) $ 190,358 $ 810 Liabilities: Financial instruments and other inventory positions sold, but not yet purchased: Derivative contracts $ 6,643 $ (16,751 ) $ — $ — $ — $ 16,751 $ 4,203 $ 10,846 $ 10,846 Total financial instruments and other inventory positions sold, but not yet purchased: $ 6,643 $ (16,751 ) $ — $ — $ — $ 16,751 $ 4,203 $ 10,846 $ 10,846 (1) Realized and unrealized gains/(losses) related to financial instruments, with the exception of customer matched-book derivatives, are reported in institutional brokerage on the consolidated statements of operations. Realized and unrealized gains/(losses) related to customer matched-book derivatives are reported in investment banking. Realized and unrealized gains/(losses) related to investments are reported in investment banking revenues or investment income/(loss) on the consolidated statements of operations. The carrying values of the Company’s cash, securities either purchased or sold under agreements to resell, receivables and payables either from or to customers and brokers, dealers and clearing organizations and short-term financings approximate fair value due to their liquid or short-term nature.</t>
  </si>
  <si>
    <t>Receivables from and Payables to Brokers, Dealers and Clearing Organizations</t>
  </si>
  <si>
    <t>Brokers and Dealers [Abstract]</t>
  </si>
  <si>
    <t xml:space="preserve">Receivables from and Payables to Brokers, Dealers and Clearing Organizations Amounts receivable from brokers, dealers and clearing organizations included: June 30, December 31, (Dollars in thousands) 2015 2014 Receivable arising from unsettled securities transactions $ 43,809 $ 52,571 Deposits paid for securities borrowed 46,087 57,572 Receivable from clearing organizations 8,061 4,933 Deposits with clearing organizations 50,694 33,799 Securities failed to deliver 600 1,753 Other 17,360 10,381 $ 166,611 $ 161,009 Amounts payable to brokers, dealers and clearing organizations included: June 30, December 31, (Dollars in thousands) 2015 2014 Payable arising from unsettled securities transactions $ 89,224 $ 11,048 Payable to clearing organizations 10 5,185 Securities failed to receive 1,541 2,430 Other 4,809 6,901 $ 95,584 $ 25,564 Deposits paid for securities borrowed approximate the market value of the securities. Securities failed to deliver and receive represent the contract value of securities that have not been delivered or received by the Company on settlement date. </t>
  </si>
  <si>
    <t>Collateralized Securities Transactions</t>
  </si>
  <si>
    <t>Disclosure of Repurchase Agreements [Abstract]</t>
  </si>
  <si>
    <t>Collateralized Securities Transactions The Company’s financing and customer securities activities involve the Company using securities as collateral. In the event that the counterparty does not meet its contractual obligation to return securities used as collateral (e.g., pursuant to the terms of a repurchase agreement), or customers do not deposit additional securities or cash for margin when required, the Company may be exposed to the risk of reacquiring the securities or selling the securities at unfavorable market prices in order to satisfy its obligations to its customers or counterparties. The Company seeks to control this risk by monitoring the market value of securities pledged or used as collateral on a daily basis and requiring adjustments in the event of excess market exposure. The Company also uses unaffiliated third party custodians to administer the underlying collateral for the majority of its short-term financing to mitigate risk. In a reverse repurchase agreement the Company purchases financial instruments from a seller, typically in exchange for cash, and agrees to resell the same or substantially the same financial instruments to the seller at a stated price plus accrued interest in the future. In a repurchase agreement, the Company sells financial instruments to a buyer, typically for cash, and agrees to repurchase the same or substantially the same financial instruments from the buyer at a stated price plus accrued interest at a future date. Even though repurchase and reverse repurchase agreements involve the legal transfer of ownership of financial instruments, they are accounted for as financing arrangements because they require the financial instruments to be repurchased or resold at maturity of the agreement. In a securities borrowed transaction, the Company borrows securities from a counterparty in exchange for cash. When the Company returns the securities, the counterparty returns the cash. Interest is generally paid periodically over the life of the transaction. In the normal course of business, the Company obtains securities purchased under agreements to resell, securities borrowed and margin agreements on terms that permit it to repledge or resell the securities to others, typically pursuant to repurchase agreements. The Company obtained securities with a fair value of approximately $235.7 million and $369.7 million at June 30, 2015 and December 31, 2014 , respectively, of which $214.9 million and $338.8 million , respectively, had been pledged or otherwise transferred to satisfy its commitments under financial instruments and other inventory positions sold, but not yet purchased. The following is a summary of the Company’s securities sold under agreements to repurchase ("Repurchase Liabilities"), the fair market value of collateral pledged and the interest rate charged by the Company’s counterparty, which is based on LIBOR plus an applicable margin, as of June 30, 2015 : Repurchase Fair Market (Dollars in thousands) Liabilities Value Interest Rate Term up to 30 day maturities: Mortgage-backed securities $ 24,882 $ 35,762 1.94 - 2.13% Term of 30 to 90 day maturities: Mortgage-backed securities 5,985 7,525 2.13% On demand maturities: U.S. government agency securities 22,757 24,571 0.50 - 0.70% U.S. government securities 14,512 14,499 0.25% $ 68,136 $ 82,357 Reverse repurchase agreements, repurchase agreements and securities borrowed and loaned are reported on a net basis by counterparty when a legal right of offset exists. There were no gross amounts offset on the consolidated statements of financial condition for reverse repurchase agreements, securities borrowed or repurchase agreements at June 30, 2015 and December 31, 2014 , respectively, as a legal right of offset did not exist. The Company had no outstanding securities lending arrangements as of June 30, 2015 or December 31, 2014 . See Note 3 for information related to the Company's offsetting of derivative contracts.</t>
  </si>
  <si>
    <t>Investments, All Other Investments [Abstract]</t>
  </si>
  <si>
    <t>Investments The Company’s proprietary investments include investments in private companies and partnerships, registered mutual funds, warrants of public and private companies and private company debt. Investments included: June 30, December 31, (Dollars in thousands) 2015 2014 Investments at fair value $ 139,457 $ 94,869 Investments at cost 4,522 8,214 Investments accounted for under the equity method 22,061 23,757 Total investments 166,040 126,840 Less investments attributable to noncontrolling interests (1) (36,271 ) (32,563 ) $ 129,769 $ 94,277 (1) Noncontrolling interests are attributable to third party ownership in a consolidated merchant banking fund and private equity investment vehicles. Management regularly reviews the Company’s investments in private company debt and has concluded that no valuation allowance is needed as it is probable that all contractual principal and interest will be collected. At June 30, 2015 , investments carried on a cost basis had an estimated fair market value of $11.1 million . Because valuation estimates were based upon management’s judgment, investments carried at cost would be categorized as Level III assets in the fair value hierarchy, if they were carried at fair value. Investments accounted for under the equity method include general and limited partnership interests. The carrying value of these investments is based on the investment vehicle’s net asset value. The net assets of investment partnerships consist of investments in both marketable and non-marketable securities. The underlying investments held by such partnerships are valued based on the estimated fair value determined by management in our capacity as general partner or investor and, in the case of investments in unaffiliated investment partnerships, are based on financial statements prepared by the unaffiliated general partners.</t>
  </si>
  <si>
    <t>Other Assets</t>
  </si>
  <si>
    <t>Deferred Costs, Capitalized, Prepaid, and Other Assets Disclosure [Abstract]</t>
  </si>
  <si>
    <t>Other Assets Other assets included: June 30, December 31, (Dollars in thousands) 2015 2014 Net deferred income tax assets $ 40,810 $ 45,851 Fee receivables 28,589 23,959 Accrued interest receivables 7,293 10,061 Forgivable loans, net 11,802 8,366 Income tax receivables 11,500 — Prepaid expenses 6,686 6,067 Other 8,091 5,995 Total other assets $ 114,771 $ 100,299</t>
  </si>
  <si>
    <t>Short-Term Financing</t>
  </si>
  <si>
    <t>Debt Disclosure [Abstract]</t>
  </si>
  <si>
    <t>Short-Term Financing The following is a summary of short-term financing and the weighted average interest rate on borrowings: Outstanding Balance Weighted Average Interest Rate June 30, December 31, June 30, December 31, (Dollars in thousands) 2015 2014 2015 2014 Commercial paper (secured) $ 275,898 $ 238,013 1.61% 1.48% Prime broker arrangement 224,515 127,754 0.92% 0.91% Bank lines (secured) — 12,000 N/A 1.50% Total short-term financing $ 500,413 $ 377,767 The Company issues secured commercial paper to fund a portion of its securities inventory. The commercial paper notes (“CP Notes”) can be issued with maturities of 27 days to 270 days from the date of issuance. The CP Notes are issued under three separate programs, CP Series A, CP Series II A and CP Series III A, and are secured by different inventory classes. As of June 30, 2015 , the weighted average maturity of CP Series A, CP Series II A and CP Series III A was 65 days , 175 days and 7 days , respectively. The CP Notes are interest bearing or sold at a discount to par with an interest rate based on LIBOR plus an applicable margin. CP Series III A includes a covenant that requires the Company’s U.S. broker dealer subsidiary to maintain excess net capital of $120 million . The Company has established an arrangement to obtain financing with a prime broker related to its municipal bond funds. Financing under this arrangement is secured by certain securities, primarily municipal securities, and collateral limitations could reduce the amount of funding available under this arrangement. The prime broker financing activities are recorded net of receivables from trading activity. The funding is at the discretion of the prime broker subject to a notice period. The Company has committed short-term bank line financing available on a secured basis and uncommitted short-term bank line financing available on both a secured and unsecured basis. The Company uses these credit facilities in the ordinary course of business to fund a portion of its daily operations and the amount borrowed under these credit facilities varies daily based on the Company’s funding needs. The Company’s committed short-term bank line financing at June 30, 2015 consisted of a one -year $250 million committed revolving credit facility with U.S. Bank, N.A., which was renewed in December 2014. Advances under this facility are secured by certain marketable securities. The facility includes a covenant that requires the Company’s U.S. broker dealer subsidiary to maintain minimum net capital of $120 million , and the unpaid principal amount of all advances under this facility will be due on December 18, 2015 . The Company pays a nonrefundable commitment fee on the unused portion of the facility on a quarterly basis. At June 30, 2015 , the Company had no advances against this line of credit. The Company’s uncommitted secured lines at June 30, 2015 totaled $185 million with two banks and are dependent on having appropriate collateral, as determined by the bank agreement, to secure an advance under the line. The availability of the Company’s uncommitted lines are subject to approval by the individual banks each time an advance is requested and may be denied. At June 30, 2015 , the Company had no advances against these lines of credit.</t>
  </si>
  <si>
    <t>Variable Rate Senior Notes</t>
  </si>
  <si>
    <t>Senior Notes</t>
  </si>
  <si>
    <t>Debt Instrument [Line Items]</t>
  </si>
  <si>
    <t>Variable Rate Senior Notes On November 30, 2012 , the Company entered into a note purchase agreement under which the Company issued unsecured variable rate senior notes ("Notes") in the amount of $125 million . The initial holders of the Notes are certain entities advised by Pacific Investment Management Company LLC ("PIMCO"). The Notes consist of two classes, Class A Notes and Class B Notes, with principal amounts of $50 million and $75 million , respectively. On June 2, 2014 , the Company entered into an amended and restated note purchase agreement ("Amended Note Purchase Agreement") under which the Company issued $50 million of new Class A Notes upon repayment in full of the 2012 Class A Notes. The Class A Notes bear interest at a rate equal to three -month LIBOR plus 3.00 percent and mature on May 31, 2017 . The Class B Notes remain outstanding, bear interest at a rate equal to three -month LIBOR plus 4.50 percent and mature on November 30, 2015 . Interest on the Notes is adjustable and payable quarterly. The unpaid principal amounts are due in full on the respective maturity dates and may not be prepaid by the Company. The Amended Note Purchase Agreement includes customary events of default, including failure to pay principal when due or failure to pay interest within five business days of when due, any representation or warranty in the Amended Note Purchase Agreement proving untrue in any material respect when made by the Company, failure to comply with the covenants in the Amended Note Purchase Agreement, failure to pay or another event of default under other material indebtedness in an amount exceeding $10 million , bankruptcy or insolvency of the Company or any of its subsidiaries or a change in control of the Company. If there is any event of default under the Amended Note Purchase Agreement, the noteholders may declare the entire principal and any accrued interest on the Notes to be due and payable and exercise other customary remedies. The Amended Note Purchase Agreement includes covenants that, among other things, require the Company to maintain a minimum consolidated tangible net worth and regulatory net capital, limit the Company's leverage ratio and require the Company to maintain a minimum ratio of operating cash flow to fixed charges. With respect to the net capital covenant, the Company's U.S. broker dealer subsidiary is required to maintain minimum net capital of $120 million . At June 30, 2015 , the Company was in compliance with all covenants. The Notes are recorded at amortized cost. As of June 30, 2015 , the carrying value of the Notes approximated fair value.</t>
  </si>
  <si>
    <t>Legal Contingencies</t>
  </si>
  <si>
    <t>Commitments and Contingencies Disclosure [Abstract]</t>
  </si>
  <si>
    <t>Legal Contingencies The Company has been named as a defendant in various legal actions, including complaints and litigation and arbitration claims, arising from its business activities. Such actions include claims related to securities brokerage and investment banking activities, and certain class actions that primarily allege violations of securities laws and seek unspecified damages, which could be substantial. Also, the Company is involved from time to time in investigations and proceedings by governmental agencies and self-regulatory organizations (“SROs”) which could result in adverse judgments, settlement, penalties, fines or other relief. The Company has established reserves for potential losses that are probable and reasonably estimable that may result from pending and potential legal actions, investigations and regulatory proceedings. In many cases, however, it is inherently difficult to determine whether any loss is probable or even possible or to estimate the amount or range of any potential loss, particularly where proceedings may be in relatively early stages or where plaintiffs are seeking substantial or indeterminate damages. Matters frequently need to be more developed before a loss or range of loss can reasonably be estimated. Given uncertainties regarding the timing, scope, volume and outcome of pending and potential legal actions, investigations and regulatory proceedings and other factors, the amounts of reserves and ranges of reasonably possible losses are difficult to determine and of necessity subject to future revision. Subject to the foregoing, management of the Company believes, based on currently available information, after consultation with outside legal counsel and taking into account its established reserves, that pending legal actions, investigations and regulatory proceedings will be resolved with no material adverse effect on the consolidated statements of financial condition, results of operations or cash flows of the Company. However, if during any period a potential adverse contingency should become probable or resolved for an amount in excess of the established reserves, the results of operations and cash flows in that period and the financial condition as of the end of that period could be materially adversely affected. In addition, there can be no assurance that material losses will not be incurred from claims that have not yet been brought to the Company’s attention or are not yet determined to be reasonably possible. Several class action complaints were brought on behalf of a purported class of state, local and municipal government entities in connection with the bidding or sale of municipal guaranteed investment contracts and municipal derivatives directly from one of the defendants or through a broker, from January 1, 1992, to the present. The complaints, which have been consolidated into a single nationwide class action entitled In re Municipal Derivatives Antitrust Litigation , MDL No. 1950 (Master Docket No. 08-2516), allege antitrust violations and are pending in the U.S. District Court for the Southern District of New York under the multi-district litigation rules. The consolidated complaint seeks unspecified treble damages under the Sherman Act. Several California municipalities also brought separate class action complaints in California federal court, and approximately eighteen California municipalities and two New York municipalities filed individual lawsuits that are not as part of class actions, all of which have since been transferred to the Southern District of New York and consolidated for pretrial purposes. All three sets of complaints assert similar claims under federal (and for the California and New York plaintiffs, state) antitrust claims. No loss contingency has been reflected in the Company's consolidated financial statements as this contingency is neither probable nor reasonably estimable at this time. Management is currently unable to estimate a range of reasonably possible loss for these matters because alleged damages have not been specified, the proceedings remain in the early stages, and there are significant factual issues to be resolved.</t>
  </si>
  <si>
    <t>Shareholders' Equity</t>
  </si>
  <si>
    <t>Equity [Abstract]</t>
  </si>
  <si>
    <t>Shareholders’ Equity Share Repurchases Effective October 1, 2014, the Company’s board of directors authorized the repurchase of up to $100.0 million in common shares through September 30, 2016 . During the six months ended June 30, 2015 , the Company repurchased 1,804,886 shares of the Company's common stock at an average price of $51.06 per share for an aggregate purchase price of $92.1 million related to this authorization. The Company has $7.9 million remaining under this authorization. The Company also purchases shares of common stock from restricted stock award recipients upon the award vesting as recipients sell shares to meet their employment tax obligations. The Company purchased 249,156 shares or $13.2 million of the Company’s common stock for this purpose during the six months ended June 30, 2015 . Issuance of Shares The Company issues common shares out of treasury stock as a result of employee restricted share vesting and exercise transactions as discussed in Note 13 . During the six months ended June 30, 2015 and 2014 , the Company issued 442,165 shares and 521,504 shares, respectively, related to these obligations. During the six months ended June 30, 2014 , the Company also issued 103,598 common shares out of treasury stock in fulfillment of $4.2 million in obligations under the Piper Jaffray Companies Retirement Plan (the "Retirement Plan"). Noncontrolling Interests The consolidated financial statements include the accounts of Piper Jaffray Companies, its wholly owned subsidiaries and other entities in which the Company has a controlling financial interest. Noncontrolling interests represent equity interests in consolidated entities that are not attributable, either directly or indirectly, to Piper Jaffray Companies. Noncontrolling interests include the minority equity holders’ proportionate share of the equity in a municipal bond fund of $127.8 million , a merchant banking fund of $27.1 million and private equity investment vehicles aggregating $9.1 million as of June 30, 2015 . As of December 31, 2014 , noncontrolling interests included the minority equity holders’ proportionate share of the equity in a municipal bond fund of $117.0 million , a merchant banking fund of $24.7 million and private equity investment vehicles aggregating $7.8 million . Ownership interests in entities held by parties other than the Company’s common shareholders are presented as noncontrolling interests within shareholders’ equity, separate from the Company’s own equity. Revenues, expenses and net income or loss are reported on the consolidated statements of operations on a consolidated basis, which includes amounts attributable to both the Company’s common shareholders and noncontrolling interests. Net income or loss is then allocated between the Company and noncontrolling interests based upon their relative ownership interests. Net income applicable to noncontrolling interests is deducted from consolidated net income to determine net income applicable to the Company. There was no other comprehensive income or loss attributed to noncontrolling interests for the six months ended June 30, 2015 and 2014 , respectively. Common Common Total Shares Shareholders’ Noncontrolling Shareholders’ (Amounts in thousands, except share amounts) Outstanding Equity Interests Equity Balance at December 31, 2014 15,265,420 $ 819,912 $ 149,548 $ 969,460 Net income — 33,971 4,148 38,119 Amortization/issuance of restricted stock — 33,546 — 33,546 Issuance of treasury shares for options exercised 46,670 1,722 — 1,722 Issuance of treasury shares for restricted stock vestings 644,651 — — — Repurchase of common stock through share repurchase program (1,804,886 ) (92,156 ) — (92,156 ) Repurchase of common stock for employee tax withholding (249,156 ) (13,179 ) — (13,179 ) Excess tax benefit from stock-based compensation — 5,723 — 5,723 Shares reserved/issued for director compensation 1,425 70 — 70 Other comprehensive income — 26 — 26 Fund capital contributions, net — — 10,329 10,329 Balance at June 30, 2015 13,904,124 $ 789,635 $ 164,025 $ 953,660</t>
  </si>
  <si>
    <t>Compensation Plans</t>
  </si>
  <si>
    <t>Disclosure of Compensation Related Costs, Share-based Payments [Abstract]</t>
  </si>
  <si>
    <t>Compensation Plans Stock-Based Compensation Plans The Company maintains one stock-based compensation plan, the Piper Jaffray Companies Amended and Restated 2003 Annual and Long-Term Incentive Plan (the “Incentive Plan”). The Company’s equity awards are recognized on the consolidated statements of operations at grant date fair value over the service period of the award, net of estimated forfeitures. The following table provides a summary of the Company’s outstanding Incentive Plan equity awards (in shares or units) as of June 30, 2015 : Restricted Stock Annual grants 943,599 Sign-on grants 292,316 1,235,915 Restricted Stock Units Market condition leadership grants 356,242 Stock Options 161,202 Incentive Plan The Incentive Plan permits the grant of equity awards, including restricted stock, restricted stock units and non-qualified stock options, to the Company’s employees and directors for up to 8.2 million shares of common stock ( 1.7 million shares remained available for future issuance under the Incentive Plan as of June 30, 2015 ). The Company believes that such awards help align the interests of employees and directors with those of shareholders and serve as an employee retention tool. The Incentive Plan provides for accelerated vesting of awards if there is a severance event, a change in control of the Company (as defined in the Incentive Plan), in the event of a participant’s death, and at the discretion of the compensation committee of the Company’s board of directors. Restricted Stock Awards Restricted stock grants are valued at the market price of the Company’s common stock on the date of grant and are amortized over the related requisite service period. The Company grants shares of restricted stock to current employees as part of year-end compensation (“Annual Grants”) and as a retention tool. Employees may also receive restricted stock upon initial hiring or as a retention award (“Sign-on Grants”). The Company’s Annual Grants are made each year in February. Annual Grants vest ratably over three years in equal installments. The Annual Grants provide for continued vesting after termination of employment, so long as the employee does not violate certain post-termination restrictions set forth in the award agreement or any agreements entered into upon termination. The Company determined the service inception date precedes the grant date for the Annual Grants, and that the post-termination restrictions do not meet the criteria for an in-substance service condition, as defined by FASB Accounting Standards Codification Topic 718, "Compensation – Stock Compensation" ("ASC 718"). Accordingly, restricted stock granted as part of the Annual Grants is expensed in the one -year period in which those awards are deemed to be earned, which is generally the calendar year preceding the February grant date. For example, the Company recognized compensation expense during fiscal 2014 for its February 2015 Annual Grant. If an equity award related to the Annual Grants is forfeited as a result of violating the post-termination restrictions, the lower of the fair value of the award at grant date or the fair value of the award at the date of forfeiture is recorded within the consolidated statements of operations as a reversal of compensation expense. Sign-on Grants are used as a recruiting tool for new employees and are issued to current employees as a retention tool. These awards have both cliff and ratable vesting terms, and the employees must fulfill service requirements in exchange for rights to the awards. Compensation expense is amortized on a straight-line basis from the grant date over the requisite service period, generally two to five years. Employees forfeit unvested shares upon termination of employment and a reversal of compensation expense is recorded. Annually, the Company grants stock to its non-employee directors. The stock-based compensation paid to non-employee directors is fully expensed on the grant date and included within outside services expense on the consolidated statements of operations. Restricted Stock Units The Company grants restricted stock units to its leadership team (“Leadership Grants”). The units will vest and convert to shares of common stock at the end of each 36 -month performance period only if the Company's stock performance satisfies predetermined market conditions over the performance period. Under the terms of the grants, the number of units that will vest and convert to shares will be based on the Company's stock performance achieving specified market conditions during each performance period as described below. Compensation expense is amortized on a straight-line basis over the three -year requisite service period based on the fair value of the award on the grant date. The market condition must be met for the awards to vest and compensation cost will be recognized regardless if the market condition is satisfied. Employees forfeit unvested share units upon termination of employment with a corresponding reversal of compensation expense. Up to 50 percent of the award can be earned based on the Company’s total shareholder return relative to members of a predetermined peer group and up to 50 percent of the award can be earned based on the Company’s total shareholder return. The fair value of the awards on the grant date was determined using a Monte Carlo simulation with the following assumptions: Risk-free Expected Stock Grant Year Interest Rate Price Volatility 2015 0.90% 29.8% 2014 0.82% 41.3% 2013 0.40% 44.0% Because a portion of the award vesting depends on the Company’s total shareholder return relative to a peer group, the valuation modeled the performance of the peer group as well as the correlation between the Company and the peer group. The expected stock price volatility assumptions were determined using historical volatility as correlation coefficients can only be developed through historical volatility. The risk-free interest rates were determined based on three -year U.S. Treasury bond yields. Stock Options The Company previously granted options to purchase Piper Jaffray Companies common stock to employees and non-employee directors in fiscal years 2004 through 2008. Employee and director options were expensed by the Company on a straight-line basis over the required service period, based on the estimated fair value of the award on the date of grant using a Black-Scholes option-pricing model. As described above pertaining to the Company’s Annual Grants of restricted shares, stock options granted to employees were expensed in the calendar year preceding the annual February grant date. For example, the Company recognized compensation expense during fiscal 2007 for its February 2008 option grant. The maximum term of the stock options granted to employees and directors is ten years. The Company has not granted stock options since 2008. Inducement Plan In 2010, the Company established the 2010 Employment Inducement Award Plan ("Inducement Plan") in conjunction with the acquisition of ARI. The Company granted $7.0 million in restricted stock ( 158,801 shares) under the Inducement Plan to ARI employees upon closing of the transaction. These shares vested ratably over five years in equal annual installments ending on March 1, 2015. The Company terminated the Inducement Plan in March 2015. Stock-Based Compensation Activity The Company recorded total compensation expense of $8.3 million and $8.1 million for the three months ended June 30, 2015 and 2014 , respectively, and $22.2 million and $13.3 million for the six months ended June 30, 2015 and 2014 , respectively, related to employee restricted stock and restricted stock unit awards. Total compensation cost includes year-end compensation for Annual Grants and the amortization of Sign-on and Leadership Grants, less forfeitures of $0.2 million and $0.3 million for the three months and six months ended June 30, 2015 , respectively. Forfeitures were immaterial for the six months ended June 30, 2014. The tax benefit related to stock-based compensation costs totaled $3.2 million and $3.1 million for the three months ended June 30, 2015 and 2014 , respectively, and $8.7 million and $5.2 million for the six months ended June 30, 2015 and 2014 , respectively. The following table summarizes the changes in the Company’s unvested restricted stock under the Incentive Plan and Inducement Plan: Unvested Weighted Average Restricted Stock Grant Date (in Shares) Fair Value December 31, 2014 1,095,305 $ 36.51 Granted 636,684 54.31 Vested (486,287 ) 34.46 Canceled (9,787 ) 38.03 June 30, 2015 1,235,915 $ 45.34 The following table summarizes the changes in the Company’s unvested restricted stock units under the Incentive Plan: Unvested Weighted Average Restricted Grant Date Stock Units Fair Value December 31, 2014 405,826 $ 17.99 Granted 123,687 21.83 Vested (149,814 ) 12.12 Canceled (23,457 ) 12.12 June 30, 2015 356,242 $ 22.18 As of June 30, 2015 , there was $13.9 million of total unrecognized compensation cost related to restricted stock and restricted stock units expected to be recognized over a weighted average period of 2.5 years . The following table summarizes the changes in the Company’s outstanding stock options: Weighted Average Weighted Remaining Options Average Contractual Term Aggregate Outstanding Exercise Price (in Years) Intrinsic Value December 31, 2014 217,873 $ 46.66 2.0 $ 3,066,839 Granted — — Exercised (46,670 ) 36.90 Canceled — — Expired (10,001 ) 39.62 June 30, 2015 161,202 $ 49.92 2.1 $ 293,795 Options exercisable at June 30, 2015 161,202 $ 49.92 2.1 $ 293,795 As of June 30, 2015 , there was no unrecognized compensation cost related to stock options expected to be recognized over future years. The intrinsic value of options exercised was $0.8 million and the resulting tax benefit realized was $0.3 million for the six months ended June 30, 2015 . The intrinsic value of options exercised and the resulting tax benefit realized were immaterial for the six months ended June 30, 2014 . Deferred Compensation Plans The Company maintains various deferred compensation arrangements for employees. The nonqualified deferred compensation plan is an unfunded plan which allows certain highly compensated employees, at their election, to defer a percentage of their base salary, commissions and/or cash bonuses. The deferrals vest immediately and are non-forfeitable. The amounts deferred under this plan are held in a grantor trust. The Company invests, as a principal, in investments to economically hedge its obligation under the nonqualified deferred compensation plan. Investments in the grantor trust, consisting of mutual funds, totaled $15.5 million as of June 30, 2015 , and are included in investments on the consolidated statements of financial condition. The compensation deferred by the employees is expensed in the period earned. The deferred compensation liability was $15.4 million as of June 30, 2015 . Changes in the fair value of the investments made by the Company are reported in investment income and changes in the corresponding deferred compensation liability are reflected as compensation and benefits expense on the consolidated statements of operations. The Piper Jaffray Companies Mutual Fund Restricted Share Investment Plan is a deferred compensation plan which allows eligible employees to elect to receive a portion of the incentive compensation they would otherwise receive in the form of restricted stock, instead in restricted mutual fund shares ("MFRS Awards") of registered funds managed by the Company's asset management business. MFRS Awards are awarded to qualifying employees in February of each year, and represent a portion of their compensation for performance in the preceding year similar to the Company's Annual Grants. MFRS Awards vest ratably over three years in equal installments and provide for continued vesting after termination of employment so long as the employee does not violate certain post-termination restrictions set forth in the award agreement or any agreement entered into upon termination. Forfeitures are recorded as a reduction of compensation and benefits expense within the consolidated statements of operations. The Company has also granted MFRS Awards to new employees as a recruiting tool. Employees must fulfill service requirements in exchange for rights to the awards. Compensation expense from these awards will be amortized on a straight-line basis over the requisite service period of two to five years .</t>
  </si>
  <si>
    <t>Earnings Per Share</t>
  </si>
  <si>
    <t>Earnings Per Share [Abstract]</t>
  </si>
  <si>
    <t>Earnings Per Share The Company calculates earnings per share using the two-class method. Basic earnings per common share is computed by dividing net income/(loss) applicable to Piper Jaffray Companies’ common shareholders by the weighted average number of common shares outstanding for the period. Net income/(loss) applicable to Piper Jaffray Companies’ common shareholders represents net income/(loss) applicable to Piper Jaffray Companies reduced by the allocation of earnings to participating securities. Losses are not allocated to participating securities. All of the Company’s unvested restricted shares are deemed to be participating securities as they are eligible to share in the profits (e.g., receive dividends) of the Company. The Company’s unvested restricted stock units are not participating securities as they are not eligible to share in the profits of the Company. Diluted earnings per common share is calculated by adjusting the weighted average outstanding shares to assume conversion of all potentially dilutive stock options. The computation of earnings per share is as follows: Three Months Ended Six Months Ended June 30, June 30, (Amounts in thousands, except per share data) 2015 2014 2015 2014 Net income applicable to Piper Jaffray Companies $ 16,999 $ 18,213 $ 33,971 $ 35,961 Earnings allocated to participating securities (1) (1,300 ) (1,496 ) (2,458 ) (3,155 ) Net income applicable to Piper Jaffray Companies’ common shareholders (2) $ 15,699 $ 16,717 $ 31,513 $ 32,806 Shares for basic and diluted calculations: Average shares used in basic computation 14,487 14,958 14,888 14,786 Stock options 26 55 32 50 Average shares used in diluted computation 14,513 15,013 14,920 14,836 Earnings per common share: Basic $ 1.08 $ 1.12 $ 2.12 $ 2.22 Diluted $ 1.08 $ 1.11 $ 2.11 $ 2.21 (1) Represents the allocation of earnings to participating securities. Losses are not allocated to participating securities. Participating securities include all of the Company’s unvested restricted shares. The weighted average participating shares outstanding were 1,201,359 and 1,343,399 for the three months ended June 30, 2015 and 2014 , respectively, and 1,164,338 and 1,426,656 for the six months ended June 30, 2015 and 2014 , respectively. (2) Net income/(loss) applicable to Piper Jaffray Companies’ common shareholders for diluted and basic EPS may differ under the two-class method as a result of adding the effect of the assumed exercise of stock options to dilutive shares outstanding, which alters the ratio used to allocate earnings to Piper Jaffray Companies’ common shareholders and participating securities for purposes of calculating diluted and basic EPS. The anti-dilutive effects from stock options were immaterial for the six months ended June 30, 2015 and 2014 .</t>
  </si>
  <si>
    <t>Segment Reporting</t>
  </si>
  <si>
    <t>Segment Reporting [Abstract]</t>
  </si>
  <si>
    <t>Segment Reporting Basis for Presentation The Company structures its segments primarily based upon the nature of the financial products and services provided to customers and the Company’s management organization. The Company evaluates performance and allocates resources based on segment pre-tax operating income or loss and segment pre-tax operating margin. Revenues and expenses directly associated with each respective segment are included in determining their operating results. Other revenues and expenses that are not directly attributable to a particular segment are allocated based upon the Company’s allocation methodologies, including each segment’s respective net revenues, use of shared resources, headcount or other relevant measures. Segment assets are based on those directly associated with each segment, and include an allocation of certain assets based on the most relevant measures applicable, including headcount and other factors. The substantial majority of the Company's net revenues and long-lived assets are located in the U.S. Reportable segment financial results are as follows: Three Months Ended Six Months Ended June 30, June 30, (Dollars in thousands) 2015 2014 2015 2014 Capital Markets Investment banking Financing Equities $ 35,755 $ 44,058 $ 72,244 $ 79,359 Debt 30,098 20,174 51,836 33,713 Advisory services 40,139 39,695 69,405 79,423 Total investment banking 105,992 103,927 193,485 192,495 Institutional sales and trading Equities 20,407 18,366 39,312 42,626 Fixed income 20,482 21,085 41,699 46,323 Total institutional sales and trading 40,889 39,451 81,011 88,949 Management and performance fees 621 1,388 2,028 3,125 Investment income 215 4,998 14,920 15,376 Long-term financing expenses (1,553 ) (1,705 ) (3,113 ) (3,445 ) Net revenues 146,164 148,059 288,331 296,500 Operating expenses (1) 123,687 124,691 239,890 245,621 Segment pre-tax operating income $ 22,477 $ 23,368 $ 48,441 $ 50,879 Segment pre-tax operating margin 15.4 % 15.8 % 16.8 % 17.2 % Continued on next page Three Months Ended Six Months Ended June 30, June 30, (Dollars in thousands) 2015 2014 2015 2014 Asset Management Management and performance fees Management fees $ 18,436 $ 20,600 $ 37,543 $ 39,736 Performance fees 200 278 208 364 Total management and performance fees 18,636 20,878 37,751 40,100 Investment income/(loss) (734 ) 1,094 (145 ) 1,564 Net revenues 17,902 21,972 37,606 41,664 Operating expenses (1) 14,520 14,923 28,896 29,413 Segment pre-tax operating income $ 3,382 $ 7,049 $ 8,710 $ 12,251 Segment pre-tax operating margin 18.9 % 32.1 % 23.2 % 29.4 % Total Net revenues $ 164,066 $ 170,031 $ 325,937 $ 338,164 Operating expenses (1) 138,207 139,614 268,786 275,034 Pre-tax operating income $ 25,859 $ 30,417 $ 57,151 $ 63,130 Pre-tax operating margin 15.8 % 17.9 % 17.5 % 18.7 % (1) Operating expenses include intangible asset amortization expense as set forth in the table below: Three Months Ended Six Months Ended June 30, June 30, (Dollars in thousands) 2015 2014 2015 2014 Capital Markets $ 263 $ 743 $ 526 $ 1,486 Asset Management 1,510 1,575 3,020 3,150 Total intangible asset amortization expense $ 1,773 $ 2,318 $ 3,546 $ 4,636 Reportable segment assets are as follows: June 30, December 31, (Dollars in thousands) 2015 2014 Capital Markets $ 2,130,616 $ 2,352,404 Asset Management 279,780 271,513 $ 2,410,396 $ 2,623,917</t>
  </si>
  <si>
    <t>Net Capital Requirements and Other Regulatory Matters</t>
  </si>
  <si>
    <t>Regulatory Capital Requirements [Abstract]</t>
  </si>
  <si>
    <t>Net Capital Requirements and Other Regulatory Matters Piper Jaffray is registered as a securities broker dealer with the SEC and is a member of various SROs and securities exchanges. The Financial Industry Regulatory Authority (“FINRA”) serves as Piper Jaffray’s primary SRO. Piper Jaffray is subject to the uniform net capital rule of the SEC and the net capital rule of FINRA. Piper Jaffray has elected to use the alternative method permitted by the SEC rule, which requires that it maintain minimum net capital of the greater of $1.0 million or 2 percent of aggregate debit balances arising from customer transactions, as such term is defined in the SEC rule. Under its rules, FINRA may prohibit a member firm from expanding its business or paying dividends if resulting net capital would be less than 5 percent of aggregate debit balances. Advances to affiliates, repayment of subordinated debt, dividend payments and other equity withdrawals by Piper Jaffray are subject to certain notification and other provisions of SEC and FINRA rules. In addition, Piper Jaffray is subject to certain notification requirements related to withdrawals of excess net capital. At June 30, 2015 , net capital calculated under the SEC rule was $166.1 million , and exceeded the minimum net capital required under the SEC rule by $165.1 million . The Company’s committed short-term credit facility and its variable rate senior notes include covenants requiring Piper Jaffray to maintain minimum net capital of $120 million . CP Notes issued under CP Series III A include a covenant that requires Piper Jaffray to maintain excess net capital of $120 million . Piper Jaffray Ltd., a broker dealer subsidiary registered in the United Kingdom, was subject to the capital requirements of the Prudential Regulation Authority and the Financial Conduct Authority. As of June 30, 2015 , Piper Jaffray Ltd. was in compliance with the capital requirements of the Prudential Regulation Authority and the Financial Conduct Authority.</t>
  </si>
  <si>
    <t>Subsequent Events</t>
  </si>
  <si>
    <t>Subsequent Events [Abstract]</t>
  </si>
  <si>
    <t>Subsequent Events On July 11, 2015 , the Company entered into a definitive agreement to acquire the assets of River Branch Holdings LLC. The transaction is expected to close in the third quarter of 2015, subject to regulatory approvals and other customary closing conditions. On July 19, 2015 , the Company reached a definitive agreement with BMO Financial Corp. to acquire BMO Capital Markets GKST Inc. The transaction is expected to close in the fourth quarter of 2015, subject to regulatory approvals and other customary closing conditions.</t>
  </si>
  <si>
    <t>Financial Instruments and Other Inventory Positions Owned and Financial Instruments and Other Inventory Positions Sold, but Not Yet Purchased (Tables)</t>
  </si>
  <si>
    <t>Financial Instruments and Other Inventory Positions Owned and Financial Instruments and Other Inventory Positions Sold, but not yet Purchased</t>
  </si>
  <si>
    <t>Financial instruments and other inventory positions owned and financial instruments and other inventory positions sold, but not yet purchased were as follows: June 30, December 31, (Dollars in thousands) 2015 2014 Financial instruments and other inventory positions owned: Corporate securities: Equity securities $ 49,776 $ 50,365 Convertible securities 148,342 156,685 Fixed income securities 71,183 48,651 Municipal securities: Taxable securities 165,775 312,753 Tax-exempt securities 555,095 559,704 Short-term securities 37,778 68,717 Mortgage-backed securities 129,399 125,065 U.S. government agency securities 223,545 244,046 U.S. government securities 16,542 2,549 Derivative contracts 38,343 47,826 Total financial instruments and other inventory positions owned 1,435,778 1,616,361 Less noncontrolling interests (1) (242,015 ) (267,742 ) $ 1,193,763 $ 1,348,619 Financial instruments and other inventory positions sold, but not yet purchased: Corporate securities: Equity securities $ 144,063 $ 154,589 Fixed income securities 30,098 21,460 U.S. government agency securities 18,680 27,735 U.S. government securities 261,359 523,527 Derivative contracts 5,846 10,813 Total financial instruments and other inventory positions sold, but not yet purchased 460,046 738,124 Less noncontrolling interests (2) (37,088 ) (98,669 ) $ 422,958 $ 639,455 (1) Noncontrolling interests attributable to third party ownership in a consolidated municipal bond fund consist of $62.5 million and $123.3 million of taxable municipal securities, $175.3 million and $139.5 million of tax-exempt municipal securities, and $4.2 million and $4.9 million of derivative contracts as of June 30, 2015 and December 31, 2014 , respectively. (2) Noncontrolling interests attributable to third party ownership in a consolidated municipal bond fund consist of $36.6 million and $97.6 million of U.S. government securities, and $0.5 million and $1.1 million of derivative contracts as of June 30, 2015 and December 31, 2014</t>
  </si>
  <si>
    <t>Total Absolute Notional Contract Amount</t>
  </si>
  <si>
    <t>The following table presents the gross fair market value and the total absolute notional contract amount of the Company's outstanding derivative instruments, prior to counterparty netting, by asset or liability position: June 30, 2015 December 31, 2014 (Dollars in thousands) Derivative Derivative Notional Derivative Derivative Notional Derivative Category Assets (1) Liabilities (2) Amount Assets (1) Liabilities (2) Amount Interest rate Customer matched-book $ 395,676 $ 374,169 $ 4,703,823 $ 447,987 $ 425,227 $ 4,860,302 Trading securities 5,309 601 407,850 140 8,242 297,250 Credit default swap index Trading securities 5,561 3,588 146,181 5,808 5,188 267,796 Equity option Trading securities 84 206 15,411 76 189 19,380 $ 406,630 $ 378,564 $ 5,273,265 $ 454,011 $ 438,846 $ 5,444,728</t>
  </si>
  <si>
    <t>Unrealized Gains/(Losses) on Derivative Instruments</t>
  </si>
  <si>
    <t>The following table presents the Company’s unrealized gains/(losses) on derivative instruments: Three Months Ended Six Months Ended (Dollars in thousands) June 30, June 30, Derivative Category Operations Category 2015 2014 2015 2014 Interest rate derivative contract Investment banking $ (479 ) $ (844 ) $ (999 ) $ (1,369 ) Interest rate derivative contract Institutional brokerage 11,877 (4,798 ) 12,556 (4,266 ) Credit default swap index contract Institutional brokerage 8,038 (1,668 ) 12,645 (2,922 ) Equity option derivative contract Institutional brokerage 18 (698 ) 53 419 $ 19,454 $ (8,008 ) $ 24,255 $ (8,138 )</t>
  </si>
  <si>
    <t>Fair Value of Financial Instruments (Tables)</t>
  </si>
  <si>
    <t>Information about Significant Unobservable Inputs used in Fair Value Measurement</t>
  </si>
  <si>
    <t>The following table summarizes quantitative information about the significant unobservable inputs used in the fair value measurement of the Company’s Level III financial instruments as of June 30, 2015 : Valuation Weighted Technique Unobservable Input Range Average Assets: Financial instruments and other inventory positions owned: Municipal securities: Tax-exempt securities Discounted cash flow Debt service coverage ratio (2) 5 - 60% 19.4% Short-term securities Discounted cash flow Expected recovery rate (% of par) (2) 66 - 94% 91.0% Mortgage-backed securities: Collateralized by residential mortgages Discounted cash flow Credit default rates (3) 0 - 62% 5.5% Prepayment rates (4) 3 - 21% 6.2% Loss severity (3) 10 - 100% 67.7% Valuation yields (3) 5 - 8% 5.5% Derivative contracts: Interest rate locks Discounted cash flow Premium over the MMD curve (1) 2 - 36 bps 8.0 bps Investments at fair value: Warrants in public and private companies Black-Scholes option pricing model Liquidity discount rates (1) 30 - 40% 38.9% Warrants in private companies Black-Scholes option pricing model Stock volatility factors of comparable companies (2) 29 - 59% 38.6% Equity securities in private companies Market approach Revenue multiple (2) 2 - 6 times 4.7 times EBITDA multiple (2) 9 - 12 times 10.0 times Liabilities: Financial instruments and other inventory positions sold, but not yet purchased: Derivative contracts: Interest rate locks Discounted cash flow Premium over the MMD curve (1) 5 - 29 bps 15.7 bps Sensitivity of the fair value to changes in unobservable inputs: (1) Significant increase/(decrease) in the unobservable input in isolation would result in a significantly lower/(higher) fair value measurement. (2) Significant increase/(decrease) in the unobservable input in isolation would result in a significantly higher/(lower) fair value measurement. (3) Significant changes in any of these inputs in isolation could result in a significantly different fair value. Generally, a change in the assumption used for credit default rates is accompanied by a directionally similar change in the assumption used for the loss severity and a directionally inverse change in the assumption for valuation yields. (4) The potential impact of changes in prepayment rates on fair value is dependent on other security-specific factors, such as the par value and structure. Changes in the prepayment rates may result in directionally similar or directionally inverse changes in fair value depending on whether the security trades at a premium or discount to the par value.</t>
  </si>
  <si>
    <t>Valuation of Financial Instruments by Pricing Observability Levels</t>
  </si>
  <si>
    <t>The following table summarizes the valuation of the Company’s financial instruments by pricing observability levels defined in FASB Accounting Standards Codification Topic 820, "Fair Value Measurement" ("ASC 820") as of June 30, 2015 : Counterparty and Cash Collateral (Dollars in thousands) Level I Level II Level III Netting (1) Total Assets: Financial instruments and other inventory positions owned: Corporate securities: Equity securities $ 41,494 $ 8,282 $ — $ — $ 49,776 Convertible securities — 148,342 — — 148,342 Fixed income securities — 71,183 — — 71,183 Municipal securities: Taxable securities — 165,775 — — 165,775 Tax-exempt securities — 553,909 1,186 — 555,095 Short-term securities — 37,058 720 — 37,778 Mortgage-backed securities — — 129,399 — 129,399 U.S. government agency securities — 223,545 — — 223,545 U.S. government securities 16,542 — — — 16,542 Derivative contracts 84 401,237 5,309 (368,287 ) 38,343 Total financial instruments and other inventory positions owned: 58,120 1,609,331 136,614 (368,287 ) 1,435,778 Cash equivalents 1,240 — — — 1,240 Investments at fair value 45,261 — 94,196 — 139,457 Total assets $ 104,621 $ 1,609,331 $ 230,810 $ (368,287 ) $ 1,576,475 Liabilities: Financial instruments and other inventory positions sold, but not yet purchased: Corporate securities: Equity securities $ 144,063 $ — $ — $ — $ 144,063 Fixed income securities — 30,098 — — 30,098 U.S. government agency securities — 18,680 — — 18,680 U.S. government securities 261,359 — — — 261,359 Derivative contracts 206 377,923 435 (372,718 ) 5,846 Total financial instruments and other inventory positions sold, but not yet purchased: $ 405,628 $ 426,701 $ 435 $ (372,718 ) $ 460,046 (1) Represents cash collateral and the impact of netting on a counterparty basis. The Company had no securities posted as collateral to its counterparties. The following table summarizes the valuation of the Company’s financial instruments by pricing observability levels defined in ASC 820 as of December 31, 2014 : Counterparty and Cash Collateral (Dollars in thousands) Level I Level II Level III Netting (1) Total Assets: Financial instruments and other inventory positions owned: Corporate securities: Equity securities $ 39,191 $ 11,174 $ — $ — $ 50,365 Convertible securities — 156,685 — — 156,685 Fixed income securities — 48,651 — — 48,651 Municipal securities: Taxable securities — 312,753 — — 312,753 Tax-exempt securities — 558,518 1,186 — 559,704 Short-term securities — 67,997 720 — 68,717 Mortgage-backed securities — 316 124,749 — 125,065 U.S. government agency securities — 244,046 — — 244,046 U.S. government securities 2,549 — — — 2,549 Derivative contracts 76 453,795 140 (406,185 ) 47,826 Total financial instruments and other inventory positions owned: 41,816 1,853,935 126,795 (406,185 ) 1,616,361 Cash equivalents 1,562 — — — 1,562 Investments at fair value 20,704 — 74,165 — 94,869 Total assets $ 64,082 $ 1,853,935 $ 200,960 $ (406,185 ) $ 1,712,792 Liabilities: Financial instruments and other inventory positions sold, but not yet purchased: Corporate securities: Equity securities $ 153,254 $ 1,335 $ — $ — $ 154,589 Fixed income securities — 21,460 — — 21,460 U.S. government agency securities — 27,735 — — 27,735 U.S. government securities 523,527 — — — 523,527 Derivative contracts 189 430,835 7,822 (428,033 ) 10,813 Total financial instruments and other inventory positions sold, but not yet purchased: $ 676,970 $ 481,365 $ 7,822 $ (428,033 ) $ 738,124 (1) Represents cash collateral and the impact of netting on a counterparty basis. The Company had no securities posted as collateral to its counterparties.</t>
  </si>
  <si>
    <t>Changes in Fair Value Associated with Level III Financial Instruments</t>
  </si>
  <si>
    <t>The following tables summarize the changes in fair value associated with Level III financial instruments held at the beginning or end of the periods presented: Unrealized gains/ (losses) for assets/ Balance at Realized Unrealized Balance at liabilities held at March 31, Transfers Transfers gains/ gains/ June 30, June 30, (Dollars in thousands) 2015 Purchases Sales in out (losses) (1) (losses) (1) 2015 2015 (1) Assets: Financial instruments and other inventory positions owned: Municipal securities: Tax-exempt securities $ 1,176 $ — $ — $ — $ — $ — $ 10 $ 1,186 $ 10 Short-term securities 720 — — — — — — 720 — Mortgage-backed securities 147,877 99,944 (120,354 ) — — 1,464 468 129,399 468 Derivative contracts 1,222 — (2,947 ) — — 2,947 4,087 5,309 5,062 Total financial instruments and other inventory positions owned: 150,995 99,944 (123,301 ) — — 4,411 4,565 136,614 5,540 Investments at fair value 87,468 7,900 — — — — (1,172 ) 94,196 (1,172 ) Total assets $ 238,463 $ 107,844 $ (123,301 ) $ — $ — $ 4,411 $ 3,393 $ 230,810 $ 4,368 Liabilities: Financial instruments and other inventory positions sold, but not yet purchased: Derivative contracts $ 8,226 $ (4,839 ) $ 535 $ — $ — $ 4,304 $ (7,791 ) $ 435 $ 435 Total financial instruments and other inventory positions sold, but not yet purchased: $ 8,226 $ (4,839 ) $ 535 $ — $ — $ 4,304 $ (7,791 ) $ 435 $ 435 (1) Realized and unrealized gains/(losses) related to financial instruments, with the exception of customer matched-book derivatives, are reported in institutional brokerage on the consolidated statements of operations. Realized and unrealized gains/(losses) related to customer matched-book derivatives are reported in investment banking. Realized and unrealized gains/(losses) related to investments are reported in investment banking revenues or investment income/(loss) on the consolidated statements of operations. Unrealized gains/ (losses) for assets/ Balance at Realized Unrealized Balance at liabilities held at March 31, Transfers Transfers gains/ gains/ June 30, June 30, (Dollars in thousands) 2014 Purchases Sales in out (losses) (1) (losses) (1) 2014 2014 (1) Assets: Financial instruments and other inventory positions owned: Corporate securities: Fixed income securities $ 100 $ — $ (100 ) $ — $ — $ — $ — $ — $ — Municipal securities: Tax-exempt securities 1,433 — — — — — (127 ) 1,306 (127 ) Short-term securities 656 — (25 ) — — 6 95 732 95 Mortgage-backed securities 107,399 119,064 (101,878 ) — — 4,678 (137 ) 129,126 691 Derivative contracts 64 — — — — — 563 627 578 Total financial instruments and other inventory positions owned: 109,652 119,064 (102,003 ) — — 4,684 394 131,791 1,237 Investments at fair value 60,954 — (2,358 ) — — 2,358 (2,387 ) 58,567 (2,387 ) Total assets $ 170,606 $ 119,064 $ (104,361 ) $ — $ — $ 7,042 $ (1,993 ) $ 190,358 $ (1,150 ) Liabilities: Financial instruments and other inventory positions sold, but not yet purchased: Derivative contracts $ 5,479 $ (8,343 ) $ — $ — $ — $ 8,343 $ 5,367 $ 10,846 $ 8,232 Total financial instruments and other inventory positions sold, but not yet purchased: $ 5,479 $ (8,343 ) $ — $ — $ — $ 8,343 $ 5,367 $ 10,846 $ 8,232 (1) Realized and unrealized gains/(losses) related to financial instruments, with the exception of customer matched-book derivatives, are reported in institutional brokerage on the consolidated statements of operations. Realized and unrealized gains/(losses) related to customer matched-book derivatives are reported in investment banking. Realized and unrealized gains/(losses) related to investments are reported in investment banking revenues or investment income/(loss) on the consolidated statements of operations. Unrealized gains/ (losses) for assets/ Balance at Realized Unrealized Balance at liabilities held at December 31, Transfers Transfers gains/ gains/ June 30, June 30, (Dollars in thousands) 2014 Purchases Sales in out (losses) (1) (losses) (1) 2015 2015 (1) Assets: Financial instruments and other inventory positions owned: Municipal securities: Tax-exempt securities $ 1,186 $ — $ — $ — $ — $ — $ — $ 1,186 $ — Short-term securities 720 — — — — — — 720 — Mortgage-backed securities 124,749 219,769 (219,301 ) — — 3,954 228 129,399 1,113 Derivative contracts 140 520 (2,947 ) — — 2,427 5,169 5,309 5,309 Total financial instruments and other inventory positions owned: 126,795 220,289 (222,248 ) — — 6,381 5,397 136,614 6,422 Investments at fair value 74,165 7,900 (182 ) — — 182 12,131 94,196 12,131 Total assets $ 200,960 $ 228,189 $ (222,430 ) $ — $ — $ 6,563 $ 17,528 $ 230,810 $ 18,553 Liabilities: Financial instruments and other inventory positions sold, but not yet purchased: Derivative contracts $ 7,822 $ (10,653 ) $ 535 $ — $ — $ 10,118 $ (7,387 ) $ 435 $ 435 Total financial instruments and other inventory positions sold, but not yet purchased: $ 7,822 $ (10,653 ) $ 535 $ — $ — $ 10,118 $ (7,387 ) $ 435 $ 435 (1) Realized and unrealized gains/(losses) related to financial instruments, with the exception of customer matched-book derivatives, are reported in institutional brokerage on the consolidated statements of operations. Realized and unrealized gains/(losses) related to customer matched-book derivatives are reported in investment banking. Realized and unrealized gains/(losses) related to investments are reported in investment banking revenues or investment income/(loss) on the consolidated statements of operations. Unrealized gains/ (losses) for assets/ Balance at Realized Unrealized Balance at liabilities held at December 31, Transfers Transfers gains/ gains/ June 30, June 30, (Dollars in thousands) 2013 Purchases Sales in out (losses) (1) (losses) (1) 2014 2014 (1) Assets: Financial instruments and other inventory positions owned: Corporate securities: Fixed income securities $ 100 $ — $ (100 ) $ — $ — $ — $ — $ — $ — Municipal securities: Tax-exempt securities 1,433 — — — — — (127 ) 1,306 (127 ) Short-term securities 656 — (25 ) — — 6 95 732 95 Mortgage-backed securities 119,799 151,790 (150,621 ) — — 9,184 (1,026 ) 129,126 888 Derivative contracts 691 2,614 — — — (2,614 ) (64 ) 627 627 Total financial instruments and other inventory positions owned: 122,679 154,404 (150,746 ) — — 6,576 (1,122 ) 131,791 1,483 Investments at fair value 49,240 10,000 (2,358 ) — — 2,358 (673 ) 58,567 (673 ) Total assets $ 171,919 $ 164,404 $ (153,104 ) $ — $ — $ 8,934 $ (1,795 ) $ 190,358 $ 810 Liabilities: Financial instruments and other inventory positions sold, but not yet purchased: Derivative contracts $ 6,643 $ (16,751 ) $ — $ — $ — $ 16,751 $ 4,203 $ 10,846 $ 10,846 Total financial instruments and other inventory positions sold, but not yet purchased: $ 6,643 $ (16,751 ) $ — $ — $ — $ 16,751 $ 4,203 $ 10,846 $ 10,846 (1) Realized and unrealized gains/(losses) related to financial instruments, with the exception of customer matched-book derivatives, are reported in institutional brokerage on the consolidated statements of operations. Realized and unrealized gains/(losses) related to customer matched-book derivatives are reported in investment banking. Realized and unrealized gains/(losses) related to investments are reported in investment banking revenues or investment income/(loss) on the consolidated statements of operations.</t>
  </si>
  <si>
    <t>Receivables from and Payables to Brokers, Dealers and Clearing Organizations (Tables)</t>
  </si>
  <si>
    <t>Brokers, Dealers and Clearing Organizations</t>
  </si>
  <si>
    <t>Amounts receivable from brokers, dealers and clearing organizations included: June 30, December 31, (Dollars in thousands) 2015 2014 Receivable arising from unsettled securities transactions $ 43,809 $ 52,571 Deposits paid for securities borrowed 46,087 57,572 Receivable from clearing organizations 8,061 4,933 Deposits with clearing organizations 50,694 33,799 Securities failed to deliver 600 1,753 Other 17,360 10,381 $ 166,611 $ 161,009 Amounts payable to brokers, dealers and clearing organizations included: June 30, December 31, (Dollars in thousands) 2015 2014 Payable arising from unsettled securities transactions $ 89,224 $ 11,048 Payable to clearing organizations 10 5,185 Securities failed to receive 1,541 2,430 Other 4,809 6,901 $ 95,584 $ 25,564</t>
  </si>
  <si>
    <t>Collateralized Securities Transactions (Tables)</t>
  </si>
  <si>
    <t>Summary of Repurchase Liabilities, Fair Market Value of Related Collateral Pledged and Interest Rate Charged</t>
  </si>
  <si>
    <t xml:space="preserve">The following is a summary of the Company’s securities sold under agreements to repurchase ("Repurchase Liabilities"), the fair market value of collateral pledged and the interest rate charged by the Company’s counterparty, which is based on LIBOR plus an applicable margin, as of June 30, 2015 : Repurchase Fair Market (Dollars in thousands) Liabilities Value Interest Rate Term up to 30 day maturities: Mortgage-backed securities $ 24,882 $ 35,762 1.94 - 2.13% Term of 30 to 90 day maturities: Mortgage-backed securities 5,985 7,525 2.13% On demand maturities: U.S. government agency securities 22,757 24,571 0.50 - 0.70% U.S. government securities 14,512 14,499 0.25% $ 68,136 $ 82,357 </t>
  </si>
  <si>
    <t>Investments (Tables)</t>
  </si>
  <si>
    <t>Schedule of Investments</t>
  </si>
  <si>
    <t>The Company’s proprietary investments include investments in private companies and partnerships, registered mutual funds, warrants of public and private companies and private company debt. Investments included: June 30, December 31, (Dollars in thousands) 2015 2014 Investments at fair value $ 139,457 $ 94,869 Investments at cost 4,522 8,214 Investments accounted for under the equity method 22,061 23,757 Total investments 166,040 126,840 Less investments attributable to noncontrolling interests (1) (36,271 ) (32,563 ) $ 129,769 $ 94,277 (1) Noncontrolling interests are attributable to third party ownership in a consolidated merchant banking fund and private equity investment vehicles.</t>
  </si>
  <si>
    <t>Other Assets (Tables)</t>
  </si>
  <si>
    <t>Other assets included: June 30, December 31, (Dollars in thousands) 2015 2014 Net deferred income tax assets $ 40,810 $ 45,851 Fee receivables 28,589 23,959 Accrued interest receivables 7,293 10,061 Forgivable loans, net 11,802 8,366 Income tax receivables 11,500 — Prepaid expenses 6,686 6,067 Other 8,091 5,995 Total other assets $ 114,771 $ 100,299</t>
  </si>
  <si>
    <t>Short-Term Financing (Tables)</t>
  </si>
  <si>
    <t>Summary of Short-Term Financing and Weighted Average Interest Rate on Borrowings</t>
  </si>
  <si>
    <t xml:space="preserve">The following is a summary of short-term financing and the weighted average interest rate on borrowings: Outstanding Balance Weighted Average Interest Rate June 30, December 31, June 30, December 31, (Dollars in thousands) 2015 2014 2015 2014 Commercial paper (secured) $ 275,898 $ 238,013 1.61% 1.48% Prime broker arrangement 224,515 127,754 0.92% 0.91% Bank lines (secured) — 12,000 N/A 1.50% Total short-term financing $ 500,413 $ 377,767 </t>
  </si>
  <si>
    <t>Shareholders' Equity (Tables)</t>
  </si>
  <si>
    <t>Consolidation, Less than Wholly Owned Subsidiary, Parent Ownership Interest, Effects of Changes, Net [Table Text Block]</t>
  </si>
  <si>
    <t>Ownership interests in entities held by parties other than the Company’s common shareholders are presented as noncontrolling interests within shareholders’ equity, separate from the Company’s own equity. Revenues, expenses and net income or loss are reported on the consolidated statements of operations on a consolidated basis, which includes amounts attributable to both the Company’s common shareholders and noncontrolling interests. Net income or loss is then allocated between the Company and noncontrolling interests based upon their relative ownership interests. Net income applicable to noncontrolling interests is deducted from consolidated net income to determine net income applicable to the Company. There was no other comprehensive income or loss attributed to noncontrolling interests for the six months ended June 30, 2015 and 2014 , respectively. Common Common Total Shares Shareholders’ Noncontrolling Shareholders’ (Amounts in thousands, except share amounts) Outstanding Equity Interests Equity Balance at December 31, 2014 15,265,420 $ 819,912 $ 149,548 $ 969,460 Net income — 33,971 4,148 38,119 Amortization/issuance of restricted stock — 33,546 — 33,546 Issuance of treasury shares for options exercised 46,670 1,722 — 1,722 Issuance of treasury shares for restricted stock vestings 644,651 — — — Repurchase of common stock through share repurchase program (1,804,886 ) (92,156 ) — (92,156 ) Repurchase of common stock for employee tax withholding (249,156 ) (13,179 ) — (13,179 ) Excess tax benefit from stock-based compensation — 5,723 — 5,723 Shares reserved/issued for director compensation 1,425 70 — 70 Other comprehensive income — 26 — 26 Fund capital contributions, net — — 10,329 10,329 Balance at June 30, 2015 13,904,124 $ 789,635 $ 164,025 $ 953,660</t>
  </si>
  <si>
    <t>Compensation Plans (Tables)</t>
  </si>
  <si>
    <t>Summary of Outstanding Equity Awards</t>
  </si>
  <si>
    <t>The following table provides a summary of the Company’s outstanding Incentive Plan equity awards (in shares or units) as of June 30, 2015 : Restricted Stock Annual grants 943,599 Sign-on grants 292,316 1,235,915 Restricted Stock Units Market condition leadership grants 356,242 Stock Options 161,202</t>
  </si>
  <si>
    <t>Schedule of Valuation Assumptions</t>
  </si>
  <si>
    <t>The fair value of the awards on the grant date was determined using a Monte Carlo simulation with the following assumptions: Risk-free Expected Stock Grant Year Interest Rate Price Volatility 2015 0.90% 29.8% 2014 0.82% 41.3% 2013 0.40% 44.0%</t>
  </si>
  <si>
    <t>Changes in Unvested Restricted Stock</t>
  </si>
  <si>
    <t>The following table summarizes the changes in the Company’s unvested restricted stock under the Incentive Plan and Inducement Plan: Unvested Weighted Average Restricted Stock Grant Date (in Shares) Fair Value December 31, 2014 1,095,305 $ 36.51 Granted 636,684 54.31 Vested (486,287 ) 34.46 Canceled (9,787 ) 38.03 June 30, 2015 1,235,915 $ 45.34</t>
  </si>
  <si>
    <t>Changes in Unvested Restricted Stock Units</t>
  </si>
  <si>
    <t>The following table summarizes the changes in the Company’s unvested restricted stock units under the Incentive Plan: Unvested Weighted Average Restricted Grant Date Stock Units Fair Value December 31, 2014 405,826 $ 17.99 Granted 123,687 21.83 Vested (149,814 ) 12.12 Canceled (23,457 ) 12.12 June 30, 2015 356,242 $ 22.18</t>
  </si>
  <si>
    <t>Changes in Outstanding Stock Options</t>
  </si>
  <si>
    <t>The following table summarizes the changes in the Company’s outstanding stock options: Weighted Average Weighted Remaining Options Average Contractual Term Aggregate Outstanding Exercise Price (in Years) Intrinsic Value December 31, 2014 217,873 $ 46.66 2.0 $ 3,066,839 Granted — — Exercised (46,670 ) 36.90 Canceled — — Expired (10,001 ) 39.62 June 30, 2015 161,202 $ 49.92 2.1 $ 293,795 Options exercisable at June 30, 2015 161,202 $ 49.92 2.1 $ 293,795</t>
  </si>
  <si>
    <t>Earnings Per Share (Tables)</t>
  </si>
  <si>
    <t>Computation of Earnings per Share</t>
  </si>
  <si>
    <t>The computation of earnings per share is as follows: Three Months Ended Six Months Ended June 30, June 30, (Amounts in thousands, except per share data) 2015 2014 2015 2014 Net income applicable to Piper Jaffray Companies $ 16,999 $ 18,213 $ 33,971 $ 35,961 Earnings allocated to participating securities (1) (1,300 ) (1,496 ) (2,458 ) (3,155 ) Net income applicable to Piper Jaffray Companies’ common shareholders (2) $ 15,699 $ 16,717 $ 31,513 $ 32,806 Shares for basic and diluted calculations: Average shares used in basic computation 14,487 14,958 14,888 14,786 Stock options 26 55 32 50 Average shares used in diluted computation 14,513 15,013 14,920 14,836 Earnings per common share: Basic $ 1.08 $ 1.12 $ 2.12 $ 2.22 Diluted $ 1.08 $ 1.11 $ 2.11 $ 2.21 (1) Represents the allocation of earnings to participating securities. Losses are not allocated to participating securities. Participating securities include all of the Company’s unvested restricted shares. The weighted average participating shares outstanding were 1,201,359 and 1,343,399 for the three months ended June 30, 2015 and 2014 , respectively, and 1,164,338 and 1,426,656 for the six months ended June 30, 2015 and 2014 , respectively. (2) Net income/(loss) applicable to Piper Jaffray Companies’ common shareholders for diluted and basic EPS may differ under the two-class method as a result of adding the effect of the assumed exercise of stock options to dilutive shares outstanding, which alters the ratio used to allocate earnings to Piper Jaffray Companies’ common shareholders and participating securities for purposes of calculating diluted and basic EPS.</t>
  </si>
  <si>
    <t>Segment Reporting (Tables)</t>
  </si>
  <si>
    <t>Reportable segment financial results</t>
  </si>
  <si>
    <t>Reportable segment financial results are as follows: Three Months Ended Six Months Ended June 30, June 30, (Dollars in thousands) 2015 2014 2015 2014 Capital Markets Investment banking Financing Equities $ 35,755 $ 44,058 $ 72,244 $ 79,359 Debt 30,098 20,174 51,836 33,713 Advisory services 40,139 39,695 69,405 79,423 Total investment banking 105,992 103,927 193,485 192,495 Institutional sales and trading Equities 20,407 18,366 39,312 42,626 Fixed income 20,482 21,085 41,699 46,323 Total institutional sales and trading 40,889 39,451 81,011 88,949 Management and performance fees 621 1,388 2,028 3,125 Investment income 215 4,998 14,920 15,376 Long-term financing expenses (1,553 ) (1,705 ) (3,113 ) (3,445 ) Net revenues 146,164 148,059 288,331 296,500 Operating expenses (1) 123,687 124,691 239,890 245,621 Segment pre-tax operating income $ 22,477 $ 23,368 $ 48,441 $ 50,879 Segment pre-tax operating margin 15.4 % 15.8 % 16.8 % 17.2 % Continued on next page Three Months Ended Six Months Ended June 30, June 30, (Dollars in thousands) 2015 2014 2015 2014 Asset Management Management and performance fees Management fees $ 18,436 $ 20,600 $ 37,543 $ 39,736 Performance fees 200 278 208 364 Total management and performance fees 18,636 20,878 37,751 40,100 Investment income/(loss) (734 ) 1,094 (145 ) 1,564 Net revenues 17,902 21,972 37,606 41,664 Operating expenses (1) 14,520 14,923 28,896 29,413 Segment pre-tax operating income $ 3,382 $ 7,049 $ 8,710 $ 12,251 Segment pre-tax operating margin 18.9 % 32.1 % 23.2 % 29.4 % Total Net revenues $ 164,066 $ 170,031 $ 325,937 $ 338,164 Operating expenses (1) 138,207 139,614 268,786 275,034 Pre-tax operating income $ 25,859 $ 30,417 $ 57,151 $ 63,130 Pre-tax operating margin 15.8 % 17.9 % 17.5 % 18.7 % (1) Operating expenses include intangible asset amortization expense as set forth in the table below: Three Months Ended Six Months Ended June 30, June 30, (Dollars in thousands) 2015 2014 2015 2014 Capital Markets $ 263 $ 743 $ 526 $ 1,486 Asset Management 1,510 1,575 3,020 3,150 Total intangible asset amortization expense $ 1,773 $ 2,318 $ 3,546 $ 4,636</t>
  </si>
  <si>
    <t>Schedule of intangible asset amortization expense</t>
  </si>
  <si>
    <t>Operating expenses include intangible asset amortization expense as set forth in the table below: Three Months Ended Six Months Ended June 30, June 30, (Dollars in thousands) 2015 2014 2015 2014 Capital Markets $ 263 $ 743 $ 526 $ 1,486 Asset Management 1,510 1,575 3,020 3,150 Total intangible asset amortization expense $ 1,773 $ 2,318 $ 3,546 $ 4,636</t>
  </si>
  <si>
    <t>Reportable segment assets</t>
  </si>
  <si>
    <t>Reportable segment assets are as follows: June 30, December 31, (Dollars in thousands) 2015 2014 Capital Markets $ 2,130,616 $ 2,352,404 Asset Management 279,780 271,513 $ 2,410,396 $ 2,623,917</t>
  </si>
  <si>
    <t>Organization and Basis of Presentation - Additional Information (Detail)</t>
  </si>
  <si>
    <t>Jun. 30, 2015segment</t>
  </si>
  <si>
    <t>Number of reportable segments</t>
  </si>
  <si>
    <t>Financial Instruments and Other Inventory Positions Owned and Financial Instruments and Other Inventory Positions Sold, but Not Yet Purchased (Details) - USD ($) $ in Thousands</t>
  </si>
  <si>
    <t>Security Owned and Sold, Not yet Purchased, at Fair Value [Line Items]</t>
  </si>
  <si>
    <t>Equity securities</t>
  </si>
  <si>
    <t>Convertible securities</t>
  </si>
  <si>
    <t>Fixed income securities</t>
  </si>
  <si>
    <t>Taxable securities</t>
  </si>
  <si>
    <t>Tax-exempt securities</t>
  </si>
  <si>
    <t>Short-term securities</t>
  </si>
  <si>
    <t>Mortgage-backed securities</t>
  </si>
  <si>
    <t>U.S. government agency securities</t>
  </si>
  <si>
    <t>U.S. government securities</t>
  </si>
  <si>
    <t>Derivative contracts</t>
  </si>
  <si>
    <t>Total financial instruments and other inventory positions sold, but not yet purchased</t>
  </si>
  <si>
    <t>Municipal Bond Fund</t>
  </si>
  <si>
    <t>Parent Company</t>
  </si>
  <si>
    <t>Financial Instruments and Other Inventory Positions Owned and Financial Instruments and Other Inventory Positions Sold, but Not Yet Purchased - Total Absolute Notional Contract Amount (Details) - Not Designated as Hedging Instrument - USD ($) $ in Thousands</t>
  </si>
  <si>
    <t>Derivative [Line Items]</t>
  </si>
  <si>
    <t>Derivative Assets (1)</t>
  </si>
  <si>
    <t>Derivative Liabilities (2)</t>
  </si>
  <si>
    <t>Notional Amount</t>
  </si>
  <si>
    <t>Interest rate | Customer matched-book</t>
  </si>
  <si>
    <t>Interest rate | Customer matched-book | Financial instruments and other inventory positions owned</t>
  </si>
  <si>
    <t>Interest rate | Customer matched-book | Financial instruments and other inventory positions sold, but not yet purchased</t>
  </si>
  <si>
    <t>Interest rate | Trading securities</t>
  </si>
  <si>
    <t>Interest rate | Trading securities | Financial instruments and other inventory positions owned</t>
  </si>
  <si>
    <t>Interest rate | Trading securities | Financial instruments and other inventory positions sold, but not yet purchased</t>
  </si>
  <si>
    <t>Credit default swap index | Trading securities</t>
  </si>
  <si>
    <t>Credit default swap index | Trading securities | Financial instruments and other inventory positions owned</t>
  </si>
  <si>
    <t>Credit default swap index | Trading securities | Financial instruments and other inventory positions sold, but not yet purchased</t>
  </si>
  <si>
    <t>Equity option | Trading securities</t>
  </si>
  <si>
    <t>Equity option | Trading securities | Financial instruments and other inventory positions owned</t>
  </si>
  <si>
    <t>Equity option | Trading securities | Financial instruments and other inventory positions sold, but not yet purchased</t>
  </si>
  <si>
    <t>Financial Instruments and Other Inventory Positions Owned and Financial Instruments and Other Inventory Positions Sold, but Not Yet Purchased - Unrealized Gains/(Losses) on Derivative Instruments (Details) - Not Designated as Hedging Instrument - USD ($) $ in Thousands</t>
  </si>
  <si>
    <t>Derivative Instruments, Gain (Loss) [Line Items]</t>
  </si>
  <si>
    <t>Unrealized Gain (Loss) on Derivatives Instruments</t>
  </si>
  <si>
    <t>Interest rate derivative contract | Investment banking</t>
  </si>
  <si>
    <t>Interest rate derivative contract | Institutional brokerage</t>
  </si>
  <si>
    <t>Credit default swap index contract | Institutional brokerage</t>
  </si>
  <si>
    <t>Equity option derivative contract | Institutional brokerage</t>
  </si>
  <si>
    <t>Financial Instruments and Other Inventory Positions Owned and Financial Instruments and Other Inventory Positions Sold, but Not Yet Purchased - Additional Information (Details) - Maximum risk of loss $ in Millions</t>
  </si>
  <si>
    <t>Jun. 30, 2015USD ($)</t>
  </si>
  <si>
    <t>Counterparties not required to post collateral</t>
  </si>
  <si>
    <t>Fair Value, Concentration of Risk, Financial Statement Captions [Line Items]</t>
  </si>
  <si>
    <t>Uncollateralized credit exposure</t>
  </si>
  <si>
    <t>Notional contract amount</t>
  </si>
  <si>
    <t>One unnamed financial institutional not required to post collateral</t>
  </si>
  <si>
    <t>Fair Value of Financial Instruments Fair Value of Financial Instruments - Fair Value Option (Details) - Merchant Banking Investments - Level III - USD ($) $ in Millions</t>
  </si>
  <si>
    <t>Fair Value, Option, Quantitative Disclosures [Line Items]</t>
  </si>
  <si>
    <t>Investments at fair value</t>
  </si>
  <si>
    <t>Gains from changes in fair value</t>
  </si>
  <si>
    <t>Fair Value of Financial Instruments - Information about Significant Unobservable Inputs used in Fair Value Measurement (Details) - Level III</t>
  </si>
  <si>
    <t>Tax-exempt securities | Financial instruments and other inventory positions owned | Minimum | Discounted cash flow</t>
  </si>
  <si>
    <t>Fair Value Inputs Assets and Liabilities Quantitative Information [Line Items]</t>
  </si>
  <si>
    <t>Debt service coverage ratio</t>
  </si>
  <si>
    <t>5.00%</t>
  </si>
  <si>
    <t>Tax-exempt securities | Financial instruments and other inventory positions owned | Maximum | Discounted cash flow</t>
  </si>
  <si>
    <t>60.00%</t>
  </si>
  <si>
    <t>Tax-exempt securities | Financial instruments and other inventory positions owned | Weighted Average | Discounted cash flow</t>
  </si>
  <si>
    <t>19.40%</t>
  </si>
  <si>
    <t>Short-term securities | Financial instruments and other inventory positions owned | Minimum | Discounted cash flow</t>
  </si>
  <si>
    <t>Expected recovery rate (% of par)</t>
  </si>
  <si>
    <t>66.00%</t>
  </si>
  <si>
    <t>Short-term securities | Financial instruments and other inventory positions owned | Maximum | Discounted cash flow</t>
  </si>
  <si>
    <t>94.00%</t>
  </si>
  <si>
    <t>Short-term securities | Financial instruments and other inventory positions owned | Weighted Average | Discounted cash flow</t>
  </si>
  <si>
    <t>91.00%</t>
  </si>
  <si>
    <t>Collateralized by residential mortgages | Financial instruments and other inventory positions owned | Minimum | Discounted cash flow</t>
  </si>
  <si>
    <t>Credit default rate</t>
  </si>
  <si>
    <t>0.00%</t>
  </si>
  <si>
    <t>Prepayment rates</t>
  </si>
  <si>
    <t>2.50%</t>
  </si>
  <si>
    <t>Loss severity</t>
  </si>
  <si>
    <t>10.00%</t>
  </si>
  <si>
    <t>Valuation yields</t>
  </si>
  <si>
    <t>Collateralized by residential mortgages | Financial instruments and other inventory positions owned | Maximum | Discounted cash flow</t>
  </si>
  <si>
    <t>62.00%</t>
  </si>
  <si>
    <t>21.00%</t>
  </si>
  <si>
    <t>100.00%</t>
  </si>
  <si>
    <t>8.00%</t>
  </si>
  <si>
    <t>Collateralized by residential mortgages | Financial instruments and other inventory positions owned | Weighted Average | Discounted cash flow</t>
  </si>
  <si>
    <t>5.50%</t>
  </si>
  <si>
    <t>6.17%</t>
  </si>
  <si>
    <t>67.69%</t>
  </si>
  <si>
    <t>5.47%</t>
  </si>
  <si>
    <t>Interest rate locks | Financial instruments and other inventory positions owned | Minimum | Discounted cash flow</t>
  </si>
  <si>
    <t>Unamortized premium over the MMD curve</t>
  </si>
  <si>
    <t>0.0188%</t>
  </si>
  <si>
    <t>Interest rate locks | Financial instruments and other inventory positions owned | Maximum | Discounted cash flow</t>
  </si>
  <si>
    <t>0.3649%</t>
  </si>
  <si>
    <t>Interest rate locks | Financial instruments and other inventory positions owned | Weighted Average | Discounted cash flow</t>
  </si>
  <si>
    <t>0.0797%</t>
  </si>
  <si>
    <t>Warrants in public and private companies | Investments | Minimum | Black-Scholes option pricing model</t>
  </si>
  <si>
    <t>Liquidity discount rates</t>
  </si>
  <si>
    <t>30.00%</t>
  </si>
  <si>
    <t>Warrants in public and private companies | Investments | Maximum | Black-Scholes option pricing model</t>
  </si>
  <si>
    <t>40.00%</t>
  </si>
  <si>
    <t>Warrants in public and private companies | Investments | Weighted Average | Black-Scholes option pricing model</t>
  </si>
  <si>
    <t>38.90%</t>
  </si>
  <si>
    <t>Warrants in private companies | Investments | Minimum | Black-Scholes option pricing model</t>
  </si>
  <si>
    <t>Stock volatility factors of comparable companies</t>
  </si>
  <si>
    <t>28.80%</t>
  </si>
  <si>
    <t>Warrants in private companies | Investments | Maximum | Black-Scholes option pricing model</t>
  </si>
  <si>
    <t>59.30%</t>
  </si>
  <si>
    <t>Warrants in private companies | Investments | Weighted Average | Black-Scholes option pricing model</t>
  </si>
  <si>
    <t>38.60%</t>
  </si>
  <si>
    <t>Equity investment in private company | Investments | Minimum | Market approach</t>
  </si>
  <si>
    <t>Revenue multiple</t>
  </si>
  <si>
    <t>EBITDA multiple</t>
  </si>
  <si>
    <t>Equity investment in private company | Investments | Maximum | Market approach</t>
  </si>
  <si>
    <t>Equity investment in private company | Investments | Weighted Average | Market approach</t>
  </si>
  <si>
    <t>Interest rate locks | Financial instruments and other inventory positions sold, but not yet purchased | Minimum | Discounted cash flow</t>
  </si>
  <si>
    <t>0.0529%</t>
  </si>
  <si>
    <t>Interest rate locks | Financial instruments and other inventory positions sold, but not yet purchased | Maximum | Discounted cash flow</t>
  </si>
  <si>
    <t>0.287%</t>
  </si>
  <si>
    <t>Interest rate locks | Financial instruments and other inventory positions sold, but not yet purchased | Weighted Average | Discounted cash flow</t>
  </si>
  <si>
    <t>0.1574%</t>
  </si>
  <si>
    <t>Fair Value of Financial Instruments - Additional Information (Detail) - USD ($)</t>
  </si>
  <si>
    <t>Fair Value, Balance Sheet Grouping, Financial Statement Captions [Line Items]</t>
  </si>
  <si>
    <t>Transfers between fair value levels</t>
  </si>
  <si>
    <t>Level II</t>
  </si>
  <si>
    <t>Level III</t>
  </si>
  <si>
    <t>Percentage of Level III assets to financial instruments measured at fair value</t>
  </si>
  <si>
    <t>14.60%</t>
  </si>
  <si>
    <t>11.70%</t>
  </si>
  <si>
    <t>U.S. government agency securities | Minimum | Level II</t>
  </si>
  <si>
    <t>Conditional prepayment rate</t>
  </si>
  <si>
    <t>3.50%</t>
  </si>
  <si>
    <t>Market yields basis points spreads to treasury securities (as a percent)</t>
  </si>
  <si>
    <t>1.20%</t>
  </si>
  <si>
    <t>U.S. government agency securities | Maximum | Level II</t>
  </si>
  <si>
    <t>20.00%</t>
  </si>
  <si>
    <t>4.50%</t>
  </si>
  <si>
    <t>Fair Value of Financial Instruments - Valuation of Financial Instruments by Pricing Observability Levels (Details) - USD ($) $ in Thousands</t>
  </si>
  <si>
    <t>Securities posted as collateral to its counterparties</t>
  </si>
  <si>
    <t>Level I</t>
  </si>
  <si>
    <t>Cash equivalents</t>
  </si>
  <si>
    <t>Measured on a recurring basis</t>
  </si>
  <si>
    <t>Fair Value of Financial Instruments - Changes in Fair Value Associated with Level III Financial Instruments (Details) - USD ($) $ in Thousands</t>
  </si>
  <si>
    <t>Fair Value, Assets Measured on Recurring Basis, Unobservable Input Reconciliation, Calculation [Roll Forward]</t>
  </si>
  <si>
    <t>Beginning balance</t>
  </si>
  <si>
    <t>Purchases</t>
  </si>
  <si>
    <t>Sales</t>
  </si>
  <si>
    <t>Realized gains/ (losses)</t>
  </si>
  <si>
    <t>Unrealized gains/ (losses)</t>
  </si>
  <si>
    <t>Ending balance</t>
  </si>
  <si>
    <t>Unrealized gains/ (losses) for assets held at period end</t>
  </si>
  <si>
    <t>Fair Value, Liabilities Measured on Recurring Basis, Unobservable Input Reconciliation, Calculation [Roll Forward]</t>
  </si>
  <si>
    <t>Realized gains/(losses)</t>
  </si>
  <si>
    <t>Unrealized gains/ (losses) for liabilities held at period end</t>
  </si>
  <si>
    <t>Fixed income securities | Financial instruments and other inventory positions owned</t>
  </si>
  <si>
    <t>Tax-exempt securities | Financial instruments and other inventory positions owned</t>
  </si>
  <si>
    <t>Short-term securities | Financial instruments and other inventory positions owned</t>
  </si>
  <si>
    <t>Mortgage-backed securities | Financial instruments and other inventory positions owned</t>
  </si>
  <si>
    <t>Derivative contracts | Financial instruments and other inventory positions owned</t>
  </si>
  <si>
    <t>Derivative contracts | Financial instruments and other inventory positions sold, but not yet purchased</t>
  </si>
  <si>
    <t>Transfers out</t>
  </si>
  <si>
    <t>Receivables from and Payables to Brokers, Dealers and Clearing Organizations - Amounts Receivable from Brokers, Dealers and Clearing Organizations (Details) - USD ($) $ in Thousands</t>
  </si>
  <si>
    <t>Receivable arising from unsettled securities transactions</t>
  </si>
  <si>
    <t>Deposits paid for securities borrowed</t>
  </si>
  <si>
    <t>Receivable from clearing organizations</t>
  </si>
  <si>
    <t>Deposits with clearing organizations</t>
  </si>
  <si>
    <t>Securities failed to deliver</t>
  </si>
  <si>
    <t>Other</t>
  </si>
  <si>
    <t>Receivables from and Payables to Brokers, Dealers and Clearing Organizations - Amounts Payable to Brokers, Dealers and Clearing Organizations (Details) - USD ($) $ in Thousands</t>
  </si>
  <si>
    <t>Payable arising from unsettled securities transactions</t>
  </si>
  <si>
    <t>Payable to clearing organizations</t>
  </si>
  <si>
    <t>Securities failed to receive</t>
  </si>
  <si>
    <t>Collateralized Securities Transactions - Summary of Repurchase Liabilities, Fair Market Value of Related Collateral Pledged and Interest Rate Charged (Details) - Jun. 30, 2015 - USD ($) $ in Thousands</t>
  </si>
  <si>
    <t>Total</t>
  </si>
  <si>
    <t>Assets Sold under Agreements to Repurchase [Line Items]</t>
  </si>
  <si>
    <t>Repurchase Liabilities</t>
  </si>
  <si>
    <t>Fair Market Value</t>
  </si>
  <si>
    <t>Term up to 30 day maturities: | Mortgage-backed securities</t>
  </si>
  <si>
    <t>Term up to 30 day maturities: | Mortgage-backed securities | Minimum</t>
  </si>
  <si>
    <t>Interest Rate</t>
  </si>
  <si>
    <t>1.9353%</t>
  </si>
  <si>
    <t>Term up to 30 day maturities: | Mortgage-backed securities | Maximum</t>
  </si>
  <si>
    <t>2.1251%</t>
  </si>
  <si>
    <t>Term of 30 to 90 day maturities: | Mortgage-backed securities</t>
  </si>
  <si>
    <t>2.1345%</t>
  </si>
  <si>
    <t>On demand maturities: | U.S. government agency securities</t>
  </si>
  <si>
    <t>On demand maturities: | U.S. government agency securities | Minimum</t>
  </si>
  <si>
    <t>0.50%</t>
  </si>
  <si>
    <t>On demand maturities: | U.S. government agency securities | Maximum</t>
  </si>
  <si>
    <t>0.70%</t>
  </si>
  <si>
    <t>On demand maturities: | U.S. government securities</t>
  </si>
  <si>
    <t>0.25%</t>
  </si>
  <si>
    <t>Collateralized Securities Transactions - Additional Information (Detail) - USD ($)</t>
  </si>
  <si>
    <t>Securities purchased under agreements to resell, securities borrowed and margin agreements on terms that permit to repledge or resell the securities to others</t>
  </si>
  <si>
    <t>Securities either pledged or otherwise transferred to others in connection with financing activities or to satisfy commitments under financial instruments and other inventory positions sold, but not yet purchased</t>
  </si>
  <si>
    <t>Reverse Repurchase, Offset Value</t>
  </si>
  <si>
    <t>Securities loaned</t>
  </si>
  <si>
    <t>Investments (Details) - USD ($) $ in Thousands</t>
  </si>
  <si>
    <t>Investments at cost</t>
  </si>
  <si>
    <t>Investments accounted for under the equity method</t>
  </si>
  <si>
    <t>Total investments</t>
  </si>
  <si>
    <t>Less investments attributable to noncontrolling interests (1)</t>
  </si>
  <si>
    <t>Investments less portion attributable to noncontolling interest</t>
  </si>
  <si>
    <t>Investments - Additional Information (Details)</t>
  </si>
  <si>
    <t>Investment [Line Items]</t>
  </si>
  <si>
    <t>Estimated fair market value of investments carried at cost</t>
  </si>
  <si>
    <t>Debt investment in private company [Member]</t>
  </si>
  <si>
    <t>Valuation allowance</t>
  </si>
  <si>
    <t>Other Assets (Details) - USD ($) $ in Thousands</t>
  </si>
  <si>
    <t>Net deferred income tax assets</t>
  </si>
  <si>
    <t>Fee receivables</t>
  </si>
  <si>
    <t>Accrued interest receivables</t>
  </si>
  <si>
    <t>Forgivable loans, net</t>
  </si>
  <si>
    <t>Income tax receivables</t>
  </si>
  <si>
    <t>Prepaid expenses</t>
  </si>
  <si>
    <t>Total other assets</t>
  </si>
  <si>
    <t>Short-Term Financing - Summary of Short Term Financing and Weighted Average Interest Rate on Borrowings (Details) - USD ($) $ in Thousands</t>
  </si>
  <si>
    <t>Short-term Debt [Line Items]</t>
  </si>
  <si>
    <t>Oustanding Balance</t>
  </si>
  <si>
    <t>Commercial paper (secured)</t>
  </si>
  <si>
    <t>Weighted Average Interest Rate</t>
  </si>
  <si>
    <t>1.61%</t>
  </si>
  <si>
    <t>1.48%</t>
  </si>
  <si>
    <t>Prime broker arrangement</t>
  </si>
  <si>
    <t>0.92%</t>
  </si>
  <si>
    <t>0.91%</t>
  </si>
  <si>
    <t>Bank lines (secured)</t>
  </si>
  <si>
    <t>1.50%</t>
  </si>
  <si>
    <t>Short-Term Financing - Additional Information (Detail)</t>
  </si>
  <si>
    <t>Jun. 30, 2015USD ($)banksprogram</t>
  </si>
  <si>
    <t>Dec. 31, 2014USD ($)</t>
  </si>
  <si>
    <t>Number of commercial paper programs | program</t>
  </si>
  <si>
    <t>Commercial paper (secured) | Minimum</t>
  </si>
  <si>
    <t>Debt term</t>
  </si>
  <si>
    <t>27 days</t>
  </si>
  <si>
    <t>Commercial paper (secured) | Maximum</t>
  </si>
  <si>
    <t>270 days</t>
  </si>
  <si>
    <t>Commercial paper (secured) | CP Series A | Weighted Average</t>
  </si>
  <si>
    <t>65 days</t>
  </si>
  <si>
    <t>Commercial paper (secured) | CP Series II A | Weighted Average</t>
  </si>
  <si>
    <t>175 days</t>
  </si>
  <si>
    <t>Commercial paper (secured) | CP Series III A</t>
  </si>
  <si>
    <t>Excess net capital required</t>
  </si>
  <si>
    <t>Commercial paper (secured) | CP Series III A | Weighted Average</t>
  </si>
  <si>
    <t>7 days</t>
  </si>
  <si>
    <t>Bank lines (secured) | Committed Credit Facility</t>
  </si>
  <si>
    <t>1 year</t>
  </si>
  <si>
    <t>Line of credity, maximum borrowing capacity</t>
  </si>
  <si>
    <t>Minimum net capital required</t>
  </si>
  <si>
    <t>Bank lines (secured) | Uncommitted Credit Facility</t>
  </si>
  <si>
    <t>Number of banks | banks</t>
  </si>
  <si>
    <t>Variable Rate Senior Notes - Additional Information (Details) - Senior Notes</t>
  </si>
  <si>
    <t>Jun. 02, 2014USD ($)</t>
  </si>
  <si>
    <t>Nov. 30, 2012USD ($)class</t>
  </si>
  <si>
    <t>Face amount</t>
  </si>
  <si>
    <t>Number of classes of notes | class</t>
  </si>
  <si>
    <t>Note purchase agreement, days to pay interest</t>
  </si>
  <si>
    <t>5 days</t>
  </si>
  <si>
    <t>Note purchase agreement, event of default, maximum indebtedness</t>
  </si>
  <si>
    <t>Class A Variable Rate Senior Notes Due May 2014</t>
  </si>
  <si>
    <t>Class A Variable Rate Senior Notes Due May 2017</t>
  </si>
  <si>
    <t>Class A Variable Rate Senior Notes Due May 2017 | LIBOR</t>
  </si>
  <si>
    <t>Basis spread on variable rate</t>
  </si>
  <si>
    <t>3.00%</t>
  </si>
  <si>
    <t>Reference rate</t>
  </si>
  <si>
    <t>P3M</t>
  </si>
  <si>
    <t>Class B Variable Rate Senior Notes Due November 2015</t>
  </si>
  <si>
    <t>Class B Variable Rate Senior Notes Due November 2015 | LIBOR</t>
  </si>
  <si>
    <t>Legal Contingencies - Additional Information (Detail) - 6 months ended Jun. 30, 2015</t>
  </si>
  <si>
    <t>USD ($)unit</t>
  </si>
  <si>
    <t>Loss Contingencies [Line Items]</t>
  </si>
  <si>
    <t>Number of complaints</t>
  </si>
  <si>
    <t>Loss contingency | $</t>
  </si>
  <si>
    <t>CALIFORNIA</t>
  </si>
  <si>
    <t>NEW YORK</t>
  </si>
  <si>
    <t>Shareholders' Equity - Additional Information (Detail) - USD ($)</t>
  </si>
  <si>
    <t>Sep. 30, 2014</t>
  </si>
  <si>
    <t>Equity, Class of Treasury Stock [Line Items]</t>
  </si>
  <si>
    <t>Aggregate purchase price</t>
  </si>
  <si>
    <t>Stockholders' Equity Attributable to Noncontrolling Interest</t>
  </si>
  <si>
    <t>Shares of common stock purchased from restricted stock award related to recipients' employment tax obligations</t>
  </si>
  <si>
    <t>Repurchase of common stock for employee tax withholding</t>
  </si>
  <si>
    <t>Reissuance of treasury shares as a result of employee vesting</t>
  </si>
  <si>
    <t>Reissuance of treasury shares for retirement plan obligations</t>
  </si>
  <si>
    <t>Other comprehensive income or loss attributed to noncontrolling interests</t>
  </si>
  <si>
    <t>Share Repurchase Program Authorized 2014</t>
  </si>
  <si>
    <t>Repurchase of common stock, authorized amount</t>
  </si>
  <si>
    <t>Shares repurchased</t>
  </si>
  <si>
    <t>Average share price</t>
  </si>
  <si>
    <t>Repurchase of common stock, amount remaining under this authorization</t>
  </si>
  <si>
    <t>Municipal bond fund</t>
  </si>
  <si>
    <t>Merchant banking fund</t>
  </si>
  <si>
    <t>Other private equity investments</t>
  </si>
  <si>
    <t>Shareholders' Equity - Rollforward (Details) - USD ($) $ in Thousands</t>
  </si>
  <si>
    <t>Consolidation, Less than Wholly Owned Subsidiary, Parent Ownership Interest, Effects of Changes, Net [Line Items]</t>
  </si>
  <si>
    <t>Common Shareholders' Equity at period end</t>
  </si>
  <si>
    <t>Noncontrolling interests at period end</t>
  </si>
  <si>
    <t>Total Shareholders' Equity at period end</t>
  </si>
  <si>
    <t>Common Shareholders' Equity, Net income</t>
  </si>
  <si>
    <t>Noncontrolling Interests, Net income</t>
  </si>
  <si>
    <t>Total Shareholders' Equity, Net income</t>
  </si>
  <si>
    <t>Amortization/issuance of restricted stock</t>
  </si>
  <si>
    <t>Issuance of treasury shares for options exercised</t>
  </si>
  <si>
    <t>Repurchased of common stock through share repurchase program</t>
  </si>
  <si>
    <t>Shares reserved/issued for director compensation</t>
  </si>
  <si>
    <t>Other comprehensive income</t>
  </si>
  <si>
    <t>Fund capital contributions, net</t>
  </si>
  <si>
    <t>Noncontrolling Interest at period end</t>
  </si>
  <si>
    <t>Common shares outstanding</t>
  </si>
  <si>
    <t>Common Shares Outstanding at period end</t>
  </si>
  <si>
    <t>Issuance of treasury shares for restricted stock vestings</t>
  </si>
  <si>
    <t>Repurchase of common stock through share repurchase program</t>
  </si>
  <si>
    <t>Common shareholders' equity</t>
  </si>
  <si>
    <t>Noncontrolling Interests</t>
  </si>
  <si>
    <t>Compensation Plans - Summary of Outstanding Equity Awards (Details) - shares</t>
  </si>
  <si>
    <t>Share-based Compensation Arrangement by Share-based Payment Award [Line Items]</t>
  </si>
  <si>
    <t>Stock options outstanding</t>
  </si>
  <si>
    <t>Restricted Stock</t>
  </si>
  <si>
    <t>Restricted stock outstanding</t>
  </si>
  <si>
    <t>Leadership grants</t>
  </si>
  <si>
    <t>Amended And Restated 2003 Annual And Long-Term Incentive Plan</t>
  </si>
  <si>
    <t>Amended And Restated 2003 Annual And Long-Term Incentive Plan | Annual grants</t>
  </si>
  <si>
    <t>Amended And Restated 2003 Annual And Long-Term Incentive Plan | Sign-on grants</t>
  </si>
  <si>
    <t>Amended And Restated 2003 Annual And Long-Term Incentive Plan | Leadership grants</t>
  </si>
  <si>
    <t>Compensation Plans - RSU Valuation Assumptions (Details) - Restricted Stock Units</t>
  </si>
  <si>
    <t>Grant Year 2015</t>
  </si>
  <si>
    <t>Risk-free Interest Rate</t>
  </si>
  <si>
    <t>0.90%</t>
  </si>
  <si>
    <t>Expected Stock Price Volatility</t>
  </si>
  <si>
    <t>29.80%</t>
  </si>
  <si>
    <t>0.82%</t>
  </si>
  <si>
    <t>41.30%</t>
  </si>
  <si>
    <t>0.40%</t>
  </si>
  <si>
    <t>44.00%</t>
  </si>
  <si>
    <t>Compensation Plans - Unvested Restricted Stock (Details) - 6 months ended Jun. 30, 2015 - Restricted Stock - $ / shares</t>
  </si>
  <si>
    <t>Unvested Restricted Stock or Stock Units</t>
  </si>
  <si>
    <t>Beginning Balance</t>
  </si>
  <si>
    <t>Granted</t>
  </si>
  <si>
    <t>Vested</t>
  </si>
  <si>
    <t>Cancelled</t>
  </si>
  <si>
    <t>Ending Balance</t>
  </si>
  <si>
    <t>Weighted Average Grant Date Fair Value (in dollars per share)</t>
  </si>
  <si>
    <t>Compensation Plans - Unvested Restricted Stock Units (Details) - 6 months ended Jun. 30, 2015 - Restricted Stock Units - $ / shares</t>
  </si>
  <si>
    <t>Compensation Plans - Stock Options (Details) - USD ($)</t>
  </si>
  <si>
    <t>12 Months Ended</t>
  </si>
  <si>
    <t>Options Outstanding</t>
  </si>
  <si>
    <t>Exercised</t>
  </si>
  <si>
    <t>Expired</t>
  </si>
  <si>
    <t>Options exercisable at period end</t>
  </si>
  <si>
    <t>Weighted Average Exercise Price (in dollars per share)</t>
  </si>
  <si>
    <t>Weighted Average Remaining Contractual Term (in Years)</t>
  </si>
  <si>
    <t>2 years 1 month 6 days</t>
  </si>
  <si>
    <t>2 years</t>
  </si>
  <si>
    <t>Aggregate Intrinsic Value</t>
  </si>
  <si>
    <t>Options exercisable at end of period</t>
  </si>
  <si>
    <t>Compensation Plans - Additional Information (Detail)</t>
  </si>
  <si>
    <t>May. 15, 2012</t>
  </si>
  <si>
    <t>Jun. 30, 2015USD ($)planshares</t>
  </si>
  <si>
    <t>Jun. 30, 2014USD ($)</t>
  </si>
  <si>
    <t>Dec. 31, 2010USD ($)shares</t>
  </si>
  <si>
    <t>Number of stock-based compensation plans | plan</t>
  </si>
  <si>
    <t>Compensation expense related to employee restricted stock awards</t>
  </si>
  <si>
    <t>Forfeitures recorded as a result of violating the post-termination restrictions</t>
  </si>
  <si>
    <t>Tax benefit related to compensation costs for stock-based compensation arrangements</t>
  </si>
  <si>
    <t>Intrinsic value of options exercised</t>
  </si>
  <si>
    <t>Tax benefit realized from exercise of options</t>
  </si>
  <si>
    <t>Restricted shares granted, share | shares</t>
  </si>
  <si>
    <t>Unrecognized compensation cost related to restricted stock</t>
  </si>
  <si>
    <t>Weighted average period over which restricted stock expense expected to be recognized</t>
  </si>
  <si>
    <t>2 years 6 months</t>
  </si>
  <si>
    <t>Annual grants</t>
  </si>
  <si>
    <t>Award vesting period in years</t>
  </si>
  <si>
    <t>3 years</t>
  </si>
  <si>
    <t>Annual grant expense period</t>
  </si>
  <si>
    <t>Sign-on grants | Minimum</t>
  </si>
  <si>
    <t>Grant requisite service period</t>
  </si>
  <si>
    <t>Sign-on grants | Maximum</t>
  </si>
  <si>
    <t>5 years</t>
  </si>
  <si>
    <t>Restricted Stock Units</t>
  </si>
  <si>
    <t>Award earning percentage based on peer group</t>
  </si>
  <si>
    <t>50.00%</t>
  </si>
  <si>
    <t>Award earning percentage based on shareholder return</t>
  </si>
  <si>
    <t>Restricted stock units, performance period</t>
  </si>
  <si>
    <t>36 months</t>
  </si>
  <si>
    <t>Number of years risk free interest rate</t>
  </si>
  <si>
    <t>Stock options</t>
  </si>
  <si>
    <t>Stock options | Maximum</t>
  </si>
  <si>
    <t>Term of stock options</t>
  </si>
  <si>
    <t>10 years</t>
  </si>
  <si>
    <t>Equity award grants authorized | shares</t>
  </si>
  <si>
    <t>Shares available for future issuance | shares</t>
  </si>
  <si>
    <t>2010 Employment Inducement Award Plan</t>
  </si>
  <si>
    <t>Restricted shares granted to ARI employees, value</t>
  </si>
  <si>
    <t>Compensation Plans Compensation Plans - Deferred Compensation Plans (Details) - Jun. 30, 2015 - USD ($) $ in Millions</t>
  </si>
  <si>
    <t>Nonqualified Deferred Compensation Plan</t>
  </si>
  <si>
    <t>Deferred Compensation Arrangement with Individual, Excluding Share-based Payments and Postretirement Benefits [Line Items]</t>
  </si>
  <si>
    <t>Deferred Compensation Plan Assets</t>
  </si>
  <si>
    <t>Deferred Compensation Liabilities</t>
  </si>
  <si>
    <t>Mutual Fund Restricted Shares</t>
  </si>
  <si>
    <t>Deferred Compensation Award Vesting Period</t>
  </si>
  <si>
    <t>New Employees | Mutual Fund Restricted Shares | Minimum</t>
  </si>
  <si>
    <t>Deferred Compensation Requisite Service Period</t>
  </si>
  <si>
    <t>New Employees | Mutual Fund Restricted Shares | Maximum</t>
  </si>
  <si>
    <t>Earnings Per Share (Details) - USD ($) $ / shares in Units, $ in Thousands</t>
  </si>
  <si>
    <t>Earnings allocated to participating securities (1)</t>
  </si>
  <si>
    <t>Net income applicable to Piper Jaffray Companies' common shareholders (2)</t>
  </si>
  <si>
    <t>Shares for basic and diluted calculations:</t>
  </si>
  <si>
    <t>Average shares used in basic computation</t>
  </si>
  <si>
    <t>Average shares used in diluted computation</t>
  </si>
  <si>
    <t>Weighted average participating shares outstanding</t>
  </si>
  <si>
    <t>Segment Reporting - Reportable Segment Financial Results (Details) - USD ($) $ in Thousands</t>
  </si>
  <si>
    <t>Segment Reporting Information [Line Items]</t>
  </si>
  <si>
    <t>Institutional sales and trading</t>
  </si>
  <si>
    <t>Management and performance fees</t>
  </si>
  <si>
    <t>Operating expenses (1)</t>
  </si>
  <si>
    <t>Segment pre-tax operating income</t>
  </si>
  <si>
    <t>Segment pre-tax operating margin</t>
  </si>
  <si>
    <t>15.80%</t>
  </si>
  <si>
    <t>17.90%</t>
  </si>
  <si>
    <t>17.50%</t>
  </si>
  <si>
    <t>18.70%</t>
  </si>
  <si>
    <t>Capital Markets</t>
  </si>
  <si>
    <t>Long-term financing expenses</t>
  </si>
  <si>
    <t>15.40%</t>
  </si>
  <si>
    <t>16.80%</t>
  </si>
  <si>
    <t>17.20%</t>
  </si>
  <si>
    <t>Capital Markets | Equities financing</t>
  </si>
  <si>
    <t>Capital Markets | Debt financing</t>
  </si>
  <si>
    <t>Capital Markets | Advisory services</t>
  </si>
  <si>
    <t>Capital Markets | Equities</t>
  </si>
  <si>
    <t>Capital Markets | Fixed income</t>
  </si>
  <si>
    <t>Asset Mgmt</t>
  </si>
  <si>
    <t>Management fees</t>
  </si>
  <si>
    <t>Performance fees</t>
  </si>
  <si>
    <t>18.90%</t>
  </si>
  <si>
    <t>32.10%</t>
  </si>
  <si>
    <t>23.20%</t>
  </si>
  <si>
    <t>29.40%</t>
  </si>
  <si>
    <t>Segment Reporting Segment Reporting - Reportable Segment Assets (Details) - USD ($) $ in Thousands</t>
  </si>
  <si>
    <t>Segment Reporting, Asset Reconciling Item [Line Items]</t>
  </si>
  <si>
    <t>Net Capital Requirements and Other Regulatory Matters - Additional Information (Detail) - Jun. 30, 2015 - USD ($)</t>
  </si>
  <si>
    <t>Schedule Of Compliance With Regulatory Capital Requirements For Broker Dealer [Line Items]</t>
  </si>
  <si>
    <t>Minimum net capital requirement</t>
  </si>
  <si>
    <t>Net capital requirement, percentage of aggregate debit balances arising from customer transactions</t>
  </si>
  <si>
    <t>2.00%</t>
  </si>
  <si>
    <t>Net capital requirement, percent of aggregate debit balances under restriction on business expansion or dividend payment</t>
  </si>
  <si>
    <t>Net capital</t>
  </si>
  <si>
    <t>Commercial Paper | CP Series III A</t>
  </si>
  <si>
    <t>Committed Credit Facility | Senior Not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1230245</v>
      </c>
    </row>
    <row r="12" spans="1:3">
      <c s="4" r="A12" t="s">
        <v>19</v>
      </c>
      <c s="4" r="B12" t="s">
        <v>20</v>
      </c>
    </row>
    <row r="13" spans="1:3">
      <c s="4" r="A13" t="s">
        <v>21</v>
      </c>
      <c s="4" r="B13" t="s">
        <v>22</v>
      </c>
    </row>
    <row r="14" spans="1:3">
      <c s="4" r="A14" t="s">
        <v>23</v>
      </c>
      <c s="5" r="C14" t="n">
        <v>151029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4</v>
      </c>
      <c s="2" r="B1" t="s">
        <v>1</v>
      </c>
    </row>
    <row r="2" spans="1:2">
      <c s="2" r="B2" t="s">
        <v>2</v>
      </c>
    </row>
    <row r="3" spans="1:2">
      <c s="3" r="A3" t="s">
        <v>155</v>
      </c>
    </row>
    <row r="4" spans="1:2">
      <c s="4" r="A4" t="s">
        <v>156</v>
      </c>
      <c s="4" r="B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39</v>
      </c>
      <c s="2" r="B1" t="s">
        <v>1</v>
      </c>
    </row>
    <row r="2" spans="1:2">
      <c s="2" r="B2" t="s">
        <v>2</v>
      </c>
    </row>
    <row r="3" spans="1:2">
      <c s="3" r="A3" t="s">
        <v>167</v>
      </c>
    </row>
    <row r="4" spans="1:2">
      <c s="4" r="A4" t="s">
        <v>39</v>
      </c>
      <c s="4" r="B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s="1" r="A1" t="s">
        <v>175</v>
      </c>
      <c s="2" r="B1" t="s">
        <v>1</v>
      </c>
    </row>
    <row r="2" spans="1:2">
      <c s="2" r="B2" t="s">
        <v>2</v>
      </c>
    </row>
    <row r="3" spans="1:2">
      <c s="4" r="A3" t="s">
        <v>176</v>
      </c>
    </row>
    <row r="4" spans="1:2">
      <c s="3" r="A4" t="s">
        <v>177</v>
      </c>
    </row>
    <row r="5" spans="1:2">
      <c s="4" r="A5" t="s">
        <v>175</v>
      </c>
      <c s="4" r="B5"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4097</v>
      </c>
      <c s="7" r="C3" t="n">
        <v>15867</v>
      </c>
    </row>
    <row r="4" spans="1:3">
      <c s="4" r="A4" t="s">
        <v>28</v>
      </c>
      <c s="5" r="B4" t="n">
        <v>32027</v>
      </c>
      <c s="5" r="C4" t="n">
        <v>25011</v>
      </c>
    </row>
    <row r="5" spans="1:3">
      <c s="3" r="A5" t="s">
        <v>29</v>
      </c>
    </row>
    <row r="6" spans="1:3">
      <c s="4" r="A6" t="s">
        <v>30</v>
      </c>
      <c s="5" r="B6" t="n">
        <v>39655</v>
      </c>
      <c s="5" r="C6" t="n">
        <v>9658</v>
      </c>
    </row>
    <row r="7" spans="1:3">
      <c s="4" r="A7" t="s">
        <v>31</v>
      </c>
      <c s="5" r="B7" t="n">
        <v>166611</v>
      </c>
      <c s="5" r="C7" t="n">
        <v>161009</v>
      </c>
    </row>
    <row r="8" spans="1:3">
      <c s="4" r="A8" t="s">
        <v>32</v>
      </c>
      <c s="5" r="B8" t="n">
        <v>183142</v>
      </c>
      <c s="5" r="C8" t="n">
        <v>308165</v>
      </c>
    </row>
    <row r="9" spans="1:3">
      <c s="4" r="A9" t="s">
        <v>33</v>
      </c>
      <c s="5" r="B9" t="n">
        <v>412309</v>
      </c>
      <c s="5" r="C9" t="n">
        <v>507794</v>
      </c>
    </row>
    <row r="10" spans="1:3">
      <c s="4" r="A10" t="s">
        <v>34</v>
      </c>
      <c s="5" r="B10" t="n">
        <v>1023469</v>
      </c>
      <c s="5" r="C10" t="n">
        <v>1108567</v>
      </c>
    </row>
    <row r="11" spans="1:3">
      <c s="4" r="A11" t="s">
        <v>35</v>
      </c>
      <c s="5" r="B11" t="n">
        <v>1435778</v>
      </c>
      <c s="5" r="C11" t="n">
        <v>1616361</v>
      </c>
    </row>
    <row r="12" spans="1:3">
      <c s="4" r="A12" t="s">
        <v>36</v>
      </c>
      <c s="5" r="B12" t="n">
        <v>19285</v>
      </c>
      <c s="5" r="C12" t="n">
        <v>18171</v>
      </c>
    </row>
    <row r="13" spans="1:3">
      <c s="4" r="A13" t="s">
        <v>37</v>
      </c>
      <c s="5" r="B13" t="n">
        <v>211878</v>
      </c>
      <c s="5" r="C13" t="n">
        <v>211878</v>
      </c>
    </row>
    <row r="14" spans="1:3">
      <c s="4" r="A14" t="s">
        <v>38</v>
      </c>
      <c s="5" r="B14" t="n">
        <v>27112</v>
      </c>
      <c s="5" r="C14" t="n">
        <v>30658</v>
      </c>
    </row>
    <row r="15" spans="1:3">
      <c s="4" r="A15" t="s">
        <v>39</v>
      </c>
      <c s="5" r="B15" t="n">
        <v>166040</v>
      </c>
      <c s="5" r="C15" t="n">
        <v>126840</v>
      </c>
    </row>
    <row r="16" spans="1:3">
      <c s="4" r="A16" t="s">
        <v>40</v>
      </c>
      <c s="5" r="B16" t="n">
        <v>114771</v>
      </c>
      <c s="5" r="C16" t="n">
        <v>100299</v>
      </c>
    </row>
    <row r="17" spans="1:3">
      <c s="4" r="A17" t="s">
        <v>41</v>
      </c>
      <c s="5" r="B17" t="n">
        <v>2410396</v>
      </c>
      <c s="5" r="C17" t="n">
        <v>2623917</v>
      </c>
    </row>
    <row r="18" spans="1:3">
      <c s="3" r="A18" t="s">
        <v>42</v>
      </c>
    </row>
    <row r="19" spans="1:3">
      <c s="4" r="A19" t="s">
        <v>43</v>
      </c>
      <c s="5" r="B19" t="n">
        <v>500413</v>
      </c>
      <c s="5" r="C19" t="n">
        <v>377767</v>
      </c>
    </row>
    <row r="20" spans="1:3">
      <c s="4" r="A20" t="s">
        <v>44</v>
      </c>
      <c s="5" r="B20" t="n">
        <v>125000</v>
      </c>
      <c s="5" r="C20" t="n">
        <v>125000</v>
      </c>
    </row>
    <row r="21" spans="1:3">
      <c s="3" r="A21" t="s">
        <v>45</v>
      </c>
    </row>
    <row r="22" spans="1:3">
      <c s="4" r="A22" t="s">
        <v>30</v>
      </c>
      <c s="5" r="B22" t="n">
        <v>31388</v>
      </c>
      <c s="5" r="C22" t="n">
        <v>13328</v>
      </c>
    </row>
    <row r="23" spans="1:3">
      <c s="4" r="A23" t="s">
        <v>31</v>
      </c>
      <c s="5" r="B23" t="n">
        <v>95584</v>
      </c>
      <c s="5" r="C23" t="n">
        <v>25564</v>
      </c>
    </row>
    <row r="24" spans="1:3">
      <c s="4" r="A24" t="s">
        <v>46</v>
      </c>
      <c s="5" r="B24" t="n">
        <v>68136</v>
      </c>
      <c s="5" r="C24" t="n">
        <v>102646</v>
      </c>
    </row>
    <row r="25" spans="1:3">
      <c s="4" r="A25" t="s">
        <v>47</v>
      </c>
      <c s="5" r="B25" t="n">
        <v>460046</v>
      </c>
      <c s="5" r="C25" t="n">
        <v>738124</v>
      </c>
    </row>
    <row r="26" spans="1:3">
      <c s="4" r="A26" t="s">
        <v>48</v>
      </c>
      <c s="5" r="B26" t="n">
        <v>135318</v>
      </c>
      <c s="5" r="C26" t="n">
        <v>228877</v>
      </c>
    </row>
    <row r="27" spans="1:3">
      <c s="4" r="A27" t="s">
        <v>49</v>
      </c>
      <c s="5" r="B27" t="n">
        <v>40851</v>
      </c>
      <c s="5" r="C27" t="n">
        <v>43151</v>
      </c>
    </row>
    <row r="28" spans="1:3">
      <c s="4" r="A28" t="s">
        <v>50</v>
      </c>
      <c s="5" r="B28" t="n">
        <v>1456736</v>
      </c>
      <c s="5" r="C28" t="n">
        <v>1654457</v>
      </c>
    </row>
    <row r="29" spans="1:3">
      <c s="3" r="A29" t="s">
        <v>51</v>
      </c>
    </row>
    <row r="30" spans="1:3">
      <c s="4" r="A30" t="s">
        <v>52</v>
      </c>
      <c s="5" r="B30" t="n">
        <v>195</v>
      </c>
      <c s="5" r="C30" t="n">
        <v>195</v>
      </c>
    </row>
    <row r="31" spans="1:3">
      <c s="4" r="A31" t="s">
        <v>53</v>
      </c>
      <c s="5" r="B31" t="n">
        <v>751692</v>
      </c>
      <c s="5" r="C31" t="n">
        <v>735415</v>
      </c>
    </row>
    <row r="32" spans="1:3">
      <c s="4" r="A32" t="s">
        <v>54</v>
      </c>
      <c s="5" r="B32" t="n">
        <v>261036</v>
      </c>
      <c s="5" r="C32" t="n">
        <v>227065</v>
      </c>
    </row>
    <row r="33" spans="1:3">
      <c s="4" r="A33" t="s">
        <v>55</v>
      </c>
      <c s="5" r="B33" t="n">
        <v>-223691</v>
      </c>
      <c s="5" r="C33" t="n">
        <v>-143140</v>
      </c>
    </row>
    <row r="34" spans="1:3">
      <c s="4" r="A34" t="s">
        <v>56</v>
      </c>
      <c s="5" r="B34" t="n">
        <v>403</v>
      </c>
      <c s="5" r="C34" t="n">
        <v>377</v>
      </c>
    </row>
    <row r="35" spans="1:3">
      <c s="4" r="A35" t="s">
        <v>57</v>
      </c>
      <c s="5" r="B35" t="n">
        <v>789635</v>
      </c>
      <c s="5" r="C35" t="n">
        <v>819912</v>
      </c>
    </row>
    <row r="36" spans="1:3">
      <c s="4" r="A36" t="s">
        <v>58</v>
      </c>
      <c s="5" r="B36" t="n">
        <v>164025</v>
      </c>
      <c s="5" r="C36" t="n">
        <v>149548</v>
      </c>
    </row>
    <row r="37" spans="1:3">
      <c s="4" r="A37" t="s">
        <v>59</v>
      </c>
      <c s="5" r="B37" t="n">
        <v>953660</v>
      </c>
      <c s="5" r="C37" t="n">
        <v>969460</v>
      </c>
    </row>
    <row r="38" spans="1:3">
      <c s="4" r="A38" t="s">
        <v>60</v>
      </c>
      <c s="7" r="B38" t="n">
        <v>2410396</v>
      </c>
      <c s="7" r="C38" t="n">
        <v>26239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00</v>
      </c>
      <c s="2" r="B1" t="s">
        <v>1</v>
      </c>
    </row>
    <row r="2" spans="1:2">
      <c s="2" r="B2" t="s">
        <v>2</v>
      </c>
    </row>
    <row r="3" spans="1:2">
      <c s="3" r="A3" t="s">
        <v>155</v>
      </c>
    </row>
    <row r="4" spans="1:2">
      <c s="4" r="A4" t="s">
        <v>201</v>
      </c>
      <c s="4" r="B4" t="s">
        <v>202</v>
      </c>
    </row>
    <row r="5" spans="1:2">
      <c s="4" r="A5" t="s">
        <v>203</v>
      </c>
      <c s="4" r="B5" t="s">
        <v>204</v>
      </c>
    </row>
    <row r="6" spans="1:2">
      <c s="4" r="A6" t="s">
        <v>205</v>
      </c>
      <c s="4" r="B6"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07</v>
      </c>
      <c s="2" r="B1" t="s">
        <v>1</v>
      </c>
    </row>
    <row r="2" spans="1:2">
      <c s="2" r="B2" t="s">
        <v>2</v>
      </c>
    </row>
    <row r="3" spans="1:2">
      <c s="3" r="A3" t="s">
        <v>159</v>
      </c>
    </row>
    <row r="4" spans="1:2">
      <c s="4" r="A4" t="s">
        <v>208</v>
      </c>
      <c s="4" r="B4" t="s">
        <v>209</v>
      </c>
    </row>
    <row r="5" spans="1:2">
      <c s="4" r="A5" t="s">
        <v>210</v>
      </c>
      <c s="4" r="B5" t="s">
        <v>211</v>
      </c>
    </row>
    <row r="6" spans="1:2">
      <c s="4" r="A6" t="s">
        <v>212</v>
      </c>
      <c s="4" r="B6"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4</v>
      </c>
      <c s="2" r="B1" t="s">
        <v>1</v>
      </c>
    </row>
    <row r="2" spans="1:2">
      <c s="2" r="B2" t="s">
        <v>2</v>
      </c>
    </row>
    <row r="3" spans="1:2">
      <c s="3" r="A3" t="s">
        <v>162</v>
      </c>
    </row>
    <row r="4" spans="1:2">
      <c s="4" r="A4" t="s">
        <v>215</v>
      </c>
      <c s="4" r="B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7</v>
      </c>
      <c s="2" r="B1" t="s">
        <v>1</v>
      </c>
    </row>
    <row r="2" spans="1:2">
      <c s="2" r="B2" t="s">
        <v>2</v>
      </c>
    </row>
    <row r="3" spans="1:2">
      <c s="3" r="A3" t="s">
        <v>165</v>
      </c>
    </row>
    <row r="4" spans="1:2">
      <c s="4" r="A4" t="s">
        <v>218</v>
      </c>
      <c s="4" r="B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20</v>
      </c>
      <c s="2" r="B1" t="s">
        <v>1</v>
      </c>
    </row>
    <row r="2" spans="1:2">
      <c s="2" r="B2" t="s">
        <v>2</v>
      </c>
    </row>
    <row r="3" spans="1:2">
      <c s="3" r="A3" t="s">
        <v>167</v>
      </c>
    </row>
    <row r="4" spans="1:2">
      <c s="4" r="A4" t="s">
        <v>221</v>
      </c>
      <c s="4" r="B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v>
      </c>
      <c s="2" r="B1" t="s">
        <v>2</v>
      </c>
      <c s="2" r="C1" t="s">
        <v>25</v>
      </c>
    </row>
    <row r="2" spans="1:3">
      <c s="3" r="A2" t="s">
        <v>62</v>
      </c>
    </row>
    <row r="3" spans="1:3">
      <c s="4" r="A3" t="s">
        <v>63</v>
      </c>
      <c s="7" r="B3" t="n">
        <v>49573</v>
      </c>
      <c s="7" r="C3" t="n">
        <v>47327</v>
      </c>
    </row>
    <row r="4" spans="1:3">
      <c s="4" r="A4" t="s">
        <v>64</v>
      </c>
      <c s="7" r="B4" t="n">
        <v>44687</v>
      </c>
      <c s="7" r="C4" t="n">
        <v>41141</v>
      </c>
    </row>
    <row r="5" spans="1:3">
      <c s="4" r="A5" t="s">
        <v>65</v>
      </c>
      <c s="8" r="B5" t="n">
        <v>0.01</v>
      </c>
      <c s="8" r="C5" t="n">
        <v>0.01</v>
      </c>
    </row>
    <row r="6" spans="1:3">
      <c s="4" r="A6" t="s">
        <v>66</v>
      </c>
      <c s="5" r="B6" t="n">
        <v>100000000</v>
      </c>
      <c s="5" r="C6" t="n">
        <v>100000000</v>
      </c>
    </row>
    <row r="7" spans="1:3">
      <c s="4" r="A7" t="s">
        <v>67</v>
      </c>
      <c s="5" r="B7" t="n">
        <v>19510858</v>
      </c>
      <c s="5" r="C7" t="n">
        <v>19523371</v>
      </c>
    </row>
    <row r="8" spans="1:3">
      <c s="4" r="A8" t="s">
        <v>68</v>
      </c>
      <c s="5" r="B8" t="n">
        <v>13904124</v>
      </c>
      <c s="5" r="C8" t="n">
        <v>15265420</v>
      </c>
    </row>
    <row r="9" spans="1:3">
      <c s="4" r="A9" t="s">
        <v>69</v>
      </c>
      <c s="5" r="B9" t="n">
        <v>5606734</v>
      </c>
      <c s="5" r="C9" t="n">
        <v>42579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23</v>
      </c>
      <c s="2" r="B1" t="s">
        <v>1</v>
      </c>
    </row>
    <row r="2" spans="1:2">
      <c s="2" r="B2" t="s">
        <v>2</v>
      </c>
    </row>
    <row r="3" spans="1:2">
      <c s="3" r="A3" t="s">
        <v>170</v>
      </c>
    </row>
    <row r="4" spans="1:2">
      <c s="4" r="A4" t="s">
        <v>169</v>
      </c>
      <c s="4" r="B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5</v>
      </c>
      <c s="2" r="B1" t="s">
        <v>1</v>
      </c>
    </row>
    <row r="2" spans="1:2">
      <c s="2" r="B2" t="s">
        <v>2</v>
      </c>
    </row>
    <row r="3" spans="1:2">
      <c s="3" r="A3" t="s">
        <v>173</v>
      </c>
    </row>
    <row r="4" spans="1:2">
      <c s="4" r="A4" t="s">
        <v>226</v>
      </c>
      <c s="4" r="B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8</v>
      </c>
      <c s="2" r="B1" t="s">
        <v>1</v>
      </c>
    </row>
    <row r="2" spans="1:2">
      <c s="2" r="B2" t="s">
        <v>2</v>
      </c>
    </row>
    <row r="3" spans="1:2">
      <c s="3" r="A3" t="s">
        <v>183</v>
      </c>
    </row>
    <row r="4" spans="1:2">
      <c s="4" r="A4" t="s">
        <v>229</v>
      </c>
      <c s="4" r="B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s="1" r="A1" t="s">
        <v>231</v>
      </c>
      <c s="2" r="B1" t="s">
        <v>1</v>
      </c>
    </row>
    <row r="2" spans="1:2">
      <c s="2" r="B2" t="s">
        <v>2</v>
      </c>
    </row>
    <row r="3" spans="1:2">
      <c s="3" r="A3" t="s">
        <v>186</v>
      </c>
    </row>
    <row r="4" spans="1:2">
      <c s="4" r="A4" t="s">
        <v>232</v>
      </c>
      <c s="4" r="B4" t="s">
        <v>233</v>
      </c>
    </row>
    <row r="5" spans="1:2">
      <c s="4" r="A5" t="s">
        <v>234</v>
      </c>
      <c s="4" r="B5" t="s">
        <v>235</v>
      </c>
    </row>
    <row r="6" spans="1:2">
      <c s="4" r="A6" t="s">
        <v>236</v>
      </c>
      <c s="4" r="B6" t="s">
        <v>237</v>
      </c>
    </row>
    <row r="7" spans="1:2">
      <c s="4" r="A7" t="s">
        <v>238</v>
      </c>
      <c s="4" r="B7" t="s">
        <v>239</v>
      </c>
    </row>
    <row r="8" spans="1:2">
      <c s="4" r="A8" t="s">
        <v>240</v>
      </c>
      <c s="4" r="B8"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42</v>
      </c>
      <c s="2" r="B1" t="s">
        <v>1</v>
      </c>
    </row>
    <row r="2" spans="1:2">
      <c s="2" r="B2" t="s">
        <v>2</v>
      </c>
    </row>
    <row r="3" spans="1:2">
      <c s="3" r="A3" t="s">
        <v>189</v>
      </c>
    </row>
    <row r="4" spans="1:2">
      <c s="4" r="A4" t="s">
        <v>243</v>
      </c>
      <c s="4" r="B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s="1" r="A1" t="s">
        <v>245</v>
      </c>
      <c s="2" r="B1" t="s">
        <v>1</v>
      </c>
    </row>
    <row r="2" spans="1:2">
      <c s="2" r="B2" t="s">
        <v>2</v>
      </c>
    </row>
    <row r="3" spans="1:2">
      <c s="3" r="A3" t="s">
        <v>192</v>
      </c>
    </row>
    <row r="4" spans="1:2">
      <c s="4" r="A4" t="s">
        <v>246</v>
      </c>
      <c s="4" r="B4" t="s">
        <v>247</v>
      </c>
    </row>
    <row r="5" spans="1:2">
      <c s="4" r="A5" t="s">
        <v>248</v>
      </c>
      <c s="4" r="B5" t="s">
        <v>249</v>
      </c>
    </row>
    <row r="6" spans="1:2">
      <c s="4" r="A6" t="s">
        <v>250</v>
      </c>
      <c s="4" r="B6"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252</v>
      </c>
      <c s="2" r="B1" t="s">
        <v>1</v>
      </c>
    </row>
    <row r="2" spans="1:2">
      <c s="2" r="B2" t="s">
        <v>253</v>
      </c>
    </row>
    <row r="3" spans="1:2">
      <c s="3" r="A3" t="s">
        <v>149</v>
      </c>
    </row>
    <row r="4" spans="1:2">
      <c s="4" r="A4" t="s">
        <v>254</v>
      </c>
      <c s="5" r="B4"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5</v>
      </c>
      <c s="2" r="B1" t="s">
        <v>2</v>
      </c>
      <c s="2" r="C1" t="s">
        <v>25</v>
      </c>
    </row>
    <row r="2" spans="1:3">
      <c s="3" r="A2" t="s">
        <v>256</v>
      </c>
    </row>
    <row r="3" spans="1:3">
      <c s="4" r="A3" t="s">
        <v>257</v>
      </c>
      <c s="7" r="B3" t="n">
        <v>49776</v>
      </c>
      <c s="7" r="C3" t="n">
        <v>50365</v>
      </c>
    </row>
    <row r="4" spans="1:3">
      <c s="4" r="A4" t="s">
        <v>258</v>
      </c>
      <c s="5" r="B4" t="n">
        <v>148342</v>
      </c>
      <c s="5" r="C4" t="n">
        <v>156685</v>
      </c>
    </row>
    <row r="5" spans="1:3">
      <c s="4" r="A5" t="s">
        <v>259</v>
      </c>
      <c s="5" r="B5" t="n">
        <v>71183</v>
      </c>
      <c s="5" r="C5" t="n">
        <v>48651</v>
      </c>
    </row>
    <row r="6" spans="1:3">
      <c s="4" r="A6" t="s">
        <v>260</v>
      </c>
      <c s="5" r="B6" t="n">
        <v>165775</v>
      </c>
      <c s="5" r="C6" t="n">
        <v>312753</v>
      </c>
    </row>
    <row r="7" spans="1:3">
      <c s="4" r="A7" t="s">
        <v>261</v>
      </c>
      <c s="5" r="B7" t="n">
        <v>555095</v>
      </c>
      <c s="5" r="C7" t="n">
        <v>559704</v>
      </c>
    </row>
    <row r="8" spans="1:3">
      <c s="4" r="A8" t="s">
        <v>262</v>
      </c>
      <c s="5" r="B8" t="n">
        <v>37778</v>
      </c>
      <c s="5" r="C8" t="n">
        <v>68717</v>
      </c>
    </row>
    <row r="9" spans="1:3">
      <c s="4" r="A9" t="s">
        <v>263</v>
      </c>
      <c s="5" r="B9" t="n">
        <v>129399</v>
      </c>
      <c s="5" r="C9" t="n">
        <v>125065</v>
      </c>
    </row>
    <row r="10" spans="1:3">
      <c s="4" r="A10" t="s">
        <v>264</v>
      </c>
      <c s="5" r="B10" t="n">
        <v>223545</v>
      </c>
      <c s="5" r="C10" t="n">
        <v>244046</v>
      </c>
    </row>
    <row r="11" spans="1:3">
      <c s="4" r="A11" t="s">
        <v>265</v>
      </c>
      <c s="5" r="B11" t="n">
        <v>16542</v>
      </c>
      <c s="5" r="C11" t="n">
        <v>2549</v>
      </c>
    </row>
    <row r="12" spans="1:3">
      <c s="4" r="A12" t="s">
        <v>266</v>
      </c>
      <c s="5" r="B12" t="n">
        <v>38343</v>
      </c>
      <c s="5" r="C12" t="n">
        <v>47826</v>
      </c>
    </row>
    <row r="13" spans="1:3">
      <c s="4" r="A13" t="s">
        <v>35</v>
      </c>
      <c s="5" r="B13" t="n">
        <v>1435778</v>
      </c>
      <c s="5" r="C13" t="n">
        <v>1616361</v>
      </c>
    </row>
    <row r="14" spans="1:3">
      <c s="4" r="A14" t="s">
        <v>257</v>
      </c>
      <c s="5" r="B14" t="n">
        <v>144063</v>
      </c>
      <c s="5" r="C14" t="n">
        <v>154589</v>
      </c>
    </row>
    <row r="15" spans="1:3">
      <c s="4" r="A15" t="s">
        <v>259</v>
      </c>
      <c s="5" r="B15" t="n">
        <v>30098</v>
      </c>
      <c s="5" r="C15" t="n">
        <v>21460</v>
      </c>
    </row>
    <row r="16" spans="1:3">
      <c s="4" r="A16" t="s">
        <v>264</v>
      </c>
      <c s="5" r="B16" t="n">
        <v>18680</v>
      </c>
      <c s="5" r="C16" t="n">
        <v>27735</v>
      </c>
    </row>
    <row r="17" spans="1:3">
      <c s="4" r="A17" t="s">
        <v>265</v>
      </c>
      <c s="5" r="B17" t="n">
        <v>261359</v>
      </c>
      <c s="5" r="C17" t="n">
        <v>523527</v>
      </c>
    </row>
    <row r="18" spans="1:3">
      <c s="4" r="A18" t="s">
        <v>266</v>
      </c>
      <c s="5" r="B18" t="n">
        <v>5846</v>
      </c>
      <c s="5" r="C18" t="n">
        <v>10813</v>
      </c>
    </row>
    <row r="19" spans="1:3">
      <c s="4" r="A19" t="s">
        <v>267</v>
      </c>
      <c s="5" r="B19" t="n">
        <v>460046</v>
      </c>
      <c s="5" r="C19" t="n">
        <v>738124</v>
      </c>
    </row>
    <row r="20" spans="1:3">
      <c s="4" r="A20" t="s">
        <v>34</v>
      </c>
      <c s="5" r="B20" t="n">
        <v>1023469</v>
      </c>
      <c s="5" r="C20" t="n">
        <v>1108567</v>
      </c>
    </row>
    <row r="21" spans="1:3">
      <c s="4" r="A21" t="s">
        <v>268</v>
      </c>
    </row>
    <row r="22" spans="1:3">
      <c s="3" r="A22" t="s">
        <v>256</v>
      </c>
    </row>
    <row r="23" spans="1:3">
      <c s="4" r="A23" t="s">
        <v>260</v>
      </c>
      <c s="5" r="B23" t="n">
        <v>62500</v>
      </c>
      <c s="5" r="C23" t="n">
        <v>123300</v>
      </c>
    </row>
    <row r="24" spans="1:3">
      <c s="4" r="A24" t="s">
        <v>261</v>
      </c>
      <c s="5" r="B24" t="n">
        <v>175300</v>
      </c>
      <c s="5" r="C24" t="n">
        <v>139500</v>
      </c>
    </row>
    <row r="25" spans="1:3">
      <c s="4" r="A25" t="s">
        <v>266</v>
      </c>
      <c s="5" r="B25" t="n">
        <v>4200</v>
      </c>
      <c s="5" r="C25" t="n">
        <v>4900</v>
      </c>
    </row>
    <row r="26" spans="1:3">
      <c s="4" r="A26" t="s">
        <v>35</v>
      </c>
      <c s="5" r="B26" t="n">
        <v>242015</v>
      </c>
      <c s="5" r="C26" t="n">
        <v>267742</v>
      </c>
    </row>
    <row r="27" spans="1:3">
      <c s="4" r="A27" t="s">
        <v>265</v>
      </c>
      <c s="5" r="B27" t="n">
        <v>36600</v>
      </c>
      <c s="5" r="C27" t="n">
        <v>97600</v>
      </c>
    </row>
    <row r="28" spans="1:3">
      <c s="4" r="A28" t="s">
        <v>266</v>
      </c>
      <c s="5" r="B28" t="n">
        <v>500</v>
      </c>
      <c s="5" r="C28" t="n">
        <v>1100</v>
      </c>
    </row>
    <row r="29" spans="1:3">
      <c s="4" r="A29" t="s">
        <v>267</v>
      </c>
      <c s="5" r="B29" t="n">
        <v>37088</v>
      </c>
      <c s="5" r="C29" t="n">
        <v>98669</v>
      </c>
    </row>
    <row r="30" spans="1:3">
      <c s="4" r="A30" t="s">
        <v>269</v>
      </c>
    </row>
    <row r="31" spans="1:3">
      <c s="3" r="A31" t="s">
        <v>256</v>
      </c>
    </row>
    <row r="32" spans="1:3">
      <c s="4" r="A32" t="s">
        <v>35</v>
      </c>
      <c s="5" r="B32" t="n">
        <v>1193763</v>
      </c>
      <c s="5" r="C32" t="n">
        <v>1348619</v>
      </c>
    </row>
    <row r="33" spans="1:3">
      <c s="4" r="A33" t="s">
        <v>267</v>
      </c>
      <c s="7" r="B33" t="n">
        <v>422958</v>
      </c>
      <c s="7" r="C33" t="n">
        <v>63945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0</v>
      </c>
      <c s="2" r="B1" t="s">
        <v>2</v>
      </c>
      <c s="2" r="C1" t="s">
        <v>25</v>
      </c>
    </row>
    <row r="2" spans="1:3">
      <c s="3" r="A2" t="s">
        <v>271</v>
      </c>
    </row>
    <row r="3" spans="1:3">
      <c s="4" r="A3" t="s">
        <v>272</v>
      </c>
      <c s="7" r="B3" t="n">
        <v>406630</v>
      </c>
      <c s="7" r="C3" t="n">
        <v>454011</v>
      </c>
    </row>
    <row r="4" spans="1:3">
      <c s="4" r="A4" t="s">
        <v>273</v>
      </c>
      <c s="5" r="B4" t="n">
        <v>378564</v>
      </c>
      <c s="5" r="C4" t="n">
        <v>438846</v>
      </c>
    </row>
    <row r="5" spans="1:3">
      <c s="4" r="A5" t="s">
        <v>274</v>
      </c>
      <c s="5" r="B5" t="n">
        <v>5273265</v>
      </c>
      <c s="5" r="C5" t="n">
        <v>5444728</v>
      </c>
    </row>
    <row r="6" spans="1:3">
      <c s="4" r="A6" t="s">
        <v>275</v>
      </c>
    </row>
    <row r="7" spans="1:3">
      <c s="3" r="A7" t="s">
        <v>271</v>
      </c>
    </row>
    <row r="8" spans="1:3">
      <c s="4" r="A8" t="s">
        <v>274</v>
      </c>
      <c s="5" r="B8" t="n">
        <v>4703823</v>
      </c>
      <c s="5" r="C8" t="n">
        <v>4860302</v>
      </c>
    </row>
    <row r="9" spans="1:3">
      <c s="4" r="A9" t="s">
        <v>276</v>
      </c>
    </row>
    <row r="10" spans="1:3">
      <c s="3" r="A10" t="s">
        <v>271</v>
      </c>
    </row>
    <row r="11" spans="1:3">
      <c s="4" r="A11" t="s">
        <v>272</v>
      </c>
      <c s="5" r="B11" t="n">
        <v>395676</v>
      </c>
      <c s="5" r="C11" t="n">
        <v>447987</v>
      </c>
    </row>
    <row r="12" spans="1:3">
      <c s="4" r="A12" t="s">
        <v>277</v>
      </c>
    </row>
    <row r="13" spans="1:3">
      <c s="3" r="A13" t="s">
        <v>271</v>
      </c>
    </row>
    <row r="14" spans="1:3">
      <c s="4" r="A14" t="s">
        <v>273</v>
      </c>
      <c s="5" r="B14" t="n">
        <v>374169</v>
      </c>
      <c s="5" r="C14" t="n">
        <v>425227</v>
      </c>
    </row>
    <row r="15" spans="1:3">
      <c s="4" r="A15" t="s">
        <v>278</v>
      </c>
    </row>
    <row r="16" spans="1:3">
      <c s="3" r="A16" t="s">
        <v>271</v>
      </c>
    </row>
    <row r="17" spans="1:3">
      <c s="4" r="A17" t="s">
        <v>274</v>
      </c>
      <c s="5" r="B17" t="n">
        <v>407850</v>
      </c>
      <c s="5" r="C17" t="n">
        <v>297250</v>
      </c>
    </row>
    <row r="18" spans="1:3">
      <c s="4" r="A18" t="s">
        <v>279</v>
      </c>
    </row>
    <row r="19" spans="1:3">
      <c s="3" r="A19" t="s">
        <v>271</v>
      </c>
    </row>
    <row r="20" spans="1:3">
      <c s="4" r="A20" t="s">
        <v>272</v>
      </c>
      <c s="5" r="B20" t="n">
        <v>5309</v>
      </c>
      <c s="5" r="C20" t="n">
        <v>140</v>
      </c>
    </row>
    <row r="21" spans="1:3">
      <c s="4" r="A21" t="s">
        <v>280</v>
      </c>
    </row>
    <row r="22" spans="1:3">
      <c s="3" r="A22" t="s">
        <v>271</v>
      </c>
    </row>
    <row r="23" spans="1:3">
      <c s="4" r="A23" t="s">
        <v>273</v>
      </c>
      <c s="5" r="B23" t="n">
        <v>601</v>
      </c>
      <c s="5" r="C23" t="n">
        <v>8242</v>
      </c>
    </row>
    <row r="24" spans="1:3">
      <c s="4" r="A24" t="s">
        <v>281</v>
      </c>
    </row>
    <row r="25" spans="1:3">
      <c s="3" r="A25" t="s">
        <v>271</v>
      </c>
    </row>
    <row r="26" spans="1:3">
      <c s="4" r="A26" t="s">
        <v>274</v>
      </c>
      <c s="5" r="B26" t="n">
        <v>146181</v>
      </c>
      <c s="5" r="C26" t="n">
        <v>267796</v>
      </c>
    </row>
    <row r="27" spans="1:3">
      <c s="4" r="A27" t="s">
        <v>282</v>
      </c>
    </row>
    <row r="28" spans="1:3">
      <c s="3" r="A28" t="s">
        <v>271</v>
      </c>
    </row>
    <row r="29" spans="1:3">
      <c s="4" r="A29" t="s">
        <v>272</v>
      </c>
      <c s="5" r="B29" t="n">
        <v>5561</v>
      </c>
      <c s="5" r="C29" t="n">
        <v>5808</v>
      </c>
    </row>
    <row r="30" spans="1:3">
      <c s="4" r="A30" t="s">
        <v>283</v>
      </c>
    </row>
    <row r="31" spans="1:3">
      <c s="3" r="A31" t="s">
        <v>271</v>
      </c>
    </row>
    <row r="32" spans="1:3">
      <c s="4" r="A32" t="s">
        <v>273</v>
      </c>
      <c s="5" r="B32" t="n">
        <v>3588</v>
      </c>
      <c s="5" r="C32" t="n">
        <v>5188</v>
      </c>
    </row>
    <row r="33" spans="1:3">
      <c s="4" r="A33" t="s">
        <v>284</v>
      </c>
    </row>
    <row r="34" spans="1:3">
      <c s="3" r="A34" t="s">
        <v>271</v>
      </c>
    </row>
    <row r="35" spans="1:3">
      <c s="4" r="A35" t="s">
        <v>274</v>
      </c>
      <c s="5" r="B35" t="n">
        <v>15411</v>
      </c>
      <c s="5" r="C35" t="n">
        <v>19380</v>
      </c>
    </row>
    <row r="36" spans="1:3">
      <c s="4" r="A36" t="s">
        <v>285</v>
      </c>
    </row>
    <row r="37" spans="1:3">
      <c s="3" r="A37" t="s">
        <v>271</v>
      </c>
    </row>
    <row r="38" spans="1:3">
      <c s="4" r="A38" t="s">
        <v>272</v>
      </c>
      <c s="5" r="B38" t="n">
        <v>84</v>
      </c>
      <c s="5" r="C38" t="n">
        <v>76</v>
      </c>
    </row>
    <row r="39" spans="1:3">
      <c s="4" r="A39" t="s">
        <v>286</v>
      </c>
    </row>
    <row r="40" spans="1:3">
      <c s="3" r="A40" t="s">
        <v>271</v>
      </c>
    </row>
    <row r="41" spans="1:3">
      <c s="4" r="A41" t="s">
        <v>273</v>
      </c>
      <c s="7" r="B41" t="n">
        <v>206</v>
      </c>
      <c s="7" r="C41" t="n">
        <v>18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7</v>
      </c>
      <c s="2" r="B1" t="s">
        <v>71</v>
      </c>
      <c s="2" r="D1" t="s">
        <v>1</v>
      </c>
    </row>
    <row r="2" spans="1:5">
      <c s="2" r="B2" t="s">
        <v>2</v>
      </c>
      <c s="2" r="C2" t="s">
        <v>72</v>
      </c>
      <c s="2" r="D2" t="s">
        <v>2</v>
      </c>
      <c s="2" r="E2" t="s">
        <v>72</v>
      </c>
    </row>
    <row r="3" spans="1:5">
      <c s="3" r="A3" t="s">
        <v>288</v>
      </c>
    </row>
    <row r="4" spans="1:5">
      <c s="4" r="A4" t="s">
        <v>289</v>
      </c>
      <c s="7" r="B4" t="n">
        <v>19454</v>
      </c>
      <c s="7" r="C4" t="n">
        <v>8008</v>
      </c>
      <c s="7" r="D4" t="n">
        <v>24255</v>
      </c>
      <c s="7" r="E4" t="n">
        <v>8138</v>
      </c>
    </row>
    <row r="5" spans="1:5">
      <c s="4" r="A5" t="s">
        <v>290</v>
      </c>
    </row>
    <row r="6" spans="1:5">
      <c s="3" r="A6" t="s">
        <v>288</v>
      </c>
    </row>
    <row r="7" spans="1:5">
      <c s="4" r="A7" t="s">
        <v>289</v>
      </c>
      <c s="5" r="B7" t="n">
        <v>479</v>
      </c>
      <c s="5" r="C7" t="n">
        <v>844</v>
      </c>
      <c s="5" r="D7" t="n">
        <v>999</v>
      </c>
      <c s="5" r="E7" t="n">
        <v>1369</v>
      </c>
    </row>
    <row r="8" spans="1:5">
      <c s="4" r="A8" t="s">
        <v>291</v>
      </c>
    </row>
    <row r="9" spans="1:5">
      <c s="3" r="A9" t="s">
        <v>288</v>
      </c>
    </row>
    <row r="10" spans="1:5">
      <c s="4" r="A10" t="s">
        <v>289</v>
      </c>
      <c s="5" r="B10" t="n">
        <v>11877</v>
      </c>
      <c s="5" r="C10" t="n">
        <v>4798</v>
      </c>
      <c s="5" r="D10" t="n">
        <v>12556</v>
      </c>
      <c s="5" r="E10" t="n">
        <v>4266</v>
      </c>
    </row>
    <row r="11" spans="1:5">
      <c s="4" r="A11" t="s">
        <v>292</v>
      </c>
    </row>
    <row r="12" spans="1:5">
      <c s="3" r="A12" t="s">
        <v>288</v>
      </c>
    </row>
    <row r="13" spans="1:5">
      <c s="4" r="A13" t="s">
        <v>289</v>
      </c>
      <c s="5" r="B13" t="n">
        <v>8038</v>
      </c>
      <c s="5" r="C13" t="n">
        <v>1668</v>
      </c>
      <c s="5" r="D13" t="n">
        <v>12645</v>
      </c>
      <c s="5" r="E13" t="n">
        <v>2922</v>
      </c>
    </row>
    <row r="14" spans="1:5">
      <c s="4" r="A14" t="s">
        <v>293</v>
      </c>
    </row>
    <row r="15" spans="1:5">
      <c s="3" r="A15" t="s">
        <v>288</v>
      </c>
    </row>
    <row r="16" spans="1:5">
      <c s="4" r="A16" t="s">
        <v>289</v>
      </c>
      <c s="7" r="B16" t="n">
        <v>18</v>
      </c>
      <c s="7" r="C16" t="n">
        <v>698</v>
      </c>
      <c s="7" r="D16" t="n">
        <v>53</v>
      </c>
      <c s="7" r="E16" t="n">
        <v>41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0</v>
      </c>
      <c s="2" r="B1" t="s">
        <v>71</v>
      </c>
      <c s="2" r="D1" t="s">
        <v>1</v>
      </c>
    </row>
    <row r="2" spans="1:5">
      <c s="2" r="B2" t="s">
        <v>2</v>
      </c>
      <c s="2" r="C2" t="s">
        <v>72</v>
      </c>
      <c s="2" r="D2" t="s">
        <v>2</v>
      </c>
      <c s="2" r="E2" t="s">
        <v>72</v>
      </c>
    </row>
    <row r="3" spans="1:5">
      <c s="3" r="A3" t="s">
        <v>73</v>
      </c>
    </row>
    <row r="4" spans="1:5">
      <c s="4" r="A4" t="s">
        <v>74</v>
      </c>
      <c s="7" r="B4" t="n">
        <v>106069</v>
      </c>
      <c s="7" r="C4" t="n">
        <v>103813</v>
      </c>
      <c s="7" r="D4" t="n">
        <v>193146</v>
      </c>
      <c s="7" r="E4" t="n">
        <v>192287</v>
      </c>
    </row>
    <row r="5" spans="1:5">
      <c s="4" r="A5" t="s">
        <v>75</v>
      </c>
      <c s="5" r="B5" t="n">
        <v>36661</v>
      </c>
      <c s="5" r="C5" t="n">
        <v>34528</v>
      </c>
      <c s="5" r="D5" t="n">
        <v>72697</v>
      </c>
      <c s="5" r="E5" t="n">
        <v>78562</v>
      </c>
    </row>
    <row r="6" spans="1:5">
      <c s="4" r="A6" t="s">
        <v>76</v>
      </c>
      <c s="5" r="B6" t="n">
        <v>19257</v>
      </c>
      <c s="5" r="C6" t="n">
        <v>22266</v>
      </c>
      <c s="5" r="D6" t="n">
        <v>39779</v>
      </c>
      <c s="5" r="E6" t="n">
        <v>43225</v>
      </c>
    </row>
    <row r="7" spans="1:5">
      <c s="4" r="A7" t="s">
        <v>77</v>
      </c>
      <c s="5" r="B7" t="n">
        <v>11422</v>
      </c>
      <c s="5" r="C7" t="n">
        <v>12448</v>
      </c>
      <c s="5" r="D7" t="n">
        <v>23627</v>
      </c>
      <c s="5" r="E7" t="n">
        <v>26107</v>
      </c>
    </row>
    <row r="8" spans="1:5">
      <c s="4" r="A8" t="s">
        <v>78</v>
      </c>
      <c s="5" r="B8" t="n">
        <v>-3299</v>
      </c>
      <c s="5" r="C8" t="n">
        <v>2921</v>
      </c>
      <c s="5" r="D8" t="n">
        <v>9292</v>
      </c>
      <c s="5" r="E8" t="n">
        <v>9689</v>
      </c>
    </row>
    <row r="9" spans="1:5">
      <c s="4" r="A9" t="s">
        <v>79</v>
      </c>
      <c s="5" r="B9" t="n">
        <v>170110</v>
      </c>
      <c s="5" r="C9" t="n">
        <v>175976</v>
      </c>
      <c s="5" r="D9" t="n">
        <v>338541</v>
      </c>
      <c s="5" r="E9" t="n">
        <v>349870</v>
      </c>
    </row>
    <row r="10" spans="1:5">
      <c s="4" r="A10" t="s">
        <v>80</v>
      </c>
      <c s="5" r="B10" t="n">
        <v>6044</v>
      </c>
      <c s="5" r="C10" t="n">
        <v>5945</v>
      </c>
      <c s="5" r="D10" t="n">
        <v>12604</v>
      </c>
      <c s="5" r="E10" t="n">
        <v>11706</v>
      </c>
    </row>
    <row r="11" spans="1:5">
      <c s="4" r="A11" t="s">
        <v>81</v>
      </c>
      <c s="5" r="B11" t="n">
        <v>164066</v>
      </c>
      <c s="5" r="C11" t="n">
        <v>170031</v>
      </c>
      <c s="5" r="D11" t="n">
        <v>325937</v>
      </c>
      <c s="5" r="E11" t="n">
        <v>338164</v>
      </c>
    </row>
    <row r="12" spans="1:5">
      <c s="3" r="A12" t="s">
        <v>82</v>
      </c>
    </row>
    <row r="13" spans="1:5">
      <c s="4" r="A13" t="s">
        <v>83</v>
      </c>
      <c s="5" r="B13" t="n">
        <v>103554</v>
      </c>
      <c s="5" r="C13" t="n">
        <v>103076</v>
      </c>
      <c s="5" r="D13" t="n">
        <v>199411</v>
      </c>
      <c s="5" r="E13" t="n">
        <v>203565</v>
      </c>
    </row>
    <row r="14" spans="1:5">
      <c s="4" r="A14" t="s">
        <v>84</v>
      </c>
      <c s="5" r="B14" t="n">
        <v>8885</v>
      </c>
      <c s="5" r="C14" t="n">
        <v>9914</v>
      </c>
      <c s="5" r="D14" t="n">
        <v>17069</v>
      </c>
      <c s="5" r="E14" t="n">
        <v>18682</v>
      </c>
    </row>
    <row r="15" spans="1:5">
      <c s="4" r="A15" t="s">
        <v>85</v>
      </c>
      <c s="5" r="B15" t="n">
        <v>6983</v>
      </c>
      <c s="5" r="C15" t="n">
        <v>7061</v>
      </c>
      <c s="5" r="D15" t="n">
        <v>13766</v>
      </c>
      <c s="5" r="E15" t="n">
        <v>13839</v>
      </c>
    </row>
    <row r="16" spans="1:5">
      <c s="4" r="A16" t="s">
        <v>86</v>
      </c>
      <c s="5" r="B16" t="n">
        <v>5088</v>
      </c>
      <c s="5" r="C16" t="n">
        <v>5432</v>
      </c>
      <c s="5" r="D16" t="n">
        <v>11416</v>
      </c>
      <c s="5" r="E16" t="n">
        <v>11387</v>
      </c>
    </row>
    <row r="17" spans="1:5">
      <c s="4" r="A17" t="s">
        <v>87</v>
      </c>
      <c s="5" r="B17" t="n">
        <v>7239</v>
      </c>
      <c s="5" r="C17" t="n">
        <v>6709</v>
      </c>
      <c s="5" r="D17" t="n">
        <v>14221</v>
      </c>
      <c s="5" r="E17" t="n">
        <v>12960</v>
      </c>
    </row>
    <row r="18" spans="1:5">
      <c s="4" r="A18" t="s">
        <v>88</v>
      </c>
      <c s="5" r="B18" t="n">
        <v>1977</v>
      </c>
      <c s="5" r="C18" t="n">
        <v>1788</v>
      </c>
      <c s="5" r="D18" t="n">
        <v>3974</v>
      </c>
      <c s="5" r="E18" t="n">
        <v>3622</v>
      </c>
    </row>
    <row r="19" spans="1:5">
      <c s="4" r="A19" t="s">
        <v>89</v>
      </c>
      <c s="5" r="B19" t="n">
        <v>1773</v>
      </c>
      <c s="5" r="C19" t="n">
        <v>2318</v>
      </c>
      <c s="5" r="D19" t="n">
        <v>3546</v>
      </c>
      <c s="5" r="E19" t="n">
        <v>4636</v>
      </c>
    </row>
    <row r="20" spans="1:5">
      <c s="4" r="A20" t="s">
        <v>90</v>
      </c>
      <c s="5" r="B20" t="n">
        <v>2708</v>
      </c>
      <c s="5" r="C20" t="n">
        <v>3316</v>
      </c>
      <c s="5" r="D20" t="n">
        <v>5383</v>
      </c>
      <c s="5" r="E20" t="n">
        <v>6343</v>
      </c>
    </row>
    <row r="21" spans="1:5">
      <c s="4" r="A21" t="s">
        <v>91</v>
      </c>
      <c s="5" r="B21" t="n">
        <v>138207</v>
      </c>
      <c s="5" r="C21" t="n">
        <v>139614</v>
      </c>
      <c s="5" r="D21" t="n">
        <v>268786</v>
      </c>
      <c s="5" r="E21" t="n">
        <v>275034</v>
      </c>
    </row>
    <row r="22" spans="1:5">
      <c s="4" r="A22" t="s">
        <v>92</v>
      </c>
      <c s="5" r="B22" t="n">
        <v>25859</v>
      </c>
      <c s="5" r="C22" t="n">
        <v>30417</v>
      </c>
      <c s="5" r="D22" t="n">
        <v>57151</v>
      </c>
      <c s="5" r="E22" t="n">
        <v>63130</v>
      </c>
    </row>
    <row r="23" spans="1:5">
      <c s="4" r="A23" t="s">
        <v>93</v>
      </c>
      <c s="5" r="B23" t="n">
        <v>9542</v>
      </c>
      <c s="5" r="C23" t="n">
        <v>10049</v>
      </c>
      <c s="5" r="D23" t="n">
        <v>19032</v>
      </c>
      <c s="5" r="E23" t="n">
        <v>19876</v>
      </c>
    </row>
    <row r="24" spans="1:5">
      <c s="4" r="A24" t="s">
        <v>94</v>
      </c>
      <c s="5" r="B24" t="n">
        <v>16317</v>
      </c>
      <c s="5" r="C24" t="n">
        <v>20368</v>
      </c>
      <c s="5" r="D24" t="n">
        <v>38119</v>
      </c>
      <c s="5" r="E24" t="n">
        <v>43254</v>
      </c>
    </row>
    <row r="25" spans="1:5">
      <c s="4" r="A25" t="s">
        <v>95</v>
      </c>
      <c s="5" r="B25" t="n">
        <v>-682</v>
      </c>
      <c s="5" r="C25" t="n">
        <v>2155</v>
      </c>
      <c s="5" r="D25" t="n">
        <v>4148</v>
      </c>
      <c s="5" r="E25" t="n">
        <v>7293</v>
      </c>
    </row>
    <row r="26" spans="1:5">
      <c s="4" r="A26" t="s">
        <v>96</v>
      </c>
      <c s="5" r="B26" t="n">
        <v>16999</v>
      </c>
      <c s="5" r="C26" t="n">
        <v>18213</v>
      </c>
      <c s="5" r="D26" t="n">
        <v>33971</v>
      </c>
      <c s="5" r="E26" t="n">
        <v>35961</v>
      </c>
    </row>
    <row r="27" spans="1:5">
      <c s="4" r="A27" t="s">
        <v>97</v>
      </c>
      <c s="7" r="B27" t="n">
        <v>15699</v>
      </c>
      <c s="7" r="C27" t="n">
        <v>16717</v>
      </c>
      <c s="7" r="D27" t="n">
        <v>31513</v>
      </c>
      <c s="7" r="E27" t="n">
        <v>32806</v>
      </c>
    </row>
    <row r="28" spans="1:5">
      <c s="3" r="A28" t="s">
        <v>98</v>
      </c>
    </row>
    <row r="29" spans="1:5">
      <c s="4" r="A29" t="s">
        <v>99</v>
      </c>
      <c s="8" r="B29" t="n">
        <v>1.08</v>
      </c>
      <c s="8" r="C29" t="n">
        <v>1.12</v>
      </c>
      <c s="8" r="D29" t="n">
        <v>2.12</v>
      </c>
      <c s="8" r="E29" t="n">
        <v>2.22</v>
      </c>
    </row>
    <row r="30" spans="1:5">
      <c s="4" r="A30" t="s">
        <v>100</v>
      </c>
      <c s="8" r="B30" t="n">
        <v>1.08</v>
      </c>
      <c s="8" r="C30" t="n">
        <v>1.11</v>
      </c>
      <c s="8" r="D30" t="n">
        <v>2.11</v>
      </c>
      <c s="8" r="E30" t="n">
        <v>2.21</v>
      </c>
    </row>
    <row r="31" spans="1:5">
      <c s="3" r="A31" t="s">
        <v>101</v>
      </c>
    </row>
    <row r="32" spans="1:5">
      <c s="4" r="A32" t="s">
        <v>99</v>
      </c>
      <c s="5" r="B32" t="n">
        <v>14487</v>
      </c>
      <c s="5" r="C32" t="n">
        <v>14958</v>
      </c>
      <c s="5" r="D32" t="n">
        <v>14888</v>
      </c>
      <c s="5" r="E32" t="n">
        <v>14786</v>
      </c>
    </row>
    <row r="33" spans="1:5">
      <c s="4" r="A33" t="s">
        <v>100</v>
      </c>
      <c s="5" r="B33" t="n">
        <v>14513</v>
      </c>
      <c s="5" r="C33" t="n">
        <v>15013</v>
      </c>
      <c s="5" r="D33" t="n">
        <v>14920</v>
      </c>
      <c s="5" r="E33" t="n">
        <v>148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294</v>
      </c>
      <c s="2" r="B1" t="s">
        <v>295</v>
      </c>
    </row>
    <row r="2" spans="1:2">
      <c s="4" r="A2" t="s">
        <v>296</v>
      </c>
    </row>
    <row r="3" spans="1:2">
      <c s="3" r="A3" t="s">
        <v>297</v>
      </c>
    </row>
    <row r="4" spans="1:2">
      <c s="4" r="A4" t="s">
        <v>298</v>
      </c>
      <c s="9" r="B4" t="n">
        <v>23.1</v>
      </c>
    </row>
    <row r="5" spans="1:2">
      <c s="4" r="A5" t="s">
        <v>299</v>
      </c>
      <c s="10" r="B5" t="n">
        <v>188.1</v>
      </c>
    </row>
    <row r="6" spans="1:2">
      <c s="4" r="A6" t="s">
        <v>300</v>
      </c>
    </row>
    <row r="7" spans="1:2">
      <c s="3" r="A7" t="s">
        <v>297</v>
      </c>
    </row>
    <row r="8" spans="1:2">
      <c s="4" r="A8" t="s">
        <v>298</v>
      </c>
      <c s="7" r="B8" t="n">
        <v>1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01</v>
      </c>
      <c s="2" r="B1" t="s">
        <v>1</v>
      </c>
    </row>
    <row r="2" spans="1:4">
      <c s="2" r="B2" t="s">
        <v>2</v>
      </c>
      <c s="2" r="C2" t="s">
        <v>72</v>
      </c>
      <c s="2" r="D2" t="s">
        <v>25</v>
      </c>
    </row>
    <row r="3" spans="1:4">
      <c s="3" r="A3" t="s">
        <v>302</v>
      </c>
    </row>
    <row r="4" spans="1:4">
      <c s="4" r="A4" t="s">
        <v>303</v>
      </c>
      <c s="9" r="B4" t="n">
        <v>18.9</v>
      </c>
      <c s="9" r="D4" t="n">
        <v>18.4</v>
      </c>
    </row>
    <row r="5" spans="1:4">
      <c s="4" r="A5" t="s">
        <v>304</v>
      </c>
      <c s="9" r="B5" t="n">
        <v>0.5</v>
      </c>
      <c s="7" r="C5" t="n">
        <v>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6"/>
  <sheetViews>
    <sheetView workbookViewId="0">
      <selection activeCell="A1" sqref="A1"/>
    </sheetView>
  </sheetViews>
  <sheetFormatPr baseColWidth="10" defaultRowHeight="15"/>
  <cols>
    <col customWidth="1" max="1" min="1" width="80"/>
    <col customWidth="1" max="2" min="2" width="15"/>
  </cols>
  <sheetData>
    <row r="1" spans="1:2">
      <c s="1" r="A1" t="s">
        <v>305</v>
      </c>
      <c s="2" r="B1" t="s">
        <v>1</v>
      </c>
    </row>
    <row r="2" spans="1:2">
      <c s="2" r="B2" t="s">
        <v>2</v>
      </c>
    </row>
    <row r="3" spans="1:2">
      <c s="4" r="A3" t="s">
        <v>306</v>
      </c>
    </row>
    <row r="4" spans="1:2">
      <c s="3" r="A4" t="s">
        <v>307</v>
      </c>
    </row>
    <row r="5" spans="1:2">
      <c s="4" r="A5" t="s">
        <v>308</v>
      </c>
      <c s="4" r="B5" t="s">
        <v>309</v>
      </c>
    </row>
    <row r="6" spans="1:2">
      <c s="4" r="A6" t="s">
        <v>310</v>
      </c>
    </row>
    <row r="7" spans="1:2">
      <c s="3" r="A7" t="s">
        <v>307</v>
      </c>
    </row>
    <row r="8" spans="1:2">
      <c s="4" r="A8" t="s">
        <v>308</v>
      </c>
      <c s="4" r="B8" t="s">
        <v>311</v>
      </c>
    </row>
    <row r="9" spans="1:2">
      <c s="4" r="A9" t="s">
        <v>312</v>
      </c>
    </row>
    <row r="10" spans="1:2">
      <c s="3" r="A10" t="s">
        <v>307</v>
      </c>
    </row>
    <row r="11" spans="1:2">
      <c s="4" r="A11" t="s">
        <v>308</v>
      </c>
      <c s="4" r="B11" t="s">
        <v>313</v>
      </c>
    </row>
    <row r="12" spans="1:2">
      <c s="4" r="A12" t="s">
        <v>314</v>
      </c>
    </row>
    <row r="13" spans="1:2">
      <c s="3" r="A13" t="s">
        <v>307</v>
      </c>
    </row>
    <row r="14" spans="1:2">
      <c s="4" r="A14" t="s">
        <v>315</v>
      </c>
      <c s="4" r="B14" t="s">
        <v>316</v>
      </c>
    </row>
    <row r="15" spans="1:2">
      <c s="4" r="A15" t="s">
        <v>317</v>
      </c>
    </row>
    <row r="16" spans="1:2">
      <c s="3" r="A16" t="s">
        <v>307</v>
      </c>
    </row>
    <row r="17" spans="1:2">
      <c s="4" r="A17" t="s">
        <v>315</v>
      </c>
      <c s="4" r="B17" t="s">
        <v>318</v>
      </c>
    </row>
    <row r="18" spans="1:2">
      <c s="4" r="A18" t="s">
        <v>319</v>
      </c>
    </row>
    <row r="19" spans="1:2">
      <c s="3" r="A19" t="s">
        <v>307</v>
      </c>
    </row>
    <row r="20" spans="1:2">
      <c s="4" r="A20" t="s">
        <v>315</v>
      </c>
      <c s="4" r="B20" t="s">
        <v>320</v>
      </c>
    </row>
    <row r="21" spans="1:2">
      <c s="4" r="A21" t="s">
        <v>321</v>
      </c>
    </row>
    <row r="22" spans="1:2">
      <c s="3" r="A22" t="s">
        <v>307</v>
      </c>
    </row>
    <row r="23" spans="1:2">
      <c s="4" r="A23" t="s">
        <v>322</v>
      </c>
      <c s="4" r="B23" t="s">
        <v>323</v>
      </c>
    </row>
    <row r="24" spans="1:2">
      <c s="4" r="A24" t="s">
        <v>324</v>
      </c>
      <c s="4" r="B24" t="s">
        <v>325</v>
      </c>
    </row>
    <row r="25" spans="1:2">
      <c s="4" r="A25" t="s">
        <v>326</v>
      </c>
      <c s="4" r="B25" t="s">
        <v>327</v>
      </c>
    </row>
    <row r="26" spans="1:2">
      <c s="4" r="A26" t="s">
        <v>328</v>
      </c>
      <c s="4" r="B26" t="s">
        <v>309</v>
      </c>
    </row>
    <row r="27" spans="1:2">
      <c s="4" r="A27" t="s">
        <v>329</v>
      </c>
    </row>
    <row r="28" spans="1:2">
      <c s="3" r="A28" t="s">
        <v>307</v>
      </c>
    </row>
    <row r="29" spans="1:2">
      <c s="4" r="A29" t="s">
        <v>322</v>
      </c>
      <c s="4" r="B29" t="s">
        <v>330</v>
      </c>
    </row>
    <row r="30" spans="1:2">
      <c s="4" r="A30" t="s">
        <v>324</v>
      </c>
      <c s="4" r="B30" t="s">
        <v>331</v>
      </c>
    </row>
    <row r="31" spans="1:2">
      <c s="4" r="A31" t="s">
        <v>326</v>
      </c>
      <c s="4" r="B31" t="s">
        <v>332</v>
      </c>
    </row>
    <row r="32" spans="1:2">
      <c s="4" r="A32" t="s">
        <v>328</v>
      </c>
      <c s="4" r="B32" t="s">
        <v>333</v>
      </c>
    </row>
    <row r="33" spans="1:2">
      <c s="4" r="A33" t="s">
        <v>334</v>
      </c>
    </row>
    <row r="34" spans="1:2">
      <c s="3" r="A34" t="s">
        <v>307</v>
      </c>
    </row>
    <row r="35" spans="1:2">
      <c s="4" r="A35" t="s">
        <v>322</v>
      </c>
      <c s="4" r="B35" t="s">
        <v>335</v>
      </c>
    </row>
    <row r="36" spans="1:2">
      <c s="4" r="A36" t="s">
        <v>324</v>
      </c>
      <c s="4" r="B36" t="s">
        <v>336</v>
      </c>
    </row>
    <row r="37" spans="1:2">
      <c s="4" r="A37" t="s">
        <v>326</v>
      </c>
      <c s="4" r="B37" t="s">
        <v>337</v>
      </c>
    </row>
    <row r="38" spans="1:2">
      <c s="4" r="A38" t="s">
        <v>328</v>
      </c>
      <c s="4" r="B38" t="s">
        <v>338</v>
      </c>
    </row>
    <row r="39" spans="1:2">
      <c s="4" r="A39" t="s">
        <v>339</v>
      </c>
    </row>
    <row r="40" spans="1:2">
      <c s="3" r="A40" t="s">
        <v>307</v>
      </c>
    </row>
    <row r="41" spans="1:2">
      <c s="4" r="A41" t="s">
        <v>340</v>
      </c>
      <c s="4" r="B41" t="s">
        <v>341</v>
      </c>
    </row>
    <row r="42" spans="1:2">
      <c s="4" r="A42" t="s">
        <v>342</v>
      </c>
    </row>
    <row r="43" spans="1:2">
      <c s="3" r="A43" t="s">
        <v>307</v>
      </c>
    </row>
    <row r="44" spans="1:2">
      <c s="4" r="A44" t="s">
        <v>340</v>
      </c>
      <c s="4" r="B44" t="s">
        <v>343</v>
      </c>
    </row>
    <row r="45" spans="1:2">
      <c s="4" r="A45" t="s">
        <v>344</v>
      </c>
    </row>
    <row r="46" spans="1:2">
      <c s="3" r="A46" t="s">
        <v>307</v>
      </c>
    </row>
    <row r="47" spans="1:2">
      <c s="4" r="A47" t="s">
        <v>340</v>
      </c>
      <c s="4" r="B47" t="s">
        <v>345</v>
      </c>
    </row>
    <row r="48" spans="1:2">
      <c s="4" r="A48" t="s">
        <v>346</v>
      </c>
    </row>
    <row r="49" spans="1:2">
      <c s="3" r="A49" t="s">
        <v>307</v>
      </c>
    </row>
    <row r="50" spans="1:2">
      <c s="4" r="A50" t="s">
        <v>347</v>
      </c>
      <c s="4" r="B50" t="s">
        <v>348</v>
      </c>
    </row>
    <row r="51" spans="1:2">
      <c s="4" r="A51" t="s">
        <v>349</v>
      </c>
    </row>
    <row r="52" spans="1:2">
      <c s="3" r="A52" t="s">
        <v>307</v>
      </c>
    </row>
    <row r="53" spans="1:2">
      <c s="4" r="A53" t="s">
        <v>347</v>
      </c>
      <c s="4" r="B53" t="s">
        <v>350</v>
      </c>
    </row>
    <row r="54" spans="1:2">
      <c s="4" r="A54" t="s">
        <v>351</v>
      </c>
    </row>
    <row r="55" spans="1:2">
      <c s="3" r="A55" t="s">
        <v>307</v>
      </c>
    </row>
    <row r="56" spans="1:2">
      <c s="4" r="A56" t="s">
        <v>347</v>
      </c>
      <c s="4" r="B56" t="s">
        <v>352</v>
      </c>
    </row>
    <row r="57" spans="1:2">
      <c s="4" r="A57" t="s">
        <v>353</v>
      </c>
    </row>
    <row r="58" spans="1:2">
      <c s="3" r="A58" t="s">
        <v>307</v>
      </c>
    </row>
    <row r="59" spans="1:2">
      <c s="4" r="A59" t="s">
        <v>354</v>
      </c>
      <c s="4" r="B59" t="s">
        <v>355</v>
      </c>
    </row>
    <row r="60" spans="1:2">
      <c s="4" r="A60" t="s">
        <v>356</v>
      </c>
    </row>
    <row r="61" spans="1:2">
      <c s="3" r="A61" t="s">
        <v>307</v>
      </c>
    </row>
    <row r="62" spans="1:2">
      <c s="4" r="A62" t="s">
        <v>354</v>
      </c>
      <c s="4" r="B62" t="s">
        <v>357</v>
      </c>
    </row>
    <row r="63" spans="1:2">
      <c s="4" r="A63" t="s">
        <v>358</v>
      </c>
    </row>
    <row r="64" spans="1:2">
      <c s="3" r="A64" t="s">
        <v>307</v>
      </c>
    </row>
    <row r="65" spans="1:2">
      <c s="4" r="A65" t="s">
        <v>354</v>
      </c>
      <c s="4" r="B65" t="s">
        <v>359</v>
      </c>
    </row>
    <row r="66" spans="1:2">
      <c s="4" r="A66" t="s">
        <v>360</v>
      </c>
    </row>
    <row r="67" spans="1:2">
      <c s="3" r="A67" t="s">
        <v>307</v>
      </c>
    </row>
    <row r="68" spans="1:2">
      <c s="4" r="A68" t="s">
        <v>361</v>
      </c>
      <c s="10" r="B68" t="n">
        <v>1.9</v>
      </c>
    </row>
    <row r="69" spans="1:2">
      <c s="4" r="A69" t="s">
        <v>362</v>
      </c>
      <c s="10" r="B69" t="n">
        <v>9.4</v>
      </c>
    </row>
    <row r="70" spans="1:2">
      <c s="4" r="A70" t="s">
        <v>363</v>
      </c>
    </row>
    <row r="71" spans="1:2">
      <c s="3" r="A71" t="s">
        <v>307</v>
      </c>
    </row>
    <row r="72" spans="1:2">
      <c s="4" r="A72" t="s">
        <v>361</v>
      </c>
      <c s="11" r="B72" t="n">
        <v>6.08</v>
      </c>
    </row>
    <row r="73" spans="1:2">
      <c s="4" r="A73" t="s">
        <v>362</v>
      </c>
      <c s="5" r="B73" t="n">
        <v>12</v>
      </c>
    </row>
    <row r="74" spans="1:2">
      <c s="4" r="A74" t="s">
        <v>364</v>
      </c>
    </row>
    <row r="75" spans="1:2">
      <c s="3" r="A75" t="s">
        <v>307</v>
      </c>
    </row>
    <row r="76" spans="1:2">
      <c s="4" r="A76" t="s">
        <v>361</v>
      </c>
      <c s="10" r="B76" t="n">
        <v>4.7</v>
      </c>
    </row>
    <row r="77" spans="1:2">
      <c s="4" r="A77" t="s">
        <v>362</v>
      </c>
      <c s="5" r="B77" t="n">
        <v>10</v>
      </c>
    </row>
    <row r="78" spans="1:2">
      <c s="4" r="A78" t="s">
        <v>365</v>
      </c>
    </row>
    <row r="79" spans="1:2">
      <c s="3" r="A79" t="s">
        <v>307</v>
      </c>
    </row>
    <row r="80" spans="1:2">
      <c s="4" r="A80" t="s">
        <v>340</v>
      </c>
      <c s="4" r="B80" t="s">
        <v>366</v>
      </c>
    </row>
    <row r="81" spans="1:2">
      <c s="4" r="A81" t="s">
        <v>367</v>
      </c>
    </row>
    <row r="82" spans="1:2">
      <c s="3" r="A82" t="s">
        <v>307</v>
      </c>
    </row>
    <row r="83" spans="1:2">
      <c s="4" r="A83" t="s">
        <v>340</v>
      </c>
      <c s="4" r="B83" t="s">
        <v>368</v>
      </c>
    </row>
    <row r="84" spans="1:2">
      <c s="4" r="A84" t="s">
        <v>369</v>
      </c>
    </row>
    <row r="85" spans="1:2">
      <c s="3" r="A85" t="s">
        <v>307</v>
      </c>
    </row>
    <row r="86" spans="1:2">
      <c s="4" r="A86" t="s">
        <v>340</v>
      </c>
      <c s="4" r="B86"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371</v>
      </c>
      <c s="2" r="B1" t="s">
        <v>1</v>
      </c>
    </row>
    <row r="2" spans="1:3">
      <c s="2" r="B2" t="s">
        <v>2</v>
      </c>
      <c s="2" r="C2" t="s">
        <v>25</v>
      </c>
    </row>
    <row r="3" spans="1:3">
      <c s="3" r="A3" t="s">
        <v>372</v>
      </c>
    </row>
    <row r="4" spans="1:3">
      <c s="4" r="A4" t="s">
        <v>373</v>
      </c>
      <c s="7" r="B4" t="n">
        <v>0</v>
      </c>
    </row>
    <row r="5" spans="1:3">
      <c s="4" r="A5" t="s">
        <v>374</v>
      </c>
    </row>
    <row r="6" spans="1:3">
      <c s="3" r="A6" t="s">
        <v>372</v>
      </c>
    </row>
    <row r="7" spans="1:3">
      <c s="4" r="A7" t="s">
        <v>41</v>
      </c>
      <c s="5" r="B7" t="n">
        <v>1609331000</v>
      </c>
      <c s="7" r="C7" t="n">
        <v>1853935000</v>
      </c>
    </row>
    <row r="8" spans="1:3">
      <c s="4" r="A8" t="s">
        <v>375</v>
      </c>
    </row>
    <row r="9" spans="1:3">
      <c s="3" r="A9" t="s">
        <v>372</v>
      </c>
    </row>
    <row r="10" spans="1:3">
      <c s="4" r="A10" t="s">
        <v>41</v>
      </c>
      <c s="7" r="B10" t="n">
        <v>230810000</v>
      </c>
      <c s="7" r="C10" t="n">
        <v>200960000</v>
      </c>
    </row>
    <row r="11" spans="1:3">
      <c s="4" r="A11" t="s">
        <v>376</v>
      </c>
      <c s="4" r="B11" t="s">
        <v>377</v>
      </c>
      <c s="4" r="C11" t="s">
        <v>378</v>
      </c>
    </row>
    <row r="12" spans="1:3">
      <c s="4" r="A12" t="s">
        <v>379</v>
      </c>
    </row>
    <row r="13" spans="1:3">
      <c s="3" r="A13" t="s">
        <v>372</v>
      </c>
    </row>
    <row r="14" spans="1:3">
      <c s="4" r="A14" t="s">
        <v>380</v>
      </c>
      <c s="4" r="B14" t="s">
        <v>381</v>
      </c>
    </row>
    <row r="15" spans="1:3">
      <c s="4" r="A15" t="s">
        <v>382</v>
      </c>
      <c s="4" r="B15" t="s">
        <v>383</v>
      </c>
    </row>
    <row r="16" spans="1:3">
      <c s="4" r="A16" t="s">
        <v>384</v>
      </c>
    </row>
    <row r="17" spans="1:3">
      <c s="3" r="A17" t="s">
        <v>372</v>
      </c>
    </row>
    <row r="18" spans="1:3">
      <c s="4" r="A18" t="s">
        <v>380</v>
      </c>
      <c s="4" r="B18" t="s">
        <v>385</v>
      </c>
    </row>
    <row r="19" spans="1:3">
      <c s="4" r="A19" t="s">
        <v>382</v>
      </c>
      <c s="4" r="B19"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7</v>
      </c>
      <c s="2" r="B1" t="s">
        <v>2</v>
      </c>
      <c s="2" r="C1" t="s">
        <v>25</v>
      </c>
    </row>
    <row r="2" spans="1:3">
      <c s="3" r="A2" t="s">
        <v>372</v>
      </c>
    </row>
    <row r="3" spans="1:3">
      <c s="4" r="A3" t="s">
        <v>257</v>
      </c>
      <c s="7" r="B3" t="n">
        <v>49776</v>
      </c>
      <c s="7" r="C3" t="n">
        <v>50365</v>
      </c>
    </row>
    <row r="4" spans="1:3">
      <c s="4" r="A4" t="s">
        <v>258</v>
      </c>
      <c s="5" r="B4" t="n">
        <v>148342</v>
      </c>
      <c s="5" r="C4" t="n">
        <v>156685</v>
      </c>
    </row>
    <row r="5" spans="1:3">
      <c s="4" r="A5" t="s">
        <v>259</v>
      </c>
      <c s="5" r="B5" t="n">
        <v>71183</v>
      </c>
      <c s="5" r="C5" t="n">
        <v>48651</v>
      </c>
    </row>
    <row r="6" spans="1:3">
      <c s="4" r="A6" t="s">
        <v>260</v>
      </c>
      <c s="5" r="B6" t="n">
        <v>165775</v>
      </c>
      <c s="5" r="C6" t="n">
        <v>312753</v>
      </c>
    </row>
    <row r="7" spans="1:3">
      <c s="4" r="A7" t="s">
        <v>261</v>
      </c>
      <c s="5" r="B7" t="n">
        <v>555095</v>
      </c>
      <c s="5" r="C7" t="n">
        <v>559704</v>
      </c>
    </row>
    <row r="8" spans="1:3">
      <c s="4" r="A8" t="s">
        <v>262</v>
      </c>
      <c s="5" r="B8" t="n">
        <v>37778</v>
      </c>
      <c s="5" r="C8" t="n">
        <v>68717</v>
      </c>
    </row>
    <row r="9" spans="1:3">
      <c s="4" r="A9" t="s">
        <v>263</v>
      </c>
      <c s="5" r="B9" t="n">
        <v>129399</v>
      </c>
      <c s="5" r="C9" t="n">
        <v>125065</v>
      </c>
    </row>
    <row r="10" spans="1:3">
      <c s="4" r="A10" t="s">
        <v>264</v>
      </c>
      <c s="5" r="B10" t="n">
        <v>223545</v>
      </c>
      <c s="5" r="C10" t="n">
        <v>244046</v>
      </c>
    </row>
    <row r="11" spans="1:3">
      <c s="4" r="A11" t="s">
        <v>265</v>
      </c>
      <c s="5" r="B11" t="n">
        <v>16542</v>
      </c>
      <c s="5" r="C11" t="n">
        <v>2549</v>
      </c>
    </row>
    <row r="12" spans="1:3">
      <c s="4" r="A12" t="s">
        <v>266</v>
      </c>
      <c s="5" r="B12" t="n">
        <v>38343</v>
      </c>
      <c s="5" r="C12" t="n">
        <v>47826</v>
      </c>
    </row>
    <row r="13" spans="1:3">
      <c s="4" r="A13" t="s">
        <v>266</v>
      </c>
      <c s="5" r="B13" t="n">
        <v>-368287</v>
      </c>
      <c s="5" r="C13" t="n">
        <v>-406185</v>
      </c>
    </row>
    <row r="14" spans="1:3">
      <c s="4" r="A14" t="s">
        <v>35</v>
      </c>
      <c s="5" r="B14" t="n">
        <v>1435778</v>
      </c>
      <c s="5" r="C14" t="n">
        <v>1616361</v>
      </c>
    </row>
    <row r="15" spans="1:3">
      <c s="4" r="A15" t="s">
        <v>257</v>
      </c>
      <c s="5" r="B15" t="n">
        <v>144063</v>
      </c>
      <c s="5" r="C15" t="n">
        <v>154589</v>
      </c>
    </row>
    <row r="16" spans="1:3">
      <c s="4" r="A16" t="s">
        <v>259</v>
      </c>
      <c s="5" r="B16" t="n">
        <v>30098</v>
      </c>
      <c s="5" r="C16" t="n">
        <v>21460</v>
      </c>
    </row>
    <row r="17" spans="1:3">
      <c s="4" r="A17" t="s">
        <v>264</v>
      </c>
      <c s="5" r="B17" t="n">
        <v>18680</v>
      </c>
      <c s="5" r="C17" t="n">
        <v>27735</v>
      </c>
    </row>
    <row r="18" spans="1:3">
      <c s="4" r="A18" t="s">
        <v>265</v>
      </c>
      <c s="5" r="B18" t="n">
        <v>261359</v>
      </c>
      <c s="5" r="C18" t="n">
        <v>523527</v>
      </c>
    </row>
    <row r="19" spans="1:3">
      <c s="4" r="A19" t="s">
        <v>266</v>
      </c>
      <c s="5" r="B19" t="n">
        <v>5846</v>
      </c>
      <c s="5" r="C19" t="n">
        <v>10813</v>
      </c>
    </row>
    <row r="20" spans="1:3">
      <c s="4" r="A20" t="s">
        <v>266</v>
      </c>
      <c s="5" r="B20" t="n">
        <v>-372718</v>
      </c>
      <c s="5" r="C20" t="n">
        <v>-428033</v>
      </c>
    </row>
    <row r="21" spans="1:3">
      <c s="4" r="A21" t="s">
        <v>267</v>
      </c>
      <c s="5" r="B21" t="n">
        <v>460046</v>
      </c>
      <c s="5" r="C21" t="n">
        <v>738124</v>
      </c>
    </row>
    <row r="22" spans="1:3">
      <c s="4" r="A22" t="s">
        <v>388</v>
      </c>
      <c s="5" r="B22" t="n">
        <v>0</v>
      </c>
      <c s="5" r="C22" t="n">
        <v>0</v>
      </c>
    </row>
    <row r="23" spans="1:3">
      <c s="4" r="A23" t="s">
        <v>389</v>
      </c>
    </row>
    <row r="24" spans="1:3">
      <c s="3" r="A24" t="s">
        <v>372</v>
      </c>
    </row>
    <row r="25" spans="1:3">
      <c s="4" r="A25" t="s">
        <v>257</v>
      </c>
      <c s="5" r="B25" t="n">
        <v>41494</v>
      </c>
      <c s="5" r="C25" t="n">
        <v>39191</v>
      </c>
    </row>
    <row r="26" spans="1:3">
      <c s="4" r="A26" t="s">
        <v>265</v>
      </c>
      <c s="5" r="B26" t="n">
        <v>16542</v>
      </c>
      <c s="5" r="C26" t="n">
        <v>2549</v>
      </c>
    </row>
    <row r="27" spans="1:3">
      <c s="4" r="A27" t="s">
        <v>266</v>
      </c>
      <c s="5" r="B27" t="n">
        <v>84</v>
      </c>
      <c s="5" r="C27" t="n">
        <v>76</v>
      </c>
    </row>
    <row r="28" spans="1:3">
      <c s="4" r="A28" t="s">
        <v>35</v>
      </c>
      <c s="5" r="B28" t="n">
        <v>58120</v>
      </c>
      <c s="5" r="C28" t="n">
        <v>41816</v>
      </c>
    </row>
    <row r="29" spans="1:3">
      <c s="4" r="A29" t="s">
        <v>390</v>
      </c>
      <c s="5" r="B29" t="n">
        <v>1240</v>
      </c>
      <c s="5" r="C29" t="n">
        <v>1562</v>
      </c>
    </row>
    <row r="30" spans="1:3">
      <c s="4" r="A30" t="s">
        <v>303</v>
      </c>
      <c s="5" r="B30" t="n">
        <v>45261</v>
      </c>
      <c s="5" r="C30" t="n">
        <v>20704</v>
      </c>
    </row>
    <row r="31" spans="1:3">
      <c s="4" r="A31" t="s">
        <v>41</v>
      </c>
      <c s="5" r="B31" t="n">
        <v>104621</v>
      </c>
      <c s="5" r="C31" t="n">
        <v>64082</v>
      </c>
    </row>
    <row r="32" spans="1:3">
      <c s="4" r="A32" t="s">
        <v>257</v>
      </c>
      <c s="5" r="B32" t="n">
        <v>144063</v>
      </c>
      <c s="5" r="C32" t="n">
        <v>153254</v>
      </c>
    </row>
    <row r="33" spans="1:3">
      <c s="4" r="A33" t="s">
        <v>265</v>
      </c>
      <c s="5" r="B33" t="n">
        <v>261359</v>
      </c>
      <c s="5" r="C33" t="n">
        <v>523527</v>
      </c>
    </row>
    <row r="34" spans="1:3">
      <c s="4" r="A34" t="s">
        <v>266</v>
      </c>
      <c s="5" r="B34" t="n">
        <v>206</v>
      </c>
      <c s="5" r="C34" t="n">
        <v>189</v>
      </c>
    </row>
    <row r="35" spans="1:3">
      <c s="4" r="A35" t="s">
        <v>267</v>
      </c>
      <c s="5" r="B35" t="n">
        <v>405628</v>
      </c>
      <c s="5" r="C35" t="n">
        <v>676970</v>
      </c>
    </row>
    <row r="36" spans="1:3">
      <c s="4" r="A36" t="s">
        <v>374</v>
      </c>
    </row>
    <row r="37" spans="1:3">
      <c s="3" r="A37" t="s">
        <v>372</v>
      </c>
    </row>
    <row r="38" spans="1:3">
      <c s="4" r="A38" t="s">
        <v>257</v>
      </c>
      <c s="5" r="B38" t="n">
        <v>8282</v>
      </c>
      <c s="5" r="C38" t="n">
        <v>11174</v>
      </c>
    </row>
    <row r="39" spans="1:3">
      <c s="4" r="A39" t="s">
        <v>258</v>
      </c>
      <c s="5" r="B39" t="n">
        <v>148342</v>
      </c>
      <c s="5" r="C39" t="n">
        <v>156685</v>
      </c>
    </row>
    <row r="40" spans="1:3">
      <c s="4" r="A40" t="s">
        <v>259</v>
      </c>
      <c s="5" r="B40" t="n">
        <v>71183</v>
      </c>
      <c s="5" r="C40" t="n">
        <v>48651</v>
      </c>
    </row>
    <row r="41" spans="1:3">
      <c s="4" r="A41" t="s">
        <v>260</v>
      </c>
      <c s="5" r="B41" t="n">
        <v>165775</v>
      </c>
      <c s="5" r="C41" t="n">
        <v>312753</v>
      </c>
    </row>
    <row r="42" spans="1:3">
      <c s="4" r="A42" t="s">
        <v>261</v>
      </c>
      <c s="5" r="B42" t="n">
        <v>553909</v>
      </c>
      <c s="5" r="C42" t="n">
        <v>558518</v>
      </c>
    </row>
    <row r="43" spans="1:3">
      <c s="4" r="A43" t="s">
        <v>262</v>
      </c>
      <c s="5" r="B43" t="n">
        <v>37058</v>
      </c>
      <c s="5" r="C43" t="n">
        <v>67997</v>
      </c>
    </row>
    <row r="44" spans="1:3">
      <c s="4" r="A44" t="s">
        <v>263</v>
      </c>
      <c s="5" r="C44" t="n">
        <v>316</v>
      </c>
    </row>
    <row r="45" spans="1:3">
      <c s="4" r="A45" t="s">
        <v>264</v>
      </c>
      <c s="5" r="B45" t="n">
        <v>223545</v>
      </c>
      <c s="5" r="C45" t="n">
        <v>244046</v>
      </c>
    </row>
    <row r="46" spans="1:3">
      <c s="4" r="A46" t="s">
        <v>266</v>
      </c>
      <c s="5" r="B46" t="n">
        <v>401237</v>
      </c>
      <c s="5" r="C46" t="n">
        <v>453795</v>
      </c>
    </row>
    <row r="47" spans="1:3">
      <c s="4" r="A47" t="s">
        <v>35</v>
      </c>
      <c s="5" r="B47" t="n">
        <v>1609331</v>
      </c>
      <c s="5" r="C47" t="n">
        <v>1853935</v>
      </c>
    </row>
    <row r="48" spans="1:3">
      <c s="4" r="A48" t="s">
        <v>41</v>
      </c>
      <c s="5" r="B48" t="n">
        <v>1609331</v>
      </c>
      <c s="5" r="C48" t="n">
        <v>1853935</v>
      </c>
    </row>
    <row r="49" spans="1:3">
      <c s="4" r="A49" t="s">
        <v>257</v>
      </c>
      <c s="5" r="C49" t="n">
        <v>1335</v>
      </c>
    </row>
    <row r="50" spans="1:3">
      <c s="4" r="A50" t="s">
        <v>259</v>
      </c>
      <c s="5" r="B50" t="n">
        <v>30098</v>
      </c>
      <c s="5" r="C50" t="n">
        <v>21460</v>
      </c>
    </row>
    <row r="51" spans="1:3">
      <c s="4" r="A51" t="s">
        <v>264</v>
      </c>
      <c s="5" r="B51" t="n">
        <v>18680</v>
      </c>
      <c s="5" r="C51" t="n">
        <v>27735</v>
      </c>
    </row>
    <row r="52" spans="1:3">
      <c s="4" r="A52" t="s">
        <v>266</v>
      </c>
      <c s="5" r="B52" t="n">
        <v>377923</v>
      </c>
      <c s="5" r="C52" t="n">
        <v>430835</v>
      </c>
    </row>
    <row r="53" spans="1:3">
      <c s="4" r="A53" t="s">
        <v>267</v>
      </c>
      <c s="5" r="B53" t="n">
        <v>426701</v>
      </c>
      <c s="5" r="C53" t="n">
        <v>481365</v>
      </c>
    </row>
    <row r="54" spans="1:3">
      <c s="4" r="A54" t="s">
        <v>375</v>
      </c>
    </row>
    <row r="55" spans="1:3">
      <c s="3" r="A55" t="s">
        <v>372</v>
      </c>
    </row>
    <row r="56" spans="1:3">
      <c s="4" r="A56" t="s">
        <v>261</v>
      </c>
      <c s="5" r="B56" t="n">
        <v>1186</v>
      </c>
      <c s="5" r="C56" t="n">
        <v>1186</v>
      </c>
    </row>
    <row r="57" spans="1:3">
      <c s="4" r="A57" t="s">
        <v>262</v>
      </c>
      <c s="5" r="B57" t="n">
        <v>720</v>
      </c>
      <c s="5" r="C57" t="n">
        <v>720</v>
      </c>
    </row>
    <row r="58" spans="1:3">
      <c s="4" r="A58" t="s">
        <v>263</v>
      </c>
      <c s="5" r="B58" t="n">
        <v>129399</v>
      </c>
      <c s="5" r="C58" t="n">
        <v>124749</v>
      </c>
    </row>
    <row r="59" spans="1:3">
      <c s="4" r="A59" t="s">
        <v>266</v>
      </c>
      <c s="5" r="B59" t="n">
        <v>5309</v>
      </c>
      <c s="5" r="C59" t="n">
        <v>140</v>
      </c>
    </row>
    <row r="60" spans="1:3">
      <c s="4" r="A60" t="s">
        <v>35</v>
      </c>
      <c s="5" r="B60" t="n">
        <v>136614</v>
      </c>
      <c s="5" r="C60" t="n">
        <v>126795</v>
      </c>
    </row>
    <row r="61" spans="1:3">
      <c s="4" r="A61" t="s">
        <v>303</v>
      </c>
      <c s="5" r="B61" t="n">
        <v>94196</v>
      </c>
      <c s="5" r="C61" t="n">
        <v>74165</v>
      </c>
    </row>
    <row r="62" spans="1:3">
      <c s="4" r="A62" t="s">
        <v>41</v>
      </c>
      <c s="5" r="B62" t="n">
        <v>230810</v>
      </c>
      <c s="5" r="C62" t="n">
        <v>200960</v>
      </c>
    </row>
    <row r="63" spans="1:3">
      <c s="4" r="A63" t="s">
        <v>266</v>
      </c>
      <c s="5" r="B63" t="n">
        <v>435</v>
      </c>
      <c s="5" r="C63" t="n">
        <v>7822</v>
      </c>
    </row>
    <row r="64" spans="1:3">
      <c s="4" r="A64" t="s">
        <v>267</v>
      </c>
      <c s="5" r="B64" t="n">
        <v>435</v>
      </c>
      <c s="5" r="C64" t="n">
        <v>7822</v>
      </c>
    </row>
    <row r="65" spans="1:3">
      <c s="4" r="A65" t="s">
        <v>391</v>
      </c>
    </row>
    <row r="66" spans="1:3">
      <c s="3" r="A66" t="s">
        <v>372</v>
      </c>
    </row>
    <row r="67" spans="1:3">
      <c s="4" r="A67" t="s">
        <v>257</v>
      </c>
      <c s="5" r="B67" t="n">
        <v>49776</v>
      </c>
      <c s="5" r="C67" t="n">
        <v>50365</v>
      </c>
    </row>
    <row r="68" spans="1:3">
      <c s="4" r="A68" t="s">
        <v>258</v>
      </c>
      <c s="5" r="B68" t="n">
        <v>148342</v>
      </c>
      <c s="5" r="C68" t="n">
        <v>156685</v>
      </c>
    </row>
    <row r="69" spans="1:3">
      <c s="4" r="A69" t="s">
        <v>259</v>
      </c>
      <c s="5" r="B69" t="n">
        <v>71183</v>
      </c>
      <c s="5" r="C69" t="n">
        <v>48651</v>
      </c>
    </row>
    <row r="70" spans="1:3">
      <c s="4" r="A70" t="s">
        <v>260</v>
      </c>
      <c s="5" r="B70" t="n">
        <v>165775</v>
      </c>
      <c s="5" r="C70" t="n">
        <v>312753</v>
      </c>
    </row>
    <row r="71" spans="1:3">
      <c s="4" r="A71" t="s">
        <v>261</v>
      </c>
      <c s="5" r="B71" t="n">
        <v>555095</v>
      </c>
      <c s="5" r="C71" t="n">
        <v>559704</v>
      </c>
    </row>
    <row r="72" spans="1:3">
      <c s="4" r="A72" t="s">
        <v>262</v>
      </c>
      <c s="5" r="B72" t="n">
        <v>37778</v>
      </c>
      <c s="5" r="C72" t="n">
        <v>68717</v>
      </c>
    </row>
    <row r="73" spans="1:3">
      <c s="4" r="A73" t="s">
        <v>263</v>
      </c>
      <c s="5" r="B73" t="n">
        <v>129399</v>
      </c>
      <c s="5" r="C73" t="n">
        <v>125065</v>
      </c>
    </row>
    <row r="74" spans="1:3">
      <c s="4" r="A74" t="s">
        <v>264</v>
      </c>
      <c s="5" r="B74" t="n">
        <v>223545</v>
      </c>
      <c s="5" r="C74" t="n">
        <v>244046</v>
      </c>
    </row>
    <row r="75" spans="1:3">
      <c s="4" r="A75" t="s">
        <v>265</v>
      </c>
      <c s="5" r="B75" t="n">
        <v>16542</v>
      </c>
      <c s="5" r="C75" t="n">
        <v>2549</v>
      </c>
    </row>
    <row r="76" spans="1:3">
      <c s="4" r="A76" t="s">
        <v>266</v>
      </c>
      <c s="5" r="B76" t="n">
        <v>38343</v>
      </c>
      <c s="5" r="C76" t="n">
        <v>47826</v>
      </c>
    </row>
    <row r="77" spans="1:3">
      <c s="4" r="A77" t="s">
        <v>35</v>
      </c>
      <c s="5" r="B77" t="n">
        <v>1435778</v>
      </c>
      <c s="5" r="C77" t="n">
        <v>1616361</v>
      </c>
    </row>
    <row r="78" spans="1:3">
      <c s="4" r="A78" t="s">
        <v>390</v>
      </c>
      <c s="5" r="B78" t="n">
        <v>1240</v>
      </c>
      <c s="5" r="C78" t="n">
        <v>1562</v>
      </c>
    </row>
    <row r="79" spans="1:3">
      <c s="4" r="A79" t="s">
        <v>303</v>
      </c>
      <c s="5" r="B79" t="n">
        <v>139457</v>
      </c>
      <c s="5" r="C79" t="n">
        <v>94869</v>
      </c>
    </row>
    <row r="80" spans="1:3">
      <c s="4" r="A80" t="s">
        <v>41</v>
      </c>
      <c s="5" r="B80" t="n">
        <v>1576475</v>
      </c>
      <c s="5" r="C80" t="n">
        <v>1712792</v>
      </c>
    </row>
    <row r="81" spans="1:3">
      <c s="4" r="A81" t="s">
        <v>257</v>
      </c>
      <c s="5" r="B81" t="n">
        <v>144063</v>
      </c>
      <c s="5" r="C81" t="n">
        <v>154589</v>
      </c>
    </row>
    <row r="82" spans="1:3">
      <c s="4" r="A82" t="s">
        <v>259</v>
      </c>
      <c s="5" r="B82" t="n">
        <v>30098</v>
      </c>
      <c s="5" r="C82" t="n">
        <v>21460</v>
      </c>
    </row>
    <row r="83" spans="1:3">
      <c s="4" r="A83" t="s">
        <v>264</v>
      </c>
      <c s="5" r="B83" t="n">
        <v>18680</v>
      </c>
      <c s="5" r="C83" t="n">
        <v>27735</v>
      </c>
    </row>
    <row r="84" spans="1:3">
      <c s="4" r="A84" t="s">
        <v>265</v>
      </c>
      <c s="5" r="B84" t="n">
        <v>261359</v>
      </c>
      <c s="5" r="C84" t="n">
        <v>523527</v>
      </c>
    </row>
    <row r="85" spans="1:3">
      <c s="4" r="A85" t="s">
        <v>266</v>
      </c>
      <c s="5" r="B85" t="n">
        <v>5846</v>
      </c>
      <c s="5" r="C85" t="n">
        <v>10813</v>
      </c>
    </row>
    <row r="86" spans="1:3">
      <c s="4" r="A86" t="s">
        <v>267</v>
      </c>
      <c s="7" r="B86" t="n">
        <v>460046</v>
      </c>
      <c s="7" r="C86" t="n">
        <v>73812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2</v>
      </c>
      <c s="2" r="B1" t="s">
        <v>71</v>
      </c>
      <c s="2" r="D1" t="s">
        <v>1</v>
      </c>
    </row>
    <row r="2" spans="1:5">
      <c s="2" r="B2" t="s">
        <v>2</v>
      </c>
      <c s="2" r="C2" t="s">
        <v>72</v>
      </c>
      <c s="2" r="D2" t="s">
        <v>2</v>
      </c>
      <c s="2" r="E2" t="s">
        <v>72</v>
      </c>
    </row>
    <row r="3" spans="1:5">
      <c s="3" r="A3" t="s">
        <v>393</v>
      </c>
    </row>
    <row r="4" spans="1:5">
      <c s="4" r="A4" t="s">
        <v>394</v>
      </c>
      <c s="7" r="B4" t="n">
        <v>238463</v>
      </c>
      <c s="7" r="C4" t="n">
        <v>170606</v>
      </c>
      <c s="7" r="D4" t="n">
        <v>200960</v>
      </c>
      <c s="7" r="E4" t="n">
        <v>171919</v>
      </c>
    </row>
    <row r="5" spans="1:5">
      <c s="4" r="A5" t="s">
        <v>395</v>
      </c>
      <c s="5" r="B5" t="n">
        <v>107844</v>
      </c>
      <c s="5" r="C5" t="n">
        <v>119064</v>
      </c>
      <c s="5" r="D5" t="n">
        <v>228189</v>
      </c>
      <c s="5" r="E5" t="n">
        <v>164404</v>
      </c>
    </row>
    <row r="6" spans="1:5">
      <c s="4" r="A6" t="s">
        <v>396</v>
      </c>
      <c s="5" r="B6" t="n">
        <v>-123301</v>
      </c>
      <c s="5" r="C6" t="n">
        <v>-104361</v>
      </c>
      <c s="5" r="D6" t="n">
        <v>-222430</v>
      </c>
      <c s="5" r="E6" t="n">
        <v>-153104</v>
      </c>
    </row>
    <row r="7" spans="1:5">
      <c s="4" r="A7" t="s">
        <v>397</v>
      </c>
      <c s="5" r="B7" t="n">
        <v>4411</v>
      </c>
      <c s="5" r="C7" t="n">
        <v>7042</v>
      </c>
      <c s="5" r="D7" t="n">
        <v>6563</v>
      </c>
      <c s="5" r="E7" t="n">
        <v>8934</v>
      </c>
    </row>
    <row r="8" spans="1:5">
      <c s="4" r="A8" t="s">
        <v>398</v>
      </c>
      <c s="5" r="B8" t="n">
        <v>-3393</v>
      </c>
      <c s="5" r="C8" t="n">
        <v>-1993</v>
      </c>
      <c s="5" r="D8" t="n">
        <v>-17528</v>
      </c>
      <c s="5" r="E8" t="n">
        <v>-1795</v>
      </c>
    </row>
    <row r="9" spans="1:5">
      <c s="4" r="A9" t="s">
        <v>399</v>
      </c>
      <c s="5" r="B9" t="n">
        <v>230810</v>
      </c>
      <c s="5" r="C9" t="n">
        <v>190358</v>
      </c>
      <c s="5" r="D9" t="n">
        <v>230810</v>
      </c>
      <c s="5" r="E9" t="n">
        <v>190358</v>
      </c>
    </row>
    <row r="10" spans="1:5">
      <c s="4" r="A10" t="s">
        <v>400</v>
      </c>
      <c s="5" r="B10" t="n">
        <v>-4368</v>
      </c>
      <c s="5" r="C10" t="n">
        <v>-1150</v>
      </c>
      <c s="5" r="D10" t="n">
        <v>-18553</v>
      </c>
      <c s="5" r="E10" t="n">
        <v>-810</v>
      </c>
    </row>
    <row r="11" spans="1:5">
      <c s="3" r="A11" t="s">
        <v>401</v>
      </c>
    </row>
    <row r="12" spans="1:5">
      <c s="4" r="A12" t="s">
        <v>394</v>
      </c>
      <c s="5" r="B12" t="n">
        <v>8226</v>
      </c>
      <c s="5" r="C12" t="n">
        <v>5479</v>
      </c>
      <c s="5" r="D12" t="n">
        <v>7822</v>
      </c>
      <c s="5" r="E12" t="n">
        <v>6643</v>
      </c>
    </row>
    <row r="13" spans="1:5">
      <c s="4" r="A13" t="s">
        <v>395</v>
      </c>
      <c s="5" r="B13" t="n">
        <v>-4839</v>
      </c>
      <c s="5" r="C13" t="n">
        <v>-8343</v>
      </c>
      <c s="5" r="D13" t="n">
        <v>-10653</v>
      </c>
      <c s="5" r="E13" t="n">
        <v>-16751</v>
      </c>
    </row>
    <row r="14" spans="1:5">
      <c s="4" r="A14" t="s">
        <v>396</v>
      </c>
      <c s="5" r="B14" t="n">
        <v>535</v>
      </c>
      <c s="5" r="C14" t="n">
        <v>0</v>
      </c>
      <c s="5" r="D14" t="n">
        <v>535</v>
      </c>
      <c s="5" r="E14" t="n">
        <v>0</v>
      </c>
    </row>
    <row r="15" spans="1:5">
      <c s="4" r="A15" t="s">
        <v>402</v>
      </c>
      <c s="5" r="B15" t="n">
        <v>4304</v>
      </c>
      <c s="5" r="C15" t="n">
        <v>8343</v>
      </c>
      <c s="5" r="D15" t="n">
        <v>10118</v>
      </c>
      <c s="5" r="E15" t="n">
        <v>16751</v>
      </c>
    </row>
    <row r="16" spans="1:5">
      <c s="4" r="A16" t="s">
        <v>398</v>
      </c>
      <c s="5" r="B16" t="n">
        <v>7791</v>
      </c>
      <c s="5" r="C16" t="n">
        <v>5367</v>
      </c>
      <c s="5" r="D16" t="n">
        <v>7387</v>
      </c>
      <c s="5" r="E16" t="n">
        <v>4203</v>
      </c>
    </row>
    <row r="17" spans="1:5">
      <c s="4" r="A17" t="s">
        <v>399</v>
      </c>
      <c s="5" r="B17" t="n">
        <v>435</v>
      </c>
      <c s="5" r="C17" t="n">
        <v>10846</v>
      </c>
      <c s="5" r="D17" t="n">
        <v>435</v>
      </c>
      <c s="5" r="E17" t="n">
        <v>10846</v>
      </c>
    </row>
    <row r="18" spans="1:5">
      <c s="4" r="A18" t="s">
        <v>403</v>
      </c>
      <c s="5" r="B18" t="n">
        <v>435</v>
      </c>
      <c s="5" r="C18" t="n">
        <v>8232</v>
      </c>
      <c s="5" r="D18" t="n">
        <v>435</v>
      </c>
      <c s="5" r="E18" t="n">
        <v>10846</v>
      </c>
    </row>
    <row r="19" spans="1:5">
      <c s="4" r="A19" t="s">
        <v>33</v>
      </c>
    </row>
    <row r="20" spans="1:5">
      <c s="3" r="A20" t="s">
        <v>393</v>
      </c>
    </row>
    <row r="21" spans="1:5">
      <c s="4" r="A21" t="s">
        <v>394</v>
      </c>
      <c s="5" r="B21" t="n">
        <v>150995</v>
      </c>
      <c s="5" r="C21" t="n">
        <v>109652</v>
      </c>
      <c s="5" r="D21" t="n">
        <v>126795</v>
      </c>
      <c s="5" r="E21" t="n">
        <v>122679</v>
      </c>
    </row>
    <row r="22" spans="1:5">
      <c s="4" r="A22" t="s">
        <v>395</v>
      </c>
      <c s="5" r="B22" t="n">
        <v>99944</v>
      </c>
      <c s="5" r="C22" t="n">
        <v>119064</v>
      </c>
      <c s="5" r="D22" t="n">
        <v>220289</v>
      </c>
      <c s="5" r="E22" t="n">
        <v>154404</v>
      </c>
    </row>
    <row r="23" spans="1:5">
      <c s="4" r="A23" t="s">
        <v>396</v>
      </c>
      <c s="5" r="B23" t="n">
        <v>-123301</v>
      </c>
      <c s="5" r="C23" t="n">
        <v>-102003</v>
      </c>
      <c s="5" r="D23" t="n">
        <v>-222248</v>
      </c>
      <c s="5" r="E23" t="n">
        <v>-150746</v>
      </c>
    </row>
    <row r="24" spans="1:5">
      <c s="4" r="A24" t="s">
        <v>397</v>
      </c>
      <c s="5" r="B24" t="n">
        <v>4411</v>
      </c>
      <c s="5" r="C24" t="n">
        <v>4684</v>
      </c>
      <c s="5" r="D24" t="n">
        <v>6381</v>
      </c>
      <c s="5" r="E24" t="n">
        <v>6576</v>
      </c>
    </row>
    <row r="25" spans="1:5">
      <c s="4" r="A25" t="s">
        <v>398</v>
      </c>
      <c s="5" r="B25" t="n">
        <v>-4565</v>
      </c>
      <c s="5" r="C25" t="n">
        <v>-394</v>
      </c>
      <c s="5" r="D25" t="n">
        <v>-5397</v>
      </c>
      <c s="5" r="E25" t="n">
        <v>-1122</v>
      </c>
    </row>
    <row r="26" spans="1:5">
      <c s="4" r="A26" t="s">
        <v>399</v>
      </c>
      <c s="5" r="B26" t="n">
        <v>136614</v>
      </c>
      <c s="5" r="C26" t="n">
        <v>131791</v>
      </c>
      <c s="5" r="D26" t="n">
        <v>136614</v>
      </c>
      <c s="5" r="E26" t="n">
        <v>131791</v>
      </c>
    </row>
    <row r="27" spans="1:5">
      <c s="4" r="A27" t="s">
        <v>400</v>
      </c>
      <c s="5" r="B27" t="n">
        <v>-5540</v>
      </c>
      <c s="5" r="C27" t="n">
        <v>-1237</v>
      </c>
      <c s="5" r="D27" t="n">
        <v>-6422</v>
      </c>
      <c s="5" r="E27" t="n">
        <v>-1483</v>
      </c>
    </row>
    <row r="28" spans="1:5">
      <c s="4" r="A28" t="s">
        <v>39</v>
      </c>
    </row>
    <row r="29" spans="1:5">
      <c s="3" r="A29" t="s">
        <v>393</v>
      </c>
    </row>
    <row r="30" spans="1:5">
      <c s="4" r="A30" t="s">
        <v>394</v>
      </c>
      <c s="5" r="B30" t="n">
        <v>87468</v>
      </c>
      <c s="5" r="C30" t="n">
        <v>60954</v>
      </c>
      <c s="5" r="D30" t="n">
        <v>74165</v>
      </c>
      <c s="5" r="E30" t="n">
        <v>49240</v>
      </c>
    </row>
    <row r="31" spans="1:5">
      <c s="4" r="A31" t="s">
        <v>395</v>
      </c>
      <c s="5" r="B31" t="n">
        <v>7900</v>
      </c>
      <c s="5" r="D31" t="n">
        <v>7900</v>
      </c>
      <c s="5" r="E31" t="n">
        <v>10000</v>
      </c>
    </row>
    <row r="32" spans="1:5">
      <c s="4" r="A32" t="s">
        <v>396</v>
      </c>
      <c s="5" r="B32" t="n">
        <v>0</v>
      </c>
      <c s="5" r="C32" t="n">
        <v>-2358</v>
      </c>
      <c s="5" r="D32" t="n">
        <v>-182</v>
      </c>
      <c s="5" r="E32" t="n">
        <v>-2358</v>
      </c>
    </row>
    <row r="33" spans="1:5">
      <c s="4" r="A33" t="s">
        <v>397</v>
      </c>
      <c s="5" r="B33" t="n">
        <v>0</v>
      </c>
      <c s="5" r="C33" t="n">
        <v>2358</v>
      </c>
      <c s="5" r="D33" t="n">
        <v>182</v>
      </c>
      <c s="5" r="E33" t="n">
        <v>2358</v>
      </c>
    </row>
    <row r="34" spans="1:5">
      <c s="4" r="A34" t="s">
        <v>398</v>
      </c>
      <c s="5" r="B34" t="n">
        <v>-1172</v>
      </c>
      <c s="5" r="C34" t="n">
        <v>-2387</v>
      </c>
      <c s="5" r="D34" t="n">
        <v>-12131</v>
      </c>
      <c s="5" r="E34" t="n">
        <v>-673</v>
      </c>
    </row>
    <row r="35" spans="1:5">
      <c s="4" r="A35" t="s">
        <v>399</v>
      </c>
      <c s="5" r="B35" t="n">
        <v>94196</v>
      </c>
      <c s="5" r="C35" t="n">
        <v>58567</v>
      </c>
      <c s="5" r="D35" t="n">
        <v>94196</v>
      </c>
      <c s="5" r="E35" t="n">
        <v>58567</v>
      </c>
    </row>
    <row r="36" spans="1:5">
      <c s="4" r="A36" t="s">
        <v>400</v>
      </c>
      <c s="5" r="B36" t="n">
        <v>-1172</v>
      </c>
      <c s="5" r="C36" t="n">
        <v>-2387</v>
      </c>
      <c s="5" r="D36" t="n">
        <v>-12131</v>
      </c>
      <c s="5" r="E36" t="n">
        <v>-673</v>
      </c>
    </row>
    <row r="37" spans="1:5">
      <c s="4" r="A37" t="s">
        <v>404</v>
      </c>
    </row>
    <row r="38" spans="1:5">
      <c s="3" r="A38" t="s">
        <v>393</v>
      </c>
    </row>
    <row r="39" spans="1:5">
      <c s="4" r="A39" t="s">
        <v>394</v>
      </c>
      <c s="5" r="C39" t="n">
        <v>100</v>
      </c>
      <c s="5" r="E39" t="n">
        <v>100</v>
      </c>
    </row>
    <row r="40" spans="1:5">
      <c s="4" r="A40" t="s">
        <v>396</v>
      </c>
      <c s="5" r="C40" t="n">
        <v>-100</v>
      </c>
      <c s="5" r="E40" t="n">
        <v>-100</v>
      </c>
    </row>
    <row r="41" spans="1:5">
      <c s="4" r="A41" t="s">
        <v>400</v>
      </c>
      <c s="5" r="E41" t="n">
        <v>0</v>
      </c>
    </row>
    <row r="42" spans="1:5">
      <c s="4" r="A42" t="s">
        <v>405</v>
      </c>
    </row>
    <row r="43" spans="1:5">
      <c s="3" r="A43" t="s">
        <v>393</v>
      </c>
    </row>
    <row r="44" spans="1:5">
      <c s="4" r="A44" t="s">
        <v>394</v>
      </c>
      <c s="5" r="B44" t="n">
        <v>1176</v>
      </c>
      <c s="5" r="C44" t="n">
        <v>1433</v>
      </c>
      <c s="5" r="D44" t="n">
        <v>1186</v>
      </c>
      <c s="5" r="E44" t="n">
        <v>1433</v>
      </c>
    </row>
    <row r="45" spans="1:5">
      <c s="4" r="A45" t="s">
        <v>398</v>
      </c>
      <c s="5" r="B45" t="n">
        <v>-10</v>
      </c>
      <c s="5" r="C45" t="n">
        <v>-127</v>
      </c>
      <c s="5" r="E45" t="n">
        <v>-127</v>
      </c>
    </row>
    <row r="46" spans="1:5">
      <c s="4" r="A46" t="s">
        <v>399</v>
      </c>
      <c s="5" r="B46" t="n">
        <v>1186</v>
      </c>
      <c s="5" r="C46" t="n">
        <v>1306</v>
      </c>
      <c s="5" r="D46" t="n">
        <v>1186</v>
      </c>
      <c s="5" r="E46" t="n">
        <v>1306</v>
      </c>
    </row>
    <row r="47" spans="1:5">
      <c s="4" r="A47" t="s">
        <v>400</v>
      </c>
      <c s="5" r="B47" t="n">
        <v>-10</v>
      </c>
      <c s="5" r="C47" t="n">
        <v>-127</v>
      </c>
      <c s="5" r="E47" t="n">
        <v>-127</v>
      </c>
    </row>
    <row r="48" spans="1:5">
      <c s="4" r="A48" t="s">
        <v>406</v>
      </c>
    </row>
    <row r="49" spans="1:5">
      <c s="3" r="A49" t="s">
        <v>393</v>
      </c>
    </row>
    <row r="50" spans="1:5">
      <c s="4" r="A50" t="s">
        <v>394</v>
      </c>
      <c s="5" r="B50" t="n">
        <v>720</v>
      </c>
      <c s="5" r="C50" t="n">
        <v>656</v>
      </c>
      <c s="5" r="D50" t="n">
        <v>720</v>
      </c>
      <c s="5" r="E50" t="n">
        <v>656</v>
      </c>
    </row>
    <row r="51" spans="1:5">
      <c s="4" r="A51" t="s">
        <v>396</v>
      </c>
      <c s="5" r="C51" t="n">
        <v>-25</v>
      </c>
      <c s="5" r="E51" t="n">
        <v>-25</v>
      </c>
    </row>
    <row r="52" spans="1:5">
      <c s="4" r="A52" t="s">
        <v>397</v>
      </c>
      <c s="5" r="C52" t="n">
        <v>6</v>
      </c>
      <c s="5" r="E52" t="n">
        <v>6</v>
      </c>
    </row>
    <row r="53" spans="1:5">
      <c s="4" r="A53" t="s">
        <v>398</v>
      </c>
      <c s="5" r="C53" t="n">
        <v>-95</v>
      </c>
      <c s="5" r="E53" t="n">
        <v>-95</v>
      </c>
    </row>
    <row r="54" spans="1:5">
      <c s="4" r="A54" t="s">
        <v>399</v>
      </c>
      <c s="5" r="B54" t="n">
        <v>720</v>
      </c>
      <c s="5" r="C54" t="n">
        <v>732</v>
      </c>
      <c s="5" r="D54" t="n">
        <v>720</v>
      </c>
      <c s="5" r="E54" t="n">
        <v>732</v>
      </c>
    </row>
    <row r="55" spans="1:5">
      <c s="4" r="A55" t="s">
        <v>400</v>
      </c>
      <c s="5" r="C55" t="n">
        <v>-95</v>
      </c>
      <c s="5" r="E55" t="n">
        <v>-95</v>
      </c>
    </row>
    <row r="56" spans="1:5">
      <c s="4" r="A56" t="s">
        <v>407</v>
      </c>
    </row>
    <row r="57" spans="1:5">
      <c s="3" r="A57" t="s">
        <v>393</v>
      </c>
    </row>
    <row r="58" spans="1:5">
      <c s="4" r="A58" t="s">
        <v>394</v>
      </c>
      <c s="5" r="B58" t="n">
        <v>147877</v>
      </c>
      <c s="5" r="C58" t="n">
        <v>107399</v>
      </c>
      <c s="5" r="D58" t="n">
        <v>124749</v>
      </c>
      <c s="5" r="E58" t="n">
        <v>119799</v>
      </c>
    </row>
    <row r="59" spans="1:5">
      <c s="4" r="A59" t="s">
        <v>395</v>
      </c>
      <c s="5" r="B59" t="n">
        <v>99944</v>
      </c>
      <c s="5" r="C59" t="n">
        <v>119064</v>
      </c>
      <c s="5" r="D59" t="n">
        <v>219769</v>
      </c>
      <c s="5" r="E59" t="n">
        <v>151790</v>
      </c>
    </row>
    <row r="60" spans="1:5">
      <c s="4" r="A60" t="s">
        <v>396</v>
      </c>
      <c s="5" r="B60" t="n">
        <v>-120354</v>
      </c>
      <c s="5" r="C60" t="n">
        <v>-101878</v>
      </c>
      <c s="5" r="D60" t="n">
        <v>-219301</v>
      </c>
      <c s="5" r="E60" t="n">
        <v>-150621</v>
      </c>
    </row>
    <row r="61" spans="1:5">
      <c s="4" r="A61" t="s">
        <v>397</v>
      </c>
      <c s="5" r="B61" t="n">
        <v>1464</v>
      </c>
      <c s="5" r="C61" t="n">
        <v>4678</v>
      </c>
      <c s="5" r="D61" t="n">
        <v>3954</v>
      </c>
      <c s="5" r="E61" t="n">
        <v>9184</v>
      </c>
    </row>
    <row r="62" spans="1:5">
      <c s="4" r="A62" t="s">
        <v>398</v>
      </c>
      <c s="5" r="B62" t="n">
        <v>-468</v>
      </c>
      <c s="5" r="C62" t="n">
        <v>-137</v>
      </c>
      <c s="5" r="D62" t="n">
        <v>-228</v>
      </c>
      <c s="5" r="E62" t="n">
        <v>-1026</v>
      </c>
    </row>
    <row r="63" spans="1:5">
      <c s="4" r="A63" t="s">
        <v>399</v>
      </c>
      <c s="5" r="B63" t="n">
        <v>129399</v>
      </c>
      <c s="5" r="C63" t="n">
        <v>129126</v>
      </c>
      <c s="5" r="D63" t="n">
        <v>129399</v>
      </c>
      <c s="5" r="E63" t="n">
        <v>129126</v>
      </c>
    </row>
    <row r="64" spans="1:5">
      <c s="4" r="A64" t="s">
        <v>400</v>
      </c>
      <c s="5" r="B64" t="n">
        <v>-468</v>
      </c>
      <c s="5" r="C64" t="n">
        <v>-691</v>
      </c>
      <c s="5" r="D64" t="n">
        <v>-1113</v>
      </c>
      <c s="5" r="E64" t="n">
        <v>-888</v>
      </c>
    </row>
    <row r="65" spans="1:5">
      <c s="4" r="A65" t="s">
        <v>408</v>
      </c>
    </row>
    <row r="66" spans="1:5">
      <c s="3" r="A66" t="s">
        <v>393</v>
      </c>
    </row>
    <row r="67" spans="1:5">
      <c s="4" r="A67" t="s">
        <v>394</v>
      </c>
      <c s="5" r="B67" t="n">
        <v>1222</v>
      </c>
      <c s="5" r="C67" t="n">
        <v>64</v>
      </c>
      <c s="5" r="D67" t="n">
        <v>140</v>
      </c>
      <c s="5" r="E67" t="n">
        <v>691</v>
      </c>
    </row>
    <row r="68" spans="1:5">
      <c s="4" r="A68" t="s">
        <v>395</v>
      </c>
      <c s="5" r="D68" t="n">
        <v>520</v>
      </c>
      <c s="5" r="E68" t="n">
        <v>2614</v>
      </c>
    </row>
    <row r="69" spans="1:5">
      <c s="4" r="A69" t="s">
        <v>396</v>
      </c>
      <c s="5" r="B69" t="n">
        <v>-2947</v>
      </c>
      <c s="5" r="D69" t="n">
        <v>-2947</v>
      </c>
    </row>
    <row r="70" spans="1:5">
      <c s="4" r="A70" t="s">
        <v>397</v>
      </c>
      <c s="5" r="B70" t="n">
        <v>2947</v>
      </c>
      <c s="5" r="D70" t="n">
        <v>2427</v>
      </c>
      <c s="5" r="E70" t="n">
        <v>2614</v>
      </c>
    </row>
    <row r="71" spans="1:5">
      <c s="4" r="A71" t="s">
        <v>398</v>
      </c>
      <c s="5" r="B71" t="n">
        <v>-4087</v>
      </c>
      <c s="5" r="C71" t="n">
        <v>-563</v>
      </c>
      <c s="5" r="D71" t="n">
        <v>-5169</v>
      </c>
      <c s="5" r="E71" t="n">
        <v>-64</v>
      </c>
    </row>
    <row r="72" spans="1:5">
      <c s="4" r="A72" t="s">
        <v>399</v>
      </c>
      <c s="5" r="B72" t="n">
        <v>5309</v>
      </c>
      <c s="5" r="C72" t="n">
        <v>627</v>
      </c>
      <c s="5" r="D72" t="n">
        <v>5309</v>
      </c>
      <c s="5" r="E72" t="n">
        <v>627</v>
      </c>
    </row>
    <row r="73" spans="1:5">
      <c s="4" r="A73" t="s">
        <v>400</v>
      </c>
      <c s="5" r="B73" t="n">
        <v>-5062</v>
      </c>
      <c s="5" r="C73" t="n">
        <v>-578</v>
      </c>
      <c s="5" r="D73" t="n">
        <v>-5309</v>
      </c>
      <c s="5" r="E73" t="n">
        <v>-627</v>
      </c>
    </row>
    <row r="74" spans="1:5">
      <c s="4" r="A74" t="s">
        <v>409</v>
      </c>
    </row>
    <row r="75" spans="1:5">
      <c s="3" r="A75" t="s">
        <v>401</v>
      </c>
    </row>
    <row r="76" spans="1:5">
      <c s="4" r="A76" t="s">
        <v>394</v>
      </c>
      <c s="5" r="B76" t="n">
        <v>8226</v>
      </c>
      <c s="5" r="C76" t="n">
        <v>5479</v>
      </c>
      <c s="5" r="D76" t="n">
        <v>7822</v>
      </c>
      <c s="5" r="E76" t="n">
        <v>6643</v>
      </c>
    </row>
    <row r="77" spans="1:5">
      <c s="4" r="A77" t="s">
        <v>395</v>
      </c>
      <c s="5" r="B77" t="n">
        <v>-4839</v>
      </c>
      <c s="5" r="C77" t="n">
        <v>-8343</v>
      </c>
      <c s="5" r="D77" t="n">
        <v>-10653</v>
      </c>
      <c s="5" r="E77" t="n">
        <v>-16751</v>
      </c>
    </row>
    <row r="78" spans="1:5">
      <c s="4" r="A78" t="s">
        <v>396</v>
      </c>
      <c s="5" r="B78" t="n">
        <v>535</v>
      </c>
      <c s="5" r="C78" t="n">
        <v>0</v>
      </c>
      <c s="5" r="D78" t="n">
        <v>535</v>
      </c>
      <c s="5" r="E78" t="n">
        <v>0</v>
      </c>
    </row>
    <row r="79" spans="1:5">
      <c s="4" r="A79" t="s">
        <v>410</v>
      </c>
      <c s="5" r="B79" t="n">
        <v>0</v>
      </c>
      <c s="5" r="C79" t="n">
        <v>0</v>
      </c>
      <c s="5" r="D79" t="n">
        <v>0</v>
      </c>
      <c s="5" r="E79" t="n">
        <v>0</v>
      </c>
    </row>
    <row r="80" spans="1:5">
      <c s="4" r="A80" t="s">
        <v>402</v>
      </c>
      <c s="5" r="B80" t="n">
        <v>4304</v>
      </c>
      <c s="5" r="C80" t="n">
        <v>8343</v>
      </c>
      <c s="5" r="D80" t="n">
        <v>10118</v>
      </c>
      <c s="5" r="E80" t="n">
        <v>16751</v>
      </c>
    </row>
    <row r="81" spans="1:5">
      <c s="4" r="A81" t="s">
        <v>398</v>
      </c>
      <c s="5" r="B81" t="n">
        <v>7791</v>
      </c>
      <c s="5" r="C81" t="n">
        <v>5367</v>
      </c>
      <c s="5" r="D81" t="n">
        <v>7387</v>
      </c>
      <c s="5" r="E81" t="n">
        <v>4203</v>
      </c>
    </row>
    <row r="82" spans="1:5">
      <c s="4" r="A82" t="s">
        <v>399</v>
      </c>
      <c s="5" r="B82" t="n">
        <v>435</v>
      </c>
      <c s="5" r="C82" t="n">
        <v>10846</v>
      </c>
      <c s="5" r="D82" t="n">
        <v>435</v>
      </c>
      <c s="5" r="E82" t="n">
        <v>10846</v>
      </c>
    </row>
    <row r="83" spans="1:5">
      <c s="4" r="A83" t="s">
        <v>403</v>
      </c>
      <c s="7" r="B83" t="n">
        <v>435</v>
      </c>
      <c s="7" r="C83" t="n">
        <v>8232</v>
      </c>
      <c s="7" r="D83" t="n">
        <v>435</v>
      </c>
      <c s="7" r="E83" t="n">
        <v>1084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1</v>
      </c>
      <c s="2" r="B1" t="s">
        <v>2</v>
      </c>
      <c s="2" r="C1" t="s">
        <v>25</v>
      </c>
    </row>
    <row r="2" spans="1:3">
      <c s="3" r="A2" t="s">
        <v>162</v>
      </c>
    </row>
    <row r="3" spans="1:3">
      <c s="4" r="A3" t="s">
        <v>412</v>
      </c>
      <c s="7" r="B3" t="n">
        <v>43809</v>
      </c>
      <c s="7" r="C3" t="n">
        <v>52571</v>
      </c>
    </row>
    <row r="4" spans="1:3">
      <c s="4" r="A4" t="s">
        <v>413</v>
      </c>
      <c s="5" r="B4" t="n">
        <v>46087</v>
      </c>
      <c s="5" r="C4" t="n">
        <v>57572</v>
      </c>
    </row>
    <row r="5" spans="1:3">
      <c s="4" r="A5" t="s">
        <v>414</v>
      </c>
      <c s="5" r="B5" t="n">
        <v>8061</v>
      </c>
      <c s="5" r="C5" t="n">
        <v>4933</v>
      </c>
    </row>
    <row r="6" spans="1:3">
      <c s="4" r="A6" t="s">
        <v>415</v>
      </c>
      <c s="5" r="B6" t="n">
        <v>50694</v>
      </c>
      <c s="5" r="C6" t="n">
        <v>33799</v>
      </c>
    </row>
    <row r="7" spans="1:3">
      <c s="4" r="A7" t="s">
        <v>416</v>
      </c>
      <c s="5" r="B7" t="n">
        <v>600</v>
      </c>
      <c s="5" r="C7" t="n">
        <v>1753</v>
      </c>
    </row>
    <row r="8" spans="1:3">
      <c s="4" r="A8" t="s">
        <v>417</v>
      </c>
      <c s="5" r="B8" t="n">
        <v>17360</v>
      </c>
      <c s="5" r="C8" t="n">
        <v>10381</v>
      </c>
    </row>
    <row r="9" spans="1:3">
      <c s="4" r="A9" t="s">
        <v>31</v>
      </c>
      <c s="7" r="B9" t="n">
        <v>166611</v>
      </c>
      <c s="7" r="C9" t="n">
        <v>16100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8</v>
      </c>
      <c s="2" r="B1" t="s">
        <v>2</v>
      </c>
      <c s="2" r="C1" t="s">
        <v>25</v>
      </c>
    </row>
    <row r="2" spans="1:3">
      <c s="3" r="A2" t="s">
        <v>162</v>
      </c>
    </row>
    <row r="3" spans="1:3">
      <c s="4" r="A3" t="s">
        <v>419</v>
      </c>
      <c s="7" r="B3" t="n">
        <v>89224</v>
      </c>
      <c s="7" r="C3" t="n">
        <v>11048</v>
      </c>
    </row>
    <row r="4" spans="1:3">
      <c s="4" r="A4" t="s">
        <v>420</v>
      </c>
      <c s="5" r="B4" t="n">
        <v>10</v>
      </c>
      <c s="5" r="C4" t="n">
        <v>5185</v>
      </c>
    </row>
    <row r="5" spans="1:3">
      <c s="4" r="A5" t="s">
        <v>421</v>
      </c>
      <c s="5" r="B5" t="n">
        <v>1541</v>
      </c>
      <c s="5" r="C5" t="n">
        <v>2430</v>
      </c>
    </row>
    <row r="6" spans="1:3">
      <c s="4" r="A6" t="s">
        <v>417</v>
      </c>
      <c s="5" r="B6" t="n">
        <v>4809</v>
      </c>
      <c s="5" r="C6" t="n">
        <v>6901</v>
      </c>
    </row>
    <row r="7" spans="1:3">
      <c s="4" r="A7" t="s">
        <v>31</v>
      </c>
      <c s="7" r="B7" t="n">
        <v>95584</v>
      </c>
      <c s="7" r="C7" t="n">
        <v>2556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10"/>
  </cols>
  <sheetData>
    <row r="1" spans="1:2">
      <c s="1" r="A1" t="s">
        <v>422</v>
      </c>
      <c s="2" r="B1" t="s">
        <v>423</v>
      </c>
    </row>
    <row r="2" spans="1:2">
      <c s="3" r="A2" t="s">
        <v>424</v>
      </c>
    </row>
    <row r="3" spans="1:2">
      <c s="4" r="A3" t="s">
        <v>425</v>
      </c>
      <c s="7" r="B3" t="n">
        <v>68136</v>
      </c>
    </row>
    <row r="4" spans="1:2">
      <c s="4" r="A4" t="s">
        <v>426</v>
      </c>
      <c s="5" r="B4" t="n">
        <v>82357</v>
      </c>
    </row>
    <row r="5" spans="1:2">
      <c s="4" r="A5" t="s">
        <v>427</v>
      </c>
    </row>
    <row r="6" spans="1:2">
      <c s="3" r="A6" t="s">
        <v>424</v>
      </c>
    </row>
    <row r="7" spans="1:2">
      <c s="4" r="A7" t="s">
        <v>425</v>
      </c>
      <c s="5" r="B7" t="n">
        <v>24882</v>
      </c>
    </row>
    <row r="8" spans="1:2">
      <c s="4" r="A8" t="s">
        <v>426</v>
      </c>
      <c s="7" r="B8" t="n">
        <v>35762</v>
      </c>
    </row>
    <row r="9" spans="1:2">
      <c s="4" r="A9" t="s">
        <v>428</v>
      </c>
    </row>
    <row r="10" spans="1:2">
      <c s="3" r="A10" t="s">
        <v>424</v>
      </c>
    </row>
    <row r="11" spans="1:2">
      <c s="4" r="A11" t="s">
        <v>429</v>
      </c>
      <c s="4" r="B11" t="s">
        <v>430</v>
      </c>
    </row>
    <row r="12" spans="1:2">
      <c s="4" r="A12" t="s">
        <v>431</v>
      </c>
    </row>
    <row r="13" spans="1:2">
      <c s="3" r="A13" t="s">
        <v>424</v>
      </c>
    </row>
    <row r="14" spans="1:2">
      <c s="4" r="A14" t="s">
        <v>429</v>
      </c>
      <c s="4" r="B14" t="s">
        <v>432</v>
      </c>
    </row>
    <row r="15" spans="1:2">
      <c s="4" r="A15" t="s">
        <v>433</v>
      </c>
    </row>
    <row r="16" spans="1:2">
      <c s="3" r="A16" t="s">
        <v>424</v>
      </c>
    </row>
    <row r="17" spans="1:2">
      <c s="4" r="A17" t="s">
        <v>425</v>
      </c>
      <c s="7" r="B17" t="n">
        <v>5985</v>
      </c>
    </row>
    <row r="18" spans="1:2">
      <c s="4" r="A18" t="s">
        <v>426</v>
      </c>
      <c s="7" r="B18" t="n">
        <v>7525</v>
      </c>
    </row>
    <row r="19" spans="1:2">
      <c s="4" r="A19" t="s">
        <v>429</v>
      </c>
      <c s="4" r="B19" t="s">
        <v>434</v>
      </c>
    </row>
    <row r="20" spans="1:2">
      <c s="4" r="A20" t="s">
        <v>435</v>
      </c>
    </row>
    <row r="21" spans="1:2">
      <c s="3" r="A21" t="s">
        <v>424</v>
      </c>
    </row>
    <row r="22" spans="1:2">
      <c s="4" r="A22" t="s">
        <v>425</v>
      </c>
      <c s="7" r="B22" t="n">
        <v>22757</v>
      </c>
    </row>
    <row r="23" spans="1:2">
      <c s="4" r="A23" t="s">
        <v>426</v>
      </c>
      <c s="7" r="B23" t="n">
        <v>24571</v>
      </c>
    </row>
    <row r="24" spans="1:2">
      <c s="4" r="A24" t="s">
        <v>436</v>
      </c>
    </row>
    <row r="25" spans="1:2">
      <c s="3" r="A25" t="s">
        <v>424</v>
      </c>
    </row>
    <row r="26" spans="1:2">
      <c s="4" r="A26" t="s">
        <v>429</v>
      </c>
      <c s="4" r="B26" t="s">
        <v>437</v>
      </c>
    </row>
    <row r="27" spans="1:2">
      <c s="4" r="A27" t="s">
        <v>438</v>
      </c>
    </row>
    <row r="28" spans="1:2">
      <c s="3" r="A28" t="s">
        <v>424</v>
      </c>
    </row>
    <row r="29" spans="1:2">
      <c s="4" r="A29" t="s">
        <v>429</v>
      </c>
      <c s="4" r="B29" t="s">
        <v>439</v>
      </c>
    </row>
    <row r="30" spans="1:2">
      <c s="4" r="A30" t="s">
        <v>440</v>
      </c>
    </row>
    <row r="31" spans="1:2">
      <c s="3" r="A31" t="s">
        <v>424</v>
      </c>
    </row>
    <row r="32" spans="1:2">
      <c s="4" r="A32" t="s">
        <v>425</v>
      </c>
      <c s="7" r="B32" t="n">
        <v>14512</v>
      </c>
    </row>
    <row r="33" spans="1:2">
      <c s="4" r="A33" t="s">
        <v>426</v>
      </c>
      <c s="7" r="B33" t="n">
        <v>14499</v>
      </c>
    </row>
    <row r="34" spans="1:2">
      <c s="4" r="A34" t="s">
        <v>429</v>
      </c>
      <c s="4" r="B34" t="s">
        <v>44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2</v>
      </c>
      <c s="2" r="B1" t="s">
        <v>2</v>
      </c>
      <c s="2" r="C1" t="s">
        <v>25</v>
      </c>
    </row>
    <row r="2" spans="1:3">
      <c s="3" r="A2" t="s">
        <v>165</v>
      </c>
    </row>
    <row r="3" spans="1:3">
      <c s="4" r="A3" t="s">
        <v>443</v>
      </c>
      <c s="7" r="B3" t="n">
        <v>235700000</v>
      </c>
      <c s="7" r="C3" t="n">
        <v>369700000</v>
      </c>
    </row>
    <row r="4" spans="1:3">
      <c s="4" r="A4" t="s">
        <v>444</v>
      </c>
      <c s="5" r="B4" t="n">
        <v>214900000</v>
      </c>
      <c s="5" r="C4" t="n">
        <v>338800000</v>
      </c>
    </row>
    <row r="5" spans="1:3">
      <c s="4" r="A5" t="s">
        <v>445</v>
      </c>
      <c s="5" r="B5" t="n">
        <v>0</v>
      </c>
      <c s="5" r="C5" t="n">
        <v>0</v>
      </c>
    </row>
    <row r="6" spans="1:3">
      <c s="4" r="A6" t="s">
        <v>446</v>
      </c>
      <c s="7" r="B6" t="n">
        <v>0</v>
      </c>
      <c s="7" r="C6"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102</v>
      </c>
      <c s="2" r="B1" t="s">
        <v>71</v>
      </c>
      <c s="2" r="D1" t="s">
        <v>1</v>
      </c>
    </row>
    <row r="2" spans="1:5">
      <c s="2" r="B2" t="s">
        <v>2</v>
      </c>
      <c s="2" r="C2" t="s">
        <v>72</v>
      </c>
      <c s="2" r="D2" t="s">
        <v>2</v>
      </c>
      <c s="2" r="E2" t="s">
        <v>72</v>
      </c>
    </row>
    <row r="3" spans="1:5">
      <c s="3" r="A3" t="s">
        <v>103</v>
      </c>
    </row>
    <row r="4" spans="1:5">
      <c s="4" r="A4" t="s">
        <v>94</v>
      </c>
      <c s="7" r="B4" t="n">
        <v>16317</v>
      </c>
      <c s="7" r="C4" t="n">
        <v>20368</v>
      </c>
      <c s="7" r="D4" t="n">
        <v>38119</v>
      </c>
      <c s="7" r="E4" t="n">
        <v>43254</v>
      </c>
    </row>
    <row r="5" spans="1:5">
      <c s="3" r="A5" t="s">
        <v>104</v>
      </c>
    </row>
    <row r="6" spans="1:5">
      <c s="4" r="A6" t="s">
        <v>105</v>
      </c>
      <c s="5" r="B6" t="n">
        <v>501</v>
      </c>
      <c s="5" r="C6" t="n">
        <v>205</v>
      </c>
      <c s="5" r="D6" t="n">
        <v>26</v>
      </c>
      <c s="5" r="E6" t="n">
        <v>256</v>
      </c>
    </row>
    <row r="7" spans="1:5">
      <c s="4" r="A7" t="s">
        <v>106</v>
      </c>
      <c s="5" r="B7" t="n">
        <v>16818</v>
      </c>
      <c s="5" r="C7" t="n">
        <v>20573</v>
      </c>
      <c s="5" r="D7" t="n">
        <v>38145</v>
      </c>
      <c s="5" r="E7" t="n">
        <v>43510</v>
      </c>
    </row>
    <row r="8" spans="1:5">
      <c s="4" r="A8" t="s">
        <v>107</v>
      </c>
      <c s="5" r="B8" t="n">
        <v>-682</v>
      </c>
      <c s="5" r="C8" t="n">
        <v>2155</v>
      </c>
      <c s="5" r="D8" t="n">
        <v>4148</v>
      </c>
      <c s="5" r="E8" t="n">
        <v>7293</v>
      </c>
    </row>
    <row r="9" spans="1:5">
      <c s="4" r="A9" t="s">
        <v>108</v>
      </c>
      <c s="7" r="B9" t="n">
        <v>17500</v>
      </c>
      <c s="7" r="C9" t="n">
        <v>18418</v>
      </c>
      <c s="7" r="D9" t="n">
        <v>33997</v>
      </c>
      <c s="7" r="E9" t="n">
        <v>362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447</v>
      </c>
      <c s="2" r="B1" t="s">
        <v>2</v>
      </c>
      <c s="2" r="C1" t="s">
        <v>25</v>
      </c>
    </row>
    <row r="2" spans="1:3">
      <c s="3" r="A2" t="s">
        <v>167</v>
      </c>
    </row>
    <row r="3" spans="1:3">
      <c s="4" r="A3" t="s">
        <v>303</v>
      </c>
      <c s="7" r="B3" t="n">
        <v>139457</v>
      </c>
      <c s="7" r="C3" t="n">
        <v>94869</v>
      </c>
    </row>
    <row r="4" spans="1:3">
      <c s="4" r="A4" t="s">
        <v>448</v>
      </c>
      <c s="5" r="B4" t="n">
        <v>4522</v>
      </c>
      <c s="5" r="C4" t="n">
        <v>8214</v>
      </c>
    </row>
    <row r="5" spans="1:3">
      <c s="4" r="A5" t="s">
        <v>449</v>
      </c>
      <c s="5" r="B5" t="n">
        <v>22061</v>
      </c>
      <c s="5" r="C5" t="n">
        <v>23757</v>
      </c>
    </row>
    <row r="6" spans="1:3">
      <c s="4" r="A6" t="s">
        <v>450</v>
      </c>
      <c s="5" r="B6" t="n">
        <v>166040</v>
      </c>
      <c s="5" r="C6" t="n">
        <v>126840</v>
      </c>
    </row>
    <row r="7" spans="1:3">
      <c s="4" r="A7" t="s">
        <v>451</v>
      </c>
      <c s="5" r="B7" t="n">
        <v>-36271</v>
      </c>
      <c s="5" r="C7" t="n">
        <v>-32563</v>
      </c>
    </row>
    <row r="8" spans="1:3">
      <c s="4" r="A8" t="s">
        <v>452</v>
      </c>
      <c s="7" r="B8" t="n">
        <v>129769</v>
      </c>
      <c s="7" r="C8" t="n">
        <v>9427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21"/>
  </cols>
  <sheetData>
    <row r="1" spans="1:2">
      <c s="1" r="A1" t="s">
        <v>453</v>
      </c>
      <c s="2" r="B1" t="s">
        <v>295</v>
      </c>
    </row>
    <row r="2" spans="1:2">
      <c s="3" r="A2" t="s">
        <v>454</v>
      </c>
    </row>
    <row r="3" spans="1:2">
      <c s="4" r="A3" t="s">
        <v>455</v>
      </c>
      <c s="7" r="B3" t="n">
        <v>11100000</v>
      </c>
    </row>
    <row r="4" spans="1:2">
      <c s="4" r="A4" t="s">
        <v>456</v>
      </c>
    </row>
    <row r="5" spans="1:2">
      <c s="3" r="A5" t="s">
        <v>454</v>
      </c>
    </row>
    <row r="6" spans="1:2">
      <c s="4" r="A6" t="s">
        <v>457</v>
      </c>
      <c s="7" r="B6"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458</v>
      </c>
      <c s="2" r="B1" t="s">
        <v>2</v>
      </c>
      <c s="2" r="C1" t="s">
        <v>25</v>
      </c>
    </row>
    <row r="2" spans="1:3">
      <c s="3" r="A2" t="s">
        <v>170</v>
      </c>
    </row>
    <row r="3" spans="1:3">
      <c s="4" r="A3" t="s">
        <v>459</v>
      </c>
      <c s="7" r="B3" t="n">
        <v>40810</v>
      </c>
      <c s="7" r="C3" t="n">
        <v>45851</v>
      </c>
    </row>
    <row r="4" spans="1:3">
      <c s="4" r="A4" t="s">
        <v>460</v>
      </c>
      <c s="5" r="B4" t="n">
        <v>28589</v>
      </c>
      <c s="5" r="C4" t="n">
        <v>23959</v>
      </c>
    </row>
    <row r="5" spans="1:3">
      <c s="4" r="A5" t="s">
        <v>461</v>
      </c>
      <c s="5" r="B5" t="n">
        <v>7293</v>
      </c>
      <c s="5" r="C5" t="n">
        <v>10061</v>
      </c>
    </row>
    <row r="6" spans="1:3">
      <c s="4" r="A6" t="s">
        <v>462</v>
      </c>
      <c s="5" r="B6" t="n">
        <v>11802</v>
      </c>
      <c s="5" r="C6" t="n">
        <v>8366</v>
      </c>
    </row>
    <row r="7" spans="1:3">
      <c s="4" r="A7" t="s">
        <v>463</v>
      </c>
      <c s="5" r="B7" t="n">
        <v>11500</v>
      </c>
      <c s="5" r="C7" t="n">
        <v>0</v>
      </c>
    </row>
    <row r="8" spans="1:3">
      <c s="4" r="A8" t="s">
        <v>464</v>
      </c>
      <c s="5" r="B8" t="n">
        <v>6686</v>
      </c>
      <c s="5" r="C8" t="n">
        <v>6067</v>
      </c>
    </row>
    <row r="9" spans="1:3">
      <c s="4" r="A9" t="s">
        <v>417</v>
      </c>
      <c s="5" r="B9" t="n">
        <v>8091</v>
      </c>
      <c s="5" r="C9" t="n">
        <v>5995</v>
      </c>
    </row>
    <row r="10" spans="1:3">
      <c s="4" r="A10" t="s">
        <v>465</v>
      </c>
      <c s="7" r="B10" t="n">
        <v>114771</v>
      </c>
      <c s="7" r="C10" t="n">
        <v>10029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6</v>
      </c>
      <c s="2" r="B1" t="s">
        <v>2</v>
      </c>
      <c s="2" r="C1" t="s">
        <v>25</v>
      </c>
    </row>
    <row r="2" spans="1:3">
      <c s="3" r="A2" t="s">
        <v>467</v>
      </c>
    </row>
    <row r="3" spans="1:3">
      <c s="4" r="A3" t="s">
        <v>468</v>
      </c>
      <c s="7" r="B3" t="n">
        <v>500413</v>
      </c>
      <c s="7" r="C3" t="n">
        <v>377767</v>
      </c>
    </row>
    <row r="4" spans="1:3">
      <c s="4" r="A4" t="s">
        <v>469</v>
      </c>
    </row>
    <row r="5" spans="1:3">
      <c s="3" r="A5" t="s">
        <v>467</v>
      </c>
    </row>
    <row r="6" spans="1:3">
      <c s="4" r="A6" t="s">
        <v>468</v>
      </c>
      <c s="7" r="B6" t="n">
        <v>275898</v>
      </c>
      <c s="7" r="C6" t="n">
        <v>238013</v>
      </c>
    </row>
    <row r="7" spans="1:3">
      <c s="4" r="A7" t="s">
        <v>470</v>
      </c>
      <c s="4" r="B7" t="s">
        <v>471</v>
      </c>
      <c s="4" r="C7" t="s">
        <v>472</v>
      </c>
    </row>
    <row r="8" spans="1:3">
      <c s="4" r="A8" t="s">
        <v>473</v>
      </c>
    </row>
    <row r="9" spans="1:3">
      <c s="3" r="A9" t="s">
        <v>467</v>
      </c>
    </row>
    <row r="10" spans="1:3">
      <c s="4" r="A10" t="s">
        <v>468</v>
      </c>
      <c s="7" r="B10" t="n">
        <v>224515</v>
      </c>
      <c s="7" r="C10" t="n">
        <v>127754</v>
      </c>
    </row>
    <row r="11" spans="1:3">
      <c s="4" r="A11" t="s">
        <v>470</v>
      </c>
      <c s="4" r="B11" t="s">
        <v>474</v>
      </c>
      <c s="4" r="C11" t="s">
        <v>475</v>
      </c>
    </row>
    <row r="12" spans="1:3">
      <c s="4" r="A12" t="s">
        <v>476</v>
      </c>
    </row>
    <row r="13" spans="1:3">
      <c s="3" r="A13" t="s">
        <v>467</v>
      </c>
    </row>
    <row r="14" spans="1:3">
      <c s="4" r="A14" t="s">
        <v>468</v>
      </c>
      <c s="7" r="B14" t="n">
        <v>0</v>
      </c>
      <c s="7" r="C14" t="n">
        <v>12000</v>
      </c>
    </row>
    <row r="15" spans="1:3">
      <c s="4" r="A15" t="s">
        <v>470</v>
      </c>
      <c s="4" r="C15" t="s">
        <v>47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4"/>
    <col customWidth="1" max="2" min="2" width="33"/>
    <col customWidth="1" max="3" min="3" width="21"/>
  </cols>
  <sheetData>
    <row r="1" spans="1:3">
      <c s="1" r="A1" t="s">
        <v>478</v>
      </c>
      <c s="2" r="B1" t="s">
        <v>1</v>
      </c>
    </row>
    <row r="2" spans="1:3">
      <c s="2" r="B2" t="s">
        <v>479</v>
      </c>
      <c s="2" r="C2" t="s">
        <v>480</v>
      </c>
    </row>
    <row r="3" spans="1:3">
      <c s="3" r="A3" t="s">
        <v>467</v>
      </c>
    </row>
    <row r="4" spans="1:3">
      <c s="4" r="A4" t="s">
        <v>43</v>
      </c>
      <c s="7" r="B4" t="n">
        <v>500413000</v>
      </c>
      <c s="7" r="C4" t="n">
        <v>377767000</v>
      </c>
    </row>
    <row r="5" spans="1:3">
      <c s="4" r="A5" t="s">
        <v>469</v>
      </c>
    </row>
    <row r="6" spans="1:3">
      <c s="3" r="A6" t="s">
        <v>467</v>
      </c>
    </row>
    <row r="7" spans="1:3">
      <c s="4" r="A7" t="s">
        <v>481</v>
      </c>
      <c s="5" r="B7" t="n">
        <v>3</v>
      </c>
    </row>
    <row r="8" spans="1:3">
      <c s="4" r="A8" t="s">
        <v>43</v>
      </c>
      <c s="7" r="B8" t="n">
        <v>275898000</v>
      </c>
      <c s="5" r="C8" t="n">
        <v>238013000</v>
      </c>
    </row>
    <row r="9" spans="1:3">
      <c s="4" r="A9" t="s">
        <v>482</v>
      </c>
    </row>
    <row r="10" spans="1:3">
      <c s="3" r="A10" t="s">
        <v>467</v>
      </c>
    </row>
    <row r="11" spans="1:3">
      <c s="4" r="A11" t="s">
        <v>483</v>
      </c>
      <c s="4" r="B11" t="s">
        <v>484</v>
      </c>
    </row>
    <row r="12" spans="1:3">
      <c s="4" r="A12" t="s">
        <v>485</v>
      </c>
    </row>
    <row r="13" spans="1:3">
      <c s="3" r="A13" t="s">
        <v>467</v>
      </c>
    </row>
    <row r="14" spans="1:3">
      <c s="4" r="A14" t="s">
        <v>483</v>
      </c>
      <c s="4" r="B14" t="s">
        <v>486</v>
      </c>
    </row>
    <row r="15" spans="1:3">
      <c s="4" r="A15" t="s">
        <v>487</v>
      </c>
    </row>
    <row r="16" spans="1:3">
      <c s="3" r="A16" t="s">
        <v>467</v>
      </c>
    </row>
    <row r="17" spans="1:3">
      <c s="4" r="A17" t="s">
        <v>483</v>
      </c>
      <c s="4" r="B17" t="s">
        <v>488</v>
      </c>
    </row>
    <row r="18" spans="1:3">
      <c s="4" r="A18" t="s">
        <v>489</v>
      </c>
    </row>
    <row r="19" spans="1:3">
      <c s="3" r="A19" t="s">
        <v>467</v>
      </c>
    </row>
    <row r="20" spans="1:3">
      <c s="4" r="A20" t="s">
        <v>483</v>
      </c>
      <c s="4" r="B20" t="s">
        <v>490</v>
      </c>
    </row>
    <row r="21" spans="1:3">
      <c s="4" r="A21" t="s">
        <v>491</v>
      </c>
    </row>
    <row r="22" spans="1:3">
      <c s="3" r="A22" t="s">
        <v>467</v>
      </c>
    </row>
    <row r="23" spans="1:3">
      <c s="4" r="A23" t="s">
        <v>492</v>
      </c>
      <c s="7" r="B23" t="n">
        <v>120000000</v>
      </c>
    </row>
    <row r="24" spans="1:3">
      <c s="4" r="A24" t="s">
        <v>493</v>
      </c>
    </row>
    <row r="25" spans="1:3">
      <c s="3" r="A25" t="s">
        <v>467</v>
      </c>
    </row>
    <row r="26" spans="1:3">
      <c s="4" r="A26" t="s">
        <v>483</v>
      </c>
      <c s="4" r="B26" t="s">
        <v>494</v>
      </c>
    </row>
    <row r="27" spans="1:3">
      <c s="4" r="A27" t="s">
        <v>476</v>
      </c>
    </row>
    <row r="28" spans="1:3">
      <c s="3" r="A28" t="s">
        <v>467</v>
      </c>
    </row>
    <row r="29" spans="1:3">
      <c s="4" r="A29" t="s">
        <v>43</v>
      </c>
      <c s="7" r="B29" t="n">
        <v>0</v>
      </c>
      <c s="7" r="C29" t="n">
        <v>12000000</v>
      </c>
    </row>
    <row r="30" spans="1:3">
      <c s="4" r="A30" t="s">
        <v>495</v>
      </c>
    </row>
    <row r="31" spans="1:3">
      <c s="3" r="A31" t="s">
        <v>467</v>
      </c>
    </row>
    <row r="32" spans="1:3">
      <c s="4" r="A32" t="s">
        <v>483</v>
      </c>
      <c s="4" r="B32" t="s">
        <v>496</v>
      </c>
    </row>
    <row r="33" spans="1:3">
      <c s="4" r="A33" t="s">
        <v>497</v>
      </c>
      <c s="7" r="B33" t="n">
        <v>250000000</v>
      </c>
    </row>
    <row r="34" spans="1:3">
      <c s="4" r="A34" t="s">
        <v>498</v>
      </c>
      <c s="5" r="B34" t="n">
        <v>120000000</v>
      </c>
    </row>
    <row r="35" spans="1:3">
      <c s="4" r="A35" t="s">
        <v>43</v>
      </c>
      <c s="5" r="B35" t="n">
        <v>0</v>
      </c>
    </row>
    <row r="36" spans="1:3">
      <c s="4" r="A36" t="s">
        <v>499</v>
      </c>
    </row>
    <row r="37" spans="1:3">
      <c s="3" r="A37" t="s">
        <v>467</v>
      </c>
    </row>
    <row r="38" spans="1:3">
      <c s="4" r="A38" t="s">
        <v>497</v>
      </c>
      <c s="5" r="B38" t="n">
        <v>185000000</v>
      </c>
    </row>
    <row r="39" spans="1:3">
      <c s="4" r="A39" t="s">
        <v>43</v>
      </c>
      <c s="7" r="B39" t="n">
        <v>0</v>
      </c>
    </row>
    <row r="40" spans="1:3">
      <c s="4" r="A40" t="s">
        <v>500</v>
      </c>
      <c s="5" r="B40"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6"/>
  </cols>
  <sheetData>
    <row r="1" spans="1:4">
      <c s="1" r="A1" t="s">
        <v>501</v>
      </c>
      <c s="2" r="B1" t="s">
        <v>1</v>
      </c>
    </row>
    <row r="2" spans="1:4">
      <c s="2" r="B2" t="s">
        <v>295</v>
      </c>
      <c s="2" r="C2" t="s">
        <v>502</v>
      </c>
      <c s="2" r="D2" t="s">
        <v>503</v>
      </c>
    </row>
    <row r="3" spans="1:4">
      <c s="3" r="A3" t="s">
        <v>177</v>
      </c>
    </row>
    <row r="4" spans="1:4">
      <c s="4" r="A4" t="s">
        <v>504</v>
      </c>
      <c s="7" r="D4" t="n">
        <v>125000000</v>
      </c>
    </row>
    <row r="5" spans="1:4">
      <c s="4" r="A5" t="s">
        <v>505</v>
      </c>
      <c s="5" r="D5" t="n">
        <v>2</v>
      </c>
    </row>
    <row r="6" spans="1:4">
      <c s="4" r="A6" t="s">
        <v>506</v>
      </c>
      <c s="4" r="B6" t="s">
        <v>507</v>
      </c>
    </row>
    <row r="7" spans="1:4">
      <c s="4" r="A7" t="s">
        <v>508</v>
      </c>
      <c s="7" r="B7" t="n">
        <v>10000000</v>
      </c>
    </row>
    <row r="8" spans="1:4">
      <c s="4" r="A8" t="s">
        <v>498</v>
      </c>
      <c s="7" r="B8" t="n">
        <v>120000000</v>
      </c>
    </row>
    <row r="9" spans="1:4">
      <c s="4" r="A9" t="s">
        <v>509</v>
      </c>
    </row>
    <row r="10" spans="1:4">
      <c s="3" r="A10" t="s">
        <v>177</v>
      </c>
    </row>
    <row r="11" spans="1:4">
      <c s="4" r="A11" t="s">
        <v>504</v>
      </c>
      <c s="7" r="D11" t="n">
        <v>50000000</v>
      </c>
    </row>
    <row r="12" spans="1:4">
      <c s="4" r="A12" t="s">
        <v>510</v>
      </c>
    </row>
    <row r="13" spans="1:4">
      <c s="3" r="A13" t="s">
        <v>177</v>
      </c>
    </row>
    <row r="14" spans="1:4">
      <c s="4" r="A14" t="s">
        <v>504</v>
      </c>
      <c s="7" r="C14" t="n">
        <v>50000000</v>
      </c>
    </row>
    <row r="15" spans="1:4">
      <c s="4" r="A15" t="s">
        <v>511</v>
      </c>
    </row>
    <row r="16" spans="1:4">
      <c s="3" r="A16" t="s">
        <v>177</v>
      </c>
    </row>
    <row r="17" spans="1:4">
      <c s="4" r="A17" t="s">
        <v>512</v>
      </c>
      <c s="4" r="B17" t="s">
        <v>513</v>
      </c>
    </row>
    <row r="18" spans="1:4">
      <c s="4" r="A18" t="s">
        <v>514</v>
      </c>
      <c s="4" r="B18" t="s">
        <v>515</v>
      </c>
    </row>
    <row r="19" spans="1:4">
      <c s="4" r="A19" t="s">
        <v>516</v>
      </c>
    </row>
    <row r="20" spans="1:4">
      <c s="3" r="A20" t="s">
        <v>177</v>
      </c>
    </row>
    <row r="21" spans="1:4">
      <c s="4" r="A21" t="s">
        <v>504</v>
      </c>
      <c s="7" r="D21" t="n">
        <v>75000000</v>
      </c>
    </row>
    <row r="22" spans="1:4">
      <c s="4" r="A22" t="s">
        <v>517</v>
      </c>
    </row>
    <row r="23" spans="1:4">
      <c s="3" r="A23" t="s">
        <v>177</v>
      </c>
    </row>
    <row r="24" spans="1:4">
      <c s="4" r="A24" t="s">
        <v>512</v>
      </c>
      <c s="4" r="B24" t="s">
        <v>386</v>
      </c>
    </row>
    <row r="25" spans="1:4">
      <c s="4" r="A25" t="s">
        <v>514</v>
      </c>
      <c s="4" r="B25" t="s">
        <v>5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2"/>
  </cols>
  <sheetData>
    <row r="1" spans="1:2">
      <c s="1" r="A1" t="s">
        <v>518</v>
      </c>
      <c s="2" r="B1" t="s">
        <v>519</v>
      </c>
    </row>
    <row r="2" spans="1:2">
      <c s="3" r="A2" t="s">
        <v>520</v>
      </c>
    </row>
    <row r="3" spans="1:2">
      <c s="4" r="A3" t="s">
        <v>521</v>
      </c>
      <c s="5" r="B3" t="n">
        <v>3</v>
      </c>
    </row>
    <row r="4" spans="1:2">
      <c s="4" r="A4" t="s">
        <v>522</v>
      </c>
      <c s="7" r="B4" t="n">
        <v>0</v>
      </c>
    </row>
    <row r="5" spans="1:2">
      <c s="4" r="A5" t="s">
        <v>523</v>
      </c>
    </row>
    <row r="6" spans="1:2">
      <c s="3" r="A6" t="s">
        <v>520</v>
      </c>
    </row>
    <row r="7" spans="1:2">
      <c s="4" r="A7" t="s">
        <v>521</v>
      </c>
      <c s="5" r="B7" t="n">
        <v>18</v>
      </c>
    </row>
    <row r="8" spans="1:2">
      <c s="4" r="A8" t="s">
        <v>524</v>
      </c>
    </row>
    <row r="9" spans="1:2">
      <c s="3" r="A9" t="s">
        <v>520</v>
      </c>
    </row>
    <row r="10" spans="1:2">
      <c s="4" r="A10" t="s">
        <v>521</v>
      </c>
      <c s="5" r="B10" t="n">
        <v>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525</v>
      </c>
      <c s="2" r="B1" t="s">
        <v>1</v>
      </c>
    </row>
    <row r="2" spans="1:5">
      <c s="2" r="B2" t="s">
        <v>2</v>
      </c>
      <c s="2" r="C2" t="s">
        <v>72</v>
      </c>
      <c s="2" r="D2" t="s">
        <v>25</v>
      </c>
      <c s="2" r="E2" t="s">
        <v>526</v>
      </c>
    </row>
    <row r="3" spans="1:5">
      <c s="3" r="A3" t="s">
        <v>527</v>
      </c>
    </row>
    <row r="4" spans="1:5">
      <c s="4" r="A4" t="s">
        <v>528</v>
      </c>
      <c s="7" r="B4" t="n">
        <v>105335000</v>
      </c>
      <c s="7" r="C4" t="n">
        <v>8806000</v>
      </c>
    </row>
    <row r="5" spans="1:5">
      <c s="4" r="A5" t="s">
        <v>529</v>
      </c>
      <c s="7" r="B5" t="n">
        <v>164025000</v>
      </c>
      <c s="7" r="D5" t="n">
        <v>149548000</v>
      </c>
    </row>
    <row r="6" spans="1:5">
      <c s="4" r="A6" t="s">
        <v>530</v>
      </c>
      <c s="5" r="B6" t="n">
        <v>249156</v>
      </c>
    </row>
    <row r="7" spans="1:5">
      <c s="4" r="A7" t="s">
        <v>531</v>
      </c>
      <c s="7" r="B7" t="n">
        <v>13200000</v>
      </c>
    </row>
    <row r="8" spans="1:5">
      <c s="4" r="A8" t="s">
        <v>532</v>
      </c>
      <c s="5" r="B8" t="n">
        <v>442165</v>
      </c>
      <c s="5" r="C8" t="n">
        <v>521504</v>
      </c>
    </row>
    <row r="9" spans="1:5">
      <c s="4" r="A9" t="s">
        <v>146</v>
      </c>
      <c s="5" r="B9" t="n">
        <v>0</v>
      </c>
      <c s="5" r="C9" t="n">
        <v>103598</v>
      </c>
    </row>
    <row r="10" spans="1:5">
      <c s="4" r="A10" t="s">
        <v>533</v>
      </c>
      <c s="7" r="B10" t="n">
        <v>0</v>
      </c>
      <c s="7" r="C10" t="n">
        <v>4156000</v>
      </c>
    </row>
    <row r="11" spans="1:5">
      <c s="4" r="A11" t="s">
        <v>534</v>
      </c>
      <c s="7" r="B11" t="n">
        <v>0</v>
      </c>
      <c s="7" r="C11" t="n">
        <v>0</v>
      </c>
    </row>
    <row r="12" spans="1:5">
      <c s="4" r="A12" t="s">
        <v>535</v>
      </c>
    </row>
    <row r="13" spans="1:5">
      <c s="3" r="A13" t="s">
        <v>527</v>
      </c>
    </row>
    <row r="14" spans="1:5">
      <c s="4" r="A14" t="s">
        <v>536</v>
      </c>
      <c s="7" r="E14" t="n">
        <v>100000000</v>
      </c>
    </row>
    <row r="15" spans="1:5">
      <c s="4" r="A15" t="s">
        <v>537</v>
      </c>
      <c s="5" r="B15" t="n">
        <v>1804886</v>
      </c>
    </row>
    <row r="16" spans="1:5">
      <c s="4" r="A16" t="s">
        <v>538</v>
      </c>
      <c s="8" r="B16" t="n">
        <v>51.06</v>
      </c>
    </row>
    <row r="17" spans="1:5">
      <c s="4" r="A17" t="s">
        <v>528</v>
      </c>
      <c s="7" r="B17" t="n">
        <v>92100000</v>
      </c>
    </row>
    <row r="18" spans="1:5">
      <c s="4" r="A18" t="s">
        <v>539</v>
      </c>
      <c s="5" r="B18" t="n">
        <v>7900000</v>
      </c>
    </row>
    <row r="19" spans="1:5">
      <c s="4" r="A19" t="s">
        <v>540</v>
      </c>
    </row>
    <row r="20" spans="1:5">
      <c s="3" r="A20" t="s">
        <v>527</v>
      </c>
    </row>
    <row r="21" spans="1:5">
      <c s="4" r="A21" t="s">
        <v>529</v>
      </c>
      <c s="5" r="B21" t="n">
        <v>127800000</v>
      </c>
      <c s="5" r="D21" t="n">
        <v>117000000</v>
      </c>
    </row>
    <row r="22" spans="1:5">
      <c s="4" r="A22" t="s">
        <v>541</v>
      </c>
    </row>
    <row r="23" spans="1:5">
      <c s="3" r="A23" t="s">
        <v>527</v>
      </c>
    </row>
    <row r="24" spans="1:5">
      <c s="4" r="A24" t="s">
        <v>529</v>
      </c>
      <c s="5" r="B24" t="n">
        <v>27100000</v>
      </c>
      <c s="5" r="D24" t="n">
        <v>24700000</v>
      </c>
    </row>
    <row r="25" spans="1:5">
      <c s="4" r="A25" t="s">
        <v>542</v>
      </c>
    </row>
    <row r="26" spans="1:5">
      <c s="3" r="A26" t="s">
        <v>527</v>
      </c>
    </row>
    <row r="27" spans="1:5">
      <c s="4" r="A27" t="s">
        <v>529</v>
      </c>
      <c s="7" r="B27" t="n">
        <v>9100000</v>
      </c>
      <c s="7" r="D27" t="n">
        <v>78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3</v>
      </c>
      <c s="2" r="B1" t="s">
        <v>71</v>
      </c>
      <c s="2" r="D1" t="s">
        <v>1</v>
      </c>
    </row>
    <row r="2" spans="1:5">
      <c s="2" r="B2" t="s">
        <v>2</v>
      </c>
      <c s="2" r="C2" t="s">
        <v>72</v>
      </c>
      <c s="2" r="D2" t="s">
        <v>2</v>
      </c>
      <c s="2" r="E2" t="s">
        <v>72</v>
      </c>
    </row>
    <row r="3" spans="1:5">
      <c s="3" r="A3" t="s">
        <v>544</v>
      </c>
    </row>
    <row r="4" spans="1:5">
      <c s="4" r="A4" t="s">
        <v>545</v>
      </c>
      <c s="7" r="D4" t="n">
        <v>819912</v>
      </c>
    </row>
    <row r="5" spans="1:5">
      <c s="4" r="A5" t="s">
        <v>546</v>
      </c>
      <c s="5" r="D5" t="n">
        <v>149548</v>
      </c>
    </row>
    <row r="6" spans="1:5">
      <c s="4" r="A6" t="s">
        <v>547</v>
      </c>
      <c s="5" r="D6" t="n">
        <v>969460</v>
      </c>
    </row>
    <row r="7" spans="1:5">
      <c s="4" r="A7" t="s">
        <v>548</v>
      </c>
      <c s="7" r="B7" t="n">
        <v>16999</v>
      </c>
      <c s="7" r="C7" t="n">
        <v>18213</v>
      </c>
      <c s="5" r="D7" t="n">
        <v>33971</v>
      </c>
      <c s="7" r="E7" t="n">
        <v>35961</v>
      </c>
    </row>
    <row r="8" spans="1:5">
      <c s="4" r="A8" t="s">
        <v>549</v>
      </c>
      <c s="5" r="B8" t="n">
        <v>-682</v>
      </c>
      <c s="5" r="C8" t="n">
        <v>2155</v>
      </c>
      <c s="5" r="D8" t="n">
        <v>4148</v>
      </c>
      <c s="5" r="E8" t="n">
        <v>7293</v>
      </c>
    </row>
    <row r="9" spans="1:5">
      <c s="4" r="A9" t="s">
        <v>550</v>
      </c>
      <c s="5" r="B9" t="n">
        <v>16317</v>
      </c>
      <c s="7" r="C9" t="n">
        <v>20368</v>
      </c>
      <c s="5" r="D9" t="n">
        <v>38119</v>
      </c>
      <c s="7" r="E9" t="n">
        <v>43254</v>
      </c>
    </row>
    <row r="10" spans="1:5">
      <c s="4" r="A10" t="s">
        <v>551</v>
      </c>
      <c s="5" r="D10" t="n">
        <v>33546</v>
      </c>
    </row>
    <row r="11" spans="1:5">
      <c s="4" r="A11" t="s">
        <v>552</v>
      </c>
      <c s="5" r="D11" t="n">
        <v>1722</v>
      </c>
    </row>
    <row r="12" spans="1:5">
      <c s="4" r="A12" t="s">
        <v>553</v>
      </c>
      <c s="7" r="D12" t="n">
        <v>-92156</v>
      </c>
    </row>
    <row r="13" spans="1:5">
      <c s="4" r="A13" t="s">
        <v>531</v>
      </c>
      <c s="5" r="D13" t="n">
        <v>-249156</v>
      </c>
    </row>
    <row r="14" spans="1:5">
      <c s="4" r="A14" t="s">
        <v>531</v>
      </c>
      <c s="7" r="D14" t="n">
        <v>-13179</v>
      </c>
    </row>
    <row r="15" spans="1:5">
      <c s="4" r="A15" t="s">
        <v>131</v>
      </c>
      <c s="5" r="D15" t="n">
        <v>5723</v>
      </c>
    </row>
    <row r="16" spans="1:5">
      <c s="4" r="A16" t="s">
        <v>554</v>
      </c>
      <c s="5" r="D16" t="n">
        <v>70</v>
      </c>
    </row>
    <row r="17" spans="1:5">
      <c s="4" r="A17" t="s">
        <v>555</v>
      </c>
      <c s="5" r="D17" t="n">
        <v>26</v>
      </c>
    </row>
    <row r="18" spans="1:5">
      <c s="4" r="A18" t="s">
        <v>556</v>
      </c>
      <c s="5" r="D18" t="n">
        <v>-10329</v>
      </c>
    </row>
    <row r="19" spans="1:5">
      <c s="4" r="A19" t="s">
        <v>545</v>
      </c>
      <c s="5" r="B19" t="n">
        <v>789635</v>
      </c>
      <c s="5" r="D19" t="n">
        <v>789635</v>
      </c>
    </row>
    <row r="20" spans="1:5">
      <c s="4" r="A20" t="s">
        <v>557</v>
      </c>
      <c s="5" r="B20" t="n">
        <v>164025</v>
      </c>
      <c s="5" r="D20" t="n">
        <v>164025</v>
      </c>
    </row>
    <row r="21" spans="1:5">
      <c s="4" r="A21" t="s">
        <v>547</v>
      </c>
      <c s="7" r="B21" t="n">
        <v>953660</v>
      </c>
      <c s="7" r="D21" t="n">
        <v>953660</v>
      </c>
    </row>
    <row r="22" spans="1:5">
      <c s="4" r="A22" t="s">
        <v>558</v>
      </c>
    </row>
    <row r="23" spans="1:5">
      <c s="3" r="A23" t="s">
        <v>544</v>
      </c>
    </row>
    <row r="24" spans="1:5">
      <c s="4" r="A24" t="s">
        <v>559</v>
      </c>
      <c s="5" r="D24" t="n">
        <v>15265420</v>
      </c>
    </row>
    <row r="25" spans="1:5">
      <c s="4" r="A25" t="s">
        <v>552</v>
      </c>
      <c s="5" r="D25" t="n">
        <v>46670</v>
      </c>
    </row>
    <row r="26" spans="1:5">
      <c s="4" r="A26" t="s">
        <v>560</v>
      </c>
      <c s="5" r="D26" t="n">
        <v>644651</v>
      </c>
    </row>
    <row r="27" spans="1:5">
      <c s="4" r="A27" t="s">
        <v>561</v>
      </c>
      <c s="5" r="D27" t="n">
        <v>-1804886</v>
      </c>
    </row>
    <row r="28" spans="1:5">
      <c s="4" r="A28" t="s">
        <v>531</v>
      </c>
      <c s="5" r="D28" t="n">
        <v>-249156</v>
      </c>
    </row>
    <row r="29" spans="1:5">
      <c s="4" r="A29" t="s">
        <v>554</v>
      </c>
      <c s="5" r="D29" t="n">
        <v>1425</v>
      </c>
    </row>
    <row r="30" spans="1:5">
      <c s="4" r="A30" t="s">
        <v>559</v>
      </c>
      <c s="5" r="B30" t="n">
        <v>13904124</v>
      </c>
      <c s="5" r="D30" t="n">
        <v>13904124</v>
      </c>
    </row>
    <row r="31" spans="1:5">
      <c s="4" r="A31" t="s">
        <v>562</v>
      </c>
    </row>
    <row r="32" spans="1:5">
      <c s="3" r="A32" t="s">
        <v>544</v>
      </c>
    </row>
    <row r="33" spans="1:5">
      <c s="4" r="A33" t="s">
        <v>551</v>
      </c>
      <c s="7" r="D33" t="n">
        <v>33546</v>
      </c>
    </row>
    <row r="34" spans="1:5">
      <c s="4" r="A34" t="s">
        <v>552</v>
      </c>
      <c s="5" r="D34" t="n">
        <v>1722</v>
      </c>
    </row>
    <row r="35" spans="1:5">
      <c s="4" r="A35" t="s">
        <v>553</v>
      </c>
      <c s="5" r="D35" t="n">
        <v>-92156</v>
      </c>
    </row>
    <row r="36" spans="1:5">
      <c s="4" r="A36" t="s">
        <v>531</v>
      </c>
      <c s="5" r="D36" t="n">
        <v>-13179</v>
      </c>
    </row>
    <row r="37" spans="1:5">
      <c s="4" r="A37" t="s">
        <v>131</v>
      </c>
      <c s="5" r="D37" t="n">
        <v>5723</v>
      </c>
    </row>
    <row r="38" spans="1:5">
      <c s="4" r="A38" t="s">
        <v>554</v>
      </c>
      <c s="5" r="D38" t="n">
        <v>70</v>
      </c>
    </row>
    <row r="39" spans="1:5">
      <c s="4" r="A39" t="s">
        <v>555</v>
      </c>
      <c s="5" r="D39" t="n">
        <v>26</v>
      </c>
    </row>
    <row r="40" spans="1:5">
      <c s="4" r="A40" t="s">
        <v>556</v>
      </c>
      <c s="5" r="D40" t="n">
        <v>0</v>
      </c>
    </row>
    <row r="41" spans="1:5">
      <c s="4" r="A41" t="s">
        <v>563</v>
      </c>
    </row>
    <row r="42" spans="1:5">
      <c s="3" r="A42" t="s">
        <v>544</v>
      </c>
    </row>
    <row r="43" spans="1:5">
      <c s="4" r="A43" t="s">
        <v>551</v>
      </c>
      <c s="5" r="D43" t="n">
        <v>0</v>
      </c>
    </row>
    <row r="44" spans="1:5">
      <c s="4" r="A44" t="s">
        <v>552</v>
      </c>
      <c s="5" r="D44" t="n">
        <v>0</v>
      </c>
    </row>
    <row r="45" spans="1:5">
      <c s="4" r="A45" t="s">
        <v>553</v>
      </c>
      <c s="5" r="D45" t="n">
        <v>0</v>
      </c>
    </row>
    <row r="46" spans="1:5">
      <c s="4" r="A46" t="s">
        <v>531</v>
      </c>
      <c s="5" r="D46" t="n">
        <v>0</v>
      </c>
    </row>
    <row r="47" spans="1:5">
      <c s="4" r="A47" t="s">
        <v>131</v>
      </c>
      <c s="5" r="D47" t="n">
        <v>0</v>
      </c>
    </row>
    <row r="48" spans="1:5">
      <c s="4" r="A48" t="s">
        <v>554</v>
      </c>
      <c s="5" r="D48" t="n">
        <v>0</v>
      </c>
    </row>
    <row r="49" spans="1:5">
      <c s="4" r="A49" t="s">
        <v>555</v>
      </c>
      <c s="5" r="D49" t="n">
        <v>0</v>
      </c>
    </row>
    <row r="50" spans="1:5">
      <c s="4" r="A50" t="s">
        <v>556</v>
      </c>
      <c s="7" r="D50" t="n">
        <v>1032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4</v>
      </c>
      <c s="2" r="B1" t="s">
        <v>2</v>
      </c>
      <c s="2" r="C1" t="s">
        <v>25</v>
      </c>
    </row>
    <row r="2" spans="1:3">
      <c s="3" r="A2" t="s">
        <v>565</v>
      </c>
    </row>
    <row r="3" spans="1:3">
      <c s="4" r="A3" t="s">
        <v>566</v>
      </c>
      <c s="5" r="B3" t="n">
        <v>161202</v>
      </c>
      <c s="5" r="C3" t="n">
        <v>217873</v>
      </c>
    </row>
    <row r="4" spans="1:3">
      <c s="4" r="A4" t="s">
        <v>567</v>
      </c>
    </row>
    <row r="5" spans="1:3">
      <c s="3" r="A5" t="s">
        <v>565</v>
      </c>
    </row>
    <row r="6" spans="1:3">
      <c s="4" r="A6" t="s">
        <v>568</v>
      </c>
      <c s="5" r="B6" t="n">
        <v>1235915</v>
      </c>
      <c s="5" r="C6" t="n">
        <v>1095305</v>
      </c>
    </row>
    <row r="7" spans="1:3">
      <c s="4" r="A7" t="s">
        <v>569</v>
      </c>
    </row>
    <row r="8" spans="1:3">
      <c s="3" r="A8" t="s">
        <v>565</v>
      </c>
    </row>
    <row r="9" spans="1:3">
      <c s="4" r="A9" t="s">
        <v>568</v>
      </c>
      <c s="5" r="B9" t="n">
        <v>356242</v>
      </c>
      <c s="5" r="C9" t="n">
        <v>405826</v>
      </c>
    </row>
    <row r="10" spans="1:3">
      <c s="4" r="A10" t="s">
        <v>570</v>
      </c>
    </row>
    <row r="11" spans="1:3">
      <c s="3" r="A11" t="s">
        <v>565</v>
      </c>
    </row>
    <row r="12" spans="1:3">
      <c s="4" r="A12" t="s">
        <v>568</v>
      </c>
      <c s="5" r="B12" t="n">
        <v>1235915</v>
      </c>
    </row>
    <row r="13" spans="1:3">
      <c s="4" r="A13" t="s">
        <v>566</v>
      </c>
      <c s="5" r="B13" t="n">
        <v>161202</v>
      </c>
    </row>
    <row r="14" spans="1:3">
      <c s="4" r="A14" t="s">
        <v>571</v>
      </c>
    </row>
    <row r="15" spans="1:3">
      <c s="3" r="A15" t="s">
        <v>565</v>
      </c>
    </row>
    <row r="16" spans="1:3">
      <c s="4" r="A16" t="s">
        <v>568</v>
      </c>
      <c s="5" r="B16" t="n">
        <v>943599</v>
      </c>
    </row>
    <row r="17" spans="1:3">
      <c s="4" r="A17" t="s">
        <v>572</v>
      </c>
    </row>
    <row r="18" spans="1:3">
      <c s="3" r="A18" t="s">
        <v>565</v>
      </c>
    </row>
    <row r="19" spans="1:3">
      <c s="4" r="A19" t="s">
        <v>568</v>
      </c>
      <c s="5" r="B19" t="n">
        <v>292316</v>
      </c>
    </row>
    <row r="20" spans="1:3">
      <c s="4" r="A20" t="s">
        <v>573</v>
      </c>
    </row>
    <row r="21" spans="1:3">
      <c s="3" r="A21" t="s">
        <v>565</v>
      </c>
    </row>
    <row r="22" spans="1:3">
      <c s="4" r="A22" t="s">
        <v>568</v>
      </c>
      <c s="5" r="B22" t="n">
        <v>35624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9</v>
      </c>
      <c s="2" r="B1" t="s">
        <v>1</v>
      </c>
    </row>
    <row r="2" spans="1:3">
      <c s="2" r="B2" t="s">
        <v>2</v>
      </c>
      <c s="2" r="C2" t="s">
        <v>72</v>
      </c>
    </row>
    <row r="3" spans="1:3">
      <c s="3" r="A3" t="s">
        <v>110</v>
      </c>
    </row>
    <row r="4" spans="1:3">
      <c s="4" r="A4" t="s">
        <v>94</v>
      </c>
      <c s="7" r="B4" t="n">
        <v>38119</v>
      </c>
      <c s="7" r="C4" t="n">
        <v>43254</v>
      </c>
    </row>
    <row r="5" spans="1:3">
      <c s="3" r="A5" t="s">
        <v>111</v>
      </c>
    </row>
    <row r="6" spans="1:3">
      <c s="4" r="A6" t="s">
        <v>112</v>
      </c>
      <c s="5" r="B6" t="n">
        <v>2440</v>
      </c>
      <c s="5" r="C6" t="n">
        <v>2748</v>
      </c>
    </row>
    <row r="7" spans="1:3">
      <c s="4" r="A7" t="s">
        <v>113</v>
      </c>
      <c s="5" r="B7" t="n">
        <v>5041</v>
      </c>
      <c s="5" r="C7" t="n">
        <v>3698</v>
      </c>
    </row>
    <row r="8" spans="1:3">
      <c s="4" r="A8" t="s">
        <v>114</v>
      </c>
      <c s="5" r="B8" t="n">
        <v>22733</v>
      </c>
      <c s="5" r="C8" t="n">
        <v>13889</v>
      </c>
    </row>
    <row r="9" spans="1:3">
      <c s="4" r="A9" t="s">
        <v>115</v>
      </c>
      <c s="5" r="B9" t="n">
        <v>3546</v>
      </c>
      <c s="5" r="C9" t="n">
        <v>4636</v>
      </c>
    </row>
    <row r="10" spans="1:3">
      <c s="4" r="A10" t="s">
        <v>116</v>
      </c>
      <c s="5" r="B10" t="n">
        <v>2663</v>
      </c>
      <c s="5" r="C10" t="n">
        <v>2614</v>
      </c>
    </row>
    <row r="11" spans="1:3">
      <c s="3" r="A11" t="s">
        <v>117</v>
      </c>
    </row>
    <row r="12" spans="1:3">
      <c s="4" r="A12" t="s">
        <v>28</v>
      </c>
      <c s="5" r="B12" t="n">
        <v>-7016</v>
      </c>
      <c s="5" r="C12" t="n">
        <v>-1008</v>
      </c>
    </row>
    <row r="13" spans="1:3">
      <c s="3" r="A13" t="s">
        <v>29</v>
      </c>
    </row>
    <row r="14" spans="1:3">
      <c s="4" r="A14" t="s">
        <v>30</v>
      </c>
      <c s="5" r="B14" t="n">
        <v>-29997</v>
      </c>
      <c s="5" r="C14" t="n">
        <v>-53203</v>
      </c>
    </row>
    <row r="15" spans="1:3">
      <c s="4" r="A15" t="s">
        <v>31</v>
      </c>
      <c s="5" r="B15" t="n">
        <v>-5602</v>
      </c>
      <c s="5" r="C15" t="n">
        <v>-31377</v>
      </c>
    </row>
    <row r="16" spans="1:3">
      <c s="4" r="A16" t="s">
        <v>32</v>
      </c>
      <c s="5" r="B16" t="n">
        <v>125023</v>
      </c>
      <c s="5" r="C16" t="n">
        <v>11552</v>
      </c>
    </row>
    <row r="17" spans="1:3">
      <c s="4" r="A17" t="s">
        <v>118</v>
      </c>
      <c s="5" r="B17" t="n">
        <v>-97495</v>
      </c>
      <c s="5" r="C17" t="n">
        <v>-99590</v>
      </c>
    </row>
    <row r="18" spans="1:3">
      <c s="4" r="A18" t="s">
        <v>39</v>
      </c>
      <c s="5" r="B18" t="n">
        <v>-39200</v>
      </c>
      <c s="5" r="C18" t="n">
        <v>-4346</v>
      </c>
    </row>
    <row r="19" spans="1:3">
      <c s="4" r="A19" t="s">
        <v>40</v>
      </c>
      <c s="5" r="B19" t="n">
        <v>-23546</v>
      </c>
      <c s="5" r="C19" t="n">
        <v>-3605</v>
      </c>
    </row>
    <row r="20" spans="1:3">
      <c s="3" r="A20" t="s">
        <v>45</v>
      </c>
    </row>
    <row r="21" spans="1:3">
      <c s="4" r="A21" t="s">
        <v>30</v>
      </c>
      <c s="5" r="B21" t="n">
        <v>18060</v>
      </c>
      <c s="5" r="C21" t="n">
        <v>12390</v>
      </c>
    </row>
    <row r="22" spans="1:3">
      <c s="4" r="A22" t="s">
        <v>31</v>
      </c>
      <c s="5" r="B22" t="n">
        <v>70020</v>
      </c>
      <c s="5" r="C22" t="n">
        <v>212816</v>
      </c>
    </row>
    <row r="23" spans="1:3">
      <c s="4" r="A23" t="s">
        <v>48</v>
      </c>
      <c s="5" r="B23" t="n">
        <v>-82669</v>
      </c>
      <c s="5" r="C23" t="n">
        <v>-14722</v>
      </c>
    </row>
    <row r="24" spans="1:3">
      <c s="4" r="A24" t="s">
        <v>49</v>
      </c>
      <c s="5" r="B24" t="n">
        <v>-2315</v>
      </c>
      <c s="5" r="C24" t="n">
        <v>-1085</v>
      </c>
    </row>
    <row r="25" spans="1:3">
      <c s="4" r="A25" t="s">
        <v>119</v>
      </c>
      <c s="5" r="B25" t="n">
        <v>-195</v>
      </c>
      <c s="5" r="C25" t="n">
        <v>98661</v>
      </c>
    </row>
    <row r="26" spans="1:3">
      <c s="3" r="A26" t="s">
        <v>120</v>
      </c>
    </row>
    <row r="27" spans="1:3">
      <c s="4" r="A27" t="s">
        <v>121</v>
      </c>
      <c s="5" r="B27" t="n">
        <v>1500</v>
      </c>
      <c s="5" r="C27" t="n">
        <v>0</v>
      </c>
    </row>
    <row r="28" spans="1:3">
      <c s="4" r="A28" t="s">
        <v>122</v>
      </c>
      <c s="5" r="B28" t="n">
        <v>-3544</v>
      </c>
      <c s="5" r="C28" t="n">
        <v>-2250</v>
      </c>
    </row>
    <row r="29" spans="1:3">
      <c s="4" r="A29" t="s">
        <v>123</v>
      </c>
      <c s="5" r="B29" t="n">
        <v>-2044</v>
      </c>
      <c s="5" r="C29" t="n">
        <v>-2250</v>
      </c>
    </row>
    <row r="30" spans="1:3">
      <c s="3" r="A30" t="s">
        <v>124</v>
      </c>
    </row>
    <row r="31" spans="1:3">
      <c s="4" r="A31" t="s">
        <v>125</v>
      </c>
      <c s="5" r="B31" t="n">
        <v>122646</v>
      </c>
      <c s="5" r="C31" t="n">
        <v>-152310</v>
      </c>
    </row>
    <row r="32" spans="1:3">
      <c s="4" r="A32" t="s">
        <v>126</v>
      </c>
      <c s="5" r="B32" t="n">
        <v>0</v>
      </c>
      <c s="5" r="C32" t="n">
        <v>50000</v>
      </c>
    </row>
    <row r="33" spans="1:3">
      <c s="4" r="A33" t="s">
        <v>127</v>
      </c>
      <c s="5" r="B33" t="n">
        <v>0</v>
      </c>
      <c s="5" r="C33" t="n">
        <v>-50000</v>
      </c>
    </row>
    <row r="34" spans="1:3">
      <c s="4" r="A34" t="s">
        <v>128</v>
      </c>
      <c s="5" r="B34" t="n">
        <v>-34510</v>
      </c>
      <c s="5" r="C34" t="n">
        <v>7418</v>
      </c>
    </row>
    <row r="35" spans="1:3">
      <c s="4" r="A35" t="s">
        <v>129</v>
      </c>
      <c s="5" r="B35" t="n">
        <v>10329</v>
      </c>
      <c s="5" r="C35" t="n">
        <v>-12780</v>
      </c>
    </row>
    <row r="36" spans="1:3">
      <c s="4" r="A36" t="s">
        <v>130</v>
      </c>
      <c s="5" r="B36" t="n">
        <v>-105335</v>
      </c>
      <c s="5" r="C36" t="n">
        <v>-8806</v>
      </c>
    </row>
    <row r="37" spans="1:3">
      <c s="4" r="A37" t="s">
        <v>131</v>
      </c>
      <c s="5" r="B37" t="n">
        <v>5723</v>
      </c>
      <c s="5" r="C37" t="n">
        <v>262</v>
      </c>
    </row>
    <row r="38" spans="1:3">
      <c s="4" r="A38" t="s">
        <v>132</v>
      </c>
      <c s="5" r="B38" t="n">
        <v>1722</v>
      </c>
      <c s="5" r="C38" t="n">
        <v>1322</v>
      </c>
    </row>
    <row r="39" spans="1:3">
      <c s="4" r="A39" t="s">
        <v>133</v>
      </c>
      <c s="5" r="B39" t="n">
        <v>575</v>
      </c>
      <c s="5" r="C39" t="n">
        <v>-164894</v>
      </c>
    </row>
    <row r="40" spans="1:3">
      <c s="3" r="A40" t="s">
        <v>134</v>
      </c>
    </row>
    <row r="41" spans="1:3">
      <c s="4" r="A41" t="s">
        <v>135</v>
      </c>
      <c s="5" r="B41" t="n">
        <v>-106</v>
      </c>
      <c s="5" r="C41" t="n">
        <v>21</v>
      </c>
    </row>
    <row r="42" spans="1:3">
      <c s="4" r="A42" t="s">
        <v>136</v>
      </c>
      <c s="5" r="B42" t="n">
        <v>-1770</v>
      </c>
      <c s="5" r="C42" t="n">
        <v>-68462</v>
      </c>
    </row>
    <row r="43" spans="1:3">
      <c s="4" r="A43" t="s">
        <v>137</v>
      </c>
      <c s="5" r="B43" t="n">
        <v>15867</v>
      </c>
      <c s="5" r="C43" t="n">
        <v>123683</v>
      </c>
    </row>
    <row r="44" spans="1:3">
      <c s="4" r="A44" t="s">
        <v>138</v>
      </c>
      <c s="5" r="B44" t="n">
        <v>14097</v>
      </c>
      <c s="5" r="C44" t="n">
        <v>55221</v>
      </c>
    </row>
    <row r="45" spans="1:3">
      <c s="3" r="A45" t="s">
        <v>139</v>
      </c>
    </row>
    <row r="46" spans="1:3">
      <c s="4" r="A46" t="s">
        <v>77</v>
      </c>
      <c s="5" r="B46" t="n">
        <v>13907</v>
      </c>
      <c s="5" r="C46" t="n">
        <v>11749</v>
      </c>
    </row>
    <row r="47" spans="1:3">
      <c s="4" r="A47" t="s">
        <v>140</v>
      </c>
      <c s="5" r="B47" t="n">
        <v>21907</v>
      </c>
      <c s="5" r="C47" t="n">
        <v>22573</v>
      </c>
    </row>
    <row r="48" spans="1:3">
      <c s="3" r="A48" t="s">
        <v>141</v>
      </c>
    </row>
    <row r="49" spans="1:3">
      <c s="4" r="A49" t="s">
        <v>142</v>
      </c>
      <c s="5" r="B49" t="n">
        <v>0</v>
      </c>
      <c s="5" r="C49" t="n">
        <v>4156</v>
      </c>
    </row>
    <row r="50" spans="1:3">
      <c s="4" r="A50" t="s">
        <v>143</v>
      </c>
      <c s="7" r="B50" t="n">
        <v>30429</v>
      </c>
      <c s="7" r="C50" t="n">
        <v>1613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s="1" r="A1" t="s">
        <v>574</v>
      </c>
      <c s="2" r="B1" t="s">
        <v>1</v>
      </c>
    </row>
    <row r="2" spans="1:2">
      <c s="2" r="B2" t="s">
        <v>2</v>
      </c>
    </row>
    <row r="3" spans="1:2">
      <c s="4" r="A3" t="s">
        <v>575</v>
      </c>
    </row>
    <row r="4" spans="1:2">
      <c s="3" r="A4" t="s">
        <v>565</v>
      </c>
    </row>
    <row r="5" spans="1:2">
      <c s="4" r="A5" t="s">
        <v>576</v>
      </c>
      <c s="4" r="B5" t="s">
        <v>577</v>
      </c>
    </row>
    <row r="6" spans="1:2">
      <c s="4" r="A6" t="s">
        <v>578</v>
      </c>
      <c s="4" r="B6" t="s">
        <v>579</v>
      </c>
    </row>
    <row r="7" spans="1:2">
      <c s="5" r="A7" t="n">
        <v>2014</v>
      </c>
    </row>
    <row r="8" spans="1:2">
      <c s="3" r="A8" t="s">
        <v>565</v>
      </c>
    </row>
    <row r="9" spans="1:2">
      <c s="4" r="A9" t="s">
        <v>576</v>
      </c>
      <c s="4" r="B9" t="s">
        <v>580</v>
      </c>
    </row>
    <row r="10" spans="1:2">
      <c s="4" r="A10" t="s">
        <v>578</v>
      </c>
      <c s="4" r="B10" t="s">
        <v>581</v>
      </c>
    </row>
    <row r="11" spans="1:2">
      <c s="5" r="A11" t="n">
        <v>2013</v>
      </c>
    </row>
    <row r="12" spans="1:2">
      <c s="3" r="A12" t="s">
        <v>565</v>
      </c>
    </row>
    <row r="13" spans="1:2">
      <c s="4" r="A13" t="s">
        <v>576</v>
      </c>
      <c s="4" r="B13" t="s">
        <v>582</v>
      </c>
    </row>
    <row r="14" spans="1:2">
      <c s="4" r="A14" t="s">
        <v>578</v>
      </c>
      <c s="4" r="B14" t="s">
        <v>58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r="1" spans="1:2">
      <c s="1" r="A1" t="s">
        <v>584</v>
      </c>
      <c s="2" r="B1" t="s">
        <v>423</v>
      </c>
    </row>
    <row r="2" spans="1:2">
      <c s="3" r="A2" t="s">
        <v>585</v>
      </c>
    </row>
    <row r="3" spans="1:2">
      <c s="4" r="A3" t="s">
        <v>586</v>
      </c>
      <c s="5" r="B3" t="n">
        <v>1095305</v>
      </c>
    </row>
    <row r="4" spans="1:2">
      <c s="4" r="A4" t="s">
        <v>587</v>
      </c>
      <c s="5" r="B4" t="n">
        <v>636684</v>
      </c>
    </row>
    <row r="5" spans="1:2">
      <c s="4" r="A5" t="s">
        <v>588</v>
      </c>
      <c s="5" r="B5" t="n">
        <v>-486287</v>
      </c>
    </row>
    <row r="6" spans="1:2">
      <c s="4" r="A6" t="s">
        <v>589</v>
      </c>
      <c s="5" r="B6" t="n">
        <v>-9787</v>
      </c>
    </row>
    <row r="7" spans="1:2">
      <c s="4" r="A7" t="s">
        <v>590</v>
      </c>
      <c s="5" r="B7" t="n">
        <v>1235915</v>
      </c>
    </row>
    <row r="8" spans="1:2">
      <c s="3" r="A8" t="s">
        <v>591</v>
      </c>
    </row>
    <row r="9" spans="1:2">
      <c s="4" r="A9" t="s">
        <v>586</v>
      </c>
      <c s="8" r="B9" t="n">
        <v>36.51</v>
      </c>
    </row>
    <row r="10" spans="1:2">
      <c s="4" r="A10" t="s">
        <v>587</v>
      </c>
      <c s="11" r="B10" t="n">
        <v>54.31</v>
      </c>
    </row>
    <row r="11" spans="1:2">
      <c s="4" r="A11" t="s">
        <v>588</v>
      </c>
      <c s="11" r="B11" t="n">
        <v>34.46</v>
      </c>
    </row>
    <row r="12" spans="1:2">
      <c s="4" r="A12" t="s">
        <v>589</v>
      </c>
      <c s="11" r="B12" t="n">
        <v>38.03</v>
      </c>
    </row>
    <row r="13" spans="1:2">
      <c s="4" r="A13" t="s">
        <v>590</v>
      </c>
      <c s="8" r="B13" t="n">
        <v>45.3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r="1" spans="1:2">
      <c s="1" r="A1" t="s">
        <v>592</v>
      </c>
      <c s="2" r="B1" t="s">
        <v>423</v>
      </c>
    </row>
    <row r="2" spans="1:2">
      <c s="3" r="A2" t="s">
        <v>585</v>
      </c>
    </row>
    <row r="3" spans="1:2">
      <c s="4" r="A3" t="s">
        <v>586</v>
      </c>
      <c s="5" r="B3" t="n">
        <v>405826</v>
      </c>
    </row>
    <row r="4" spans="1:2">
      <c s="4" r="A4" t="s">
        <v>587</v>
      </c>
      <c s="5" r="B4" t="n">
        <v>123687</v>
      </c>
    </row>
    <row r="5" spans="1:2">
      <c s="4" r="A5" t="s">
        <v>588</v>
      </c>
      <c s="5" r="B5" t="n">
        <v>-149814</v>
      </c>
    </row>
    <row r="6" spans="1:2">
      <c s="4" r="A6" t="s">
        <v>589</v>
      </c>
      <c s="5" r="B6" t="n">
        <v>-23457</v>
      </c>
    </row>
    <row r="7" spans="1:2">
      <c s="4" r="A7" t="s">
        <v>590</v>
      </c>
      <c s="5" r="B7" t="n">
        <v>356242</v>
      </c>
    </row>
    <row r="8" spans="1:2">
      <c s="3" r="A8" t="s">
        <v>591</v>
      </c>
    </row>
    <row r="9" spans="1:2">
      <c s="4" r="A9" t="s">
        <v>586</v>
      </c>
      <c s="8" r="B9" t="n">
        <v>17.99</v>
      </c>
    </row>
    <row r="10" spans="1:2">
      <c s="4" r="A10" t="s">
        <v>587</v>
      </c>
      <c s="11" r="B10" t="n">
        <v>21.83</v>
      </c>
    </row>
    <row r="11" spans="1:2">
      <c s="4" r="A11" t="s">
        <v>588</v>
      </c>
      <c s="11" r="B11" t="n">
        <v>12.12</v>
      </c>
    </row>
    <row r="12" spans="1:2">
      <c s="4" r="A12" t="s">
        <v>589</v>
      </c>
      <c s="11" r="B12" t="n">
        <v>12.12</v>
      </c>
    </row>
    <row r="13" spans="1:2">
      <c s="4" r="A13" t="s">
        <v>590</v>
      </c>
      <c s="8" r="B13" t="n">
        <v>22.1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5"/>
    <col customWidth="1" max="2" min="2" width="23"/>
    <col customWidth="1" max="3" min="3" width="16"/>
  </cols>
  <sheetData>
    <row r="1" spans="1:3">
      <c s="1" r="A1" t="s">
        <v>593</v>
      </c>
      <c s="2" r="B1" t="s">
        <v>1</v>
      </c>
      <c s="2" r="C1" t="s">
        <v>594</v>
      </c>
    </row>
    <row r="2" spans="1:3">
      <c s="2" r="B2" t="s">
        <v>2</v>
      </c>
      <c s="2" r="C2" t="s">
        <v>25</v>
      </c>
    </row>
    <row r="3" spans="1:3">
      <c s="3" r="A3" t="s">
        <v>595</v>
      </c>
    </row>
    <row r="4" spans="1:3">
      <c s="4" r="A4" t="s">
        <v>586</v>
      </c>
      <c s="5" r="B4" t="n">
        <v>217873</v>
      </c>
    </row>
    <row r="5" spans="1:3">
      <c s="4" r="A5" t="s">
        <v>587</v>
      </c>
      <c s="5" r="B5" t="n">
        <v>0</v>
      </c>
    </row>
    <row r="6" spans="1:3">
      <c s="4" r="A6" t="s">
        <v>596</v>
      </c>
      <c s="5" r="B6" t="n">
        <v>-46670</v>
      </c>
    </row>
    <row r="7" spans="1:3">
      <c s="4" r="A7" t="s">
        <v>589</v>
      </c>
      <c s="5" r="B7" t="n">
        <v>0</v>
      </c>
    </row>
    <row r="8" spans="1:3">
      <c s="4" r="A8" t="s">
        <v>597</v>
      </c>
      <c s="5" r="B8" t="n">
        <v>-10001</v>
      </c>
    </row>
    <row r="9" spans="1:3">
      <c s="4" r="A9" t="s">
        <v>590</v>
      </c>
      <c s="5" r="B9" t="n">
        <v>161202</v>
      </c>
      <c s="5" r="C9" t="n">
        <v>217873</v>
      </c>
    </row>
    <row r="10" spans="1:3">
      <c s="4" r="A10" t="s">
        <v>598</v>
      </c>
      <c s="5" r="B10" t="n">
        <v>161202</v>
      </c>
    </row>
    <row r="11" spans="1:3">
      <c s="3" r="A11" t="s">
        <v>599</v>
      </c>
    </row>
    <row r="12" spans="1:3">
      <c s="4" r="A12" t="s">
        <v>586</v>
      </c>
      <c s="8" r="B12" t="n">
        <v>46.66</v>
      </c>
    </row>
    <row r="13" spans="1:3">
      <c s="4" r="A13" t="s">
        <v>587</v>
      </c>
      <c s="5" r="B13" t="n">
        <v>0</v>
      </c>
    </row>
    <row r="14" spans="1:3">
      <c s="4" r="A14" t="s">
        <v>596</v>
      </c>
      <c s="11" r="B14" t="n">
        <v>36.9</v>
      </c>
    </row>
    <row r="15" spans="1:3">
      <c s="4" r="A15" t="s">
        <v>589</v>
      </c>
      <c s="5" r="B15" t="n">
        <v>0</v>
      </c>
    </row>
    <row r="16" spans="1:3">
      <c s="4" r="A16" t="s">
        <v>597</v>
      </c>
      <c s="11" r="B16" t="n">
        <v>39.62</v>
      </c>
    </row>
    <row r="17" spans="1:3">
      <c s="4" r="A17" t="s">
        <v>590</v>
      </c>
      <c s="11" r="B17" t="n">
        <v>49.92</v>
      </c>
      <c s="8" r="C17" t="n">
        <v>46.66</v>
      </c>
    </row>
    <row r="18" spans="1:3">
      <c s="4" r="A18" t="s">
        <v>598</v>
      </c>
      <c s="8" r="B18" t="n">
        <v>49.92</v>
      </c>
    </row>
    <row r="19" spans="1:3">
      <c s="3" r="A19" t="s">
        <v>600</v>
      </c>
    </row>
    <row r="20" spans="1:3">
      <c s="4" r="A20" t="s">
        <v>600</v>
      </c>
      <c s="4" r="B20" t="s">
        <v>601</v>
      </c>
      <c s="4" r="C20" t="s">
        <v>602</v>
      </c>
    </row>
    <row r="21" spans="1:3">
      <c s="4" r="A21" t="s">
        <v>598</v>
      </c>
      <c s="4" r="B21" t="s">
        <v>601</v>
      </c>
    </row>
    <row r="22" spans="1:3">
      <c s="3" r="A22" t="s">
        <v>603</v>
      </c>
    </row>
    <row r="23" spans="1:3">
      <c s="4" r="A23" t="s">
        <v>603</v>
      </c>
      <c s="7" r="B23" t="n">
        <v>293795</v>
      </c>
      <c s="7" r="C23" t="n">
        <v>3066839</v>
      </c>
    </row>
    <row r="24" spans="1:3">
      <c s="4" r="A24" t="s">
        <v>604</v>
      </c>
      <c s="7" r="B24" t="n">
        <v>29379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4"/>
    <col customWidth="1" max="3" min="3" width="31"/>
    <col customWidth="1" max="4" min="4" width="21"/>
    <col customWidth="1" max="5" min="5" width="31"/>
    <col customWidth="1" max="6" min="6" width="21"/>
    <col customWidth="1" max="7" min="7" width="27"/>
  </cols>
  <sheetData>
    <row r="1" spans="1:7">
      <c s="1" r="A1" t="s">
        <v>605</v>
      </c>
      <c s="2" r="B1" t="s">
        <v>606</v>
      </c>
      <c s="2" r="C1" t="s">
        <v>607</v>
      </c>
      <c s="2" r="D1" t="s">
        <v>608</v>
      </c>
      <c s="2" r="E1" t="s">
        <v>607</v>
      </c>
      <c s="2" r="F1" t="s">
        <v>608</v>
      </c>
      <c s="2" r="G1" t="s">
        <v>609</v>
      </c>
    </row>
    <row r="2" spans="1:7">
      <c s="3" r="A2" t="s">
        <v>565</v>
      </c>
    </row>
    <row r="3" spans="1:7">
      <c s="4" r="A3" t="s">
        <v>610</v>
      </c>
      <c s="5" r="C3" t="n">
        <v>1</v>
      </c>
      <c s="5" r="E3" t="n">
        <v>1</v>
      </c>
    </row>
    <row r="4" spans="1:7">
      <c s="4" r="A4" t="s">
        <v>611</v>
      </c>
      <c s="7" r="C4" t="n">
        <v>8300000</v>
      </c>
      <c s="7" r="D4" t="n">
        <v>8100000</v>
      </c>
      <c s="7" r="E4" t="n">
        <v>22200000</v>
      </c>
      <c s="7" r="F4" t="n">
        <v>13300000</v>
      </c>
    </row>
    <row r="5" spans="1:7">
      <c s="4" r="A5" t="s">
        <v>612</v>
      </c>
      <c s="5" r="C5" t="n">
        <v>200000</v>
      </c>
      <c s="5" r="E5" t="n">
        <v>300000</v>
      </c>
    </row>
    <row r="6" spans="1:7">
      <c s="4" r="A6" t="s">
        <v>613</v>
      </c>
      <c s="5" r="C6" t="n">
        <v>3200000</v>
      </c>
      <c s="7" r="D6" t="n">
        <v>3100000</v>
      </c>
      <c s="5" r="E6" t="n">
        <v>8700000</v>
      </c>
      <c s="7" r="F6" t="n">
        <v>5200000</v>
      </c>
    </row>
    <row r="7" spans="1:7">
      <c s="4" r="A7" t="s">
        <v>614</v>
      </c>
      <c s="5" r="E7" t="n">
        <v>800000</v>
      </c>
    </row>
    <row r="8" spans="1:7">
      <c s="4" r="A8" t="s">
        <v>615</v>
      </c>
      <c s="7" r="E8" t="n">
        <v>300000</v>
      </c>
    </row>
    <row r="9" spans="1:7">
      <c s="4" r="A9" t="s">
        <v>567</v>
      </c>
    </row>
    <row r="10" spans="1:7">
      <c s="3" r="A10" t="s">
        <v>565</v>
      </c>
    </row>
    <row r="11" spans="1:7">
      <c s="4" r="A11" t="s">
        <v>616</v>
      </c>
      <c s="5" r="E11" t="n">
        <v>636684</v>
      </c>
    </row>
    <row r="12" spans="1:7">
      <c s="4" r="A12" t="s">
        <v>617</v>
      </c>
      <c s="5" r="C12" t="n">
        <v>13900000</v>
      </c>
      <c s="7" r="E12" t="n">
        <v>13900000</v>
      </c>
    </row>
    <row r="13" spans="1:7">
      <c s="4" r="A13" t="s">
        <v>618</v>
      </c>
      <c s="4" r="E13" t="s">
        <v>619</v>
      </c>
    </row>
    <row r="14" spans="1:7">
      <c s="4" r="A14" t="s">
        <v>620</v>
      </c>
    </row>
    <row r="15" spans="1:7">
      <c s="3" r="A15" t="s">
        <v>565</v>
      </c>
    </row>
    <row r="16" spans="1:7">
      <c s="4" r="A16" t="s">
        <v>621</v>
      </c>
      <c s="4" r="E16" t="s">
        <v>622</v>
      </c>
    </row>
    <row r="17" spans="1:7">
      <c s="4" r="A17" t="s">
        <v>623</v>
      </c>
      <c s="4" r="E17" t="s">
        <v>496</v>
      </c>
    </row>
    <row r="18" spans="1:7">
      <c s="4" r="A18" t="s">
        <v>624</v>
      </c>
    </row>
    <row r="19" spans="1:7">
      <c s="3" r="A19" t="s">
        <v>565</v>
      </c>
    </row>
    <row r="20" spans="1:7">
      <c s="4" r="A20" t="s">
        <v>625</v>
      </c>
      <c s="4" r="E20" t="s">
        <v>602</v>
      </c>
    </row>
    <row r="21" spans="1:7">
      <c s="4" r="A21" t="s">
        <v>626</v>
      </c>
    </row>
    <row r="22" spans="1:7">
      <c s="3" r="A22" t="s">
        <v>565</v>
      </c>
    </row>
    <row r="23" spans="1:7">
      <c s="4" r="A23" t="s">
        <v>625</v>
      </c>
      <c s="4" r="E23" t="s">
        <v>627</v>
      </c>
    </row>
    <row r="24" spans="1:7">
      <c s="4" r="A24" t="s">
        <v>628</v>
      </c>
    </row>
    <row r="25" spans="1:7">
      <c s="3" r="A25" t="s">
        <v>565</v>
      </c>
    </row>
    <row r="26" spans="1:7">
      <c s="4" r="A26" t="s">
        <v>625</v>
      </c>
      <c s="4" r="B26" t="s">
        <v>622</v>
      </c>
    </row>
    <row r="27" spans="1:7">
      <c s="4" r="A27" t="s">
        <v>629</v>
      </c>
      <c s="4" r="E27" t="s">
        <v>630</v>
      </c>
    </row>
    <row r="28" spans="1:7">
      <c s="4" r="A28" t="s">
        <v>631</v>
      </c>
      <c s="4" r="E28" t="s">
        <v>630</v>
      </c>
    </row>
    <row r="29" spans="1:7">
      <c s="4" r="A29" t="s">
        <v>632</v>
      </c>
      <c s="4" r="B29" t="s">
        <v>633</v>
      </c>
    </row>
    <row r="30" spans="1:7">
      <c s="4" r="A30" t="s">
        <v>634</v>
      </c>
      <c s="4" r="E30" t="s">
        <v>622</v>
      </c>
    </row>
    <row r="31" spans="1:7">
      <c s="4" r="A31" t="s">
        <v>616</v>
      </c>
      <c s="5" r="E31" t="n">
        <v>123687</v>
      </c>
    </row>
    <row r="32" spans="1:7">
      <c s="4" r="A32" t="s">
        <v>635</v>
      </c>
    </row>
    <row r="33" spans="1:7">
      <c s="3" r="A33" t="s">
        <v>565</v>
      </c>
    </row>
    <row r="34" spans="1:7">
      <c s="4" r="A34" t="s">
        <v>617</v>
      </c>
      <c s="7" r="C34" t="n">
        <v>0</v>
      </c>
      <c s="7" r="E34" t="n">
        <v>0</v>
      </c>
    </row>
    <row r="35" spans="1:7">
      <c s="4" r="A35" t="s">
        <v>636</v>
      </c>
    </row>
    <row r="36" spans="1:7">
      <c s="3" r="A36" t="s">
        <v>565</v>
      </c>
    </row>
    <row r="37" spans="1:7">
      <c s="4" r="A37" t="s">
        <v>637</v>
      </c>
      <c s="4" r="E37" t="s">
        <v>638</v>
      </c>
    </row>
    <row r="38" spans="1:7">
      <c s="4" r="A38" t="s">
        <v>570</v>
      </c>
    </row>
    <row r="39" spans="1:7">
      <c s="3" r="A39" t="s">
        <v>565</v>
      </c>
    </row>
    <row r="40" spans="1:7">
      <c s="4" r="A40" t="s">
        <v>639</v>
      </c>
      <c s="5" r="C40" t="n">
        <v>8200000</v>
      </c>
      <c s="5" r="E40" t="n">
        <v>8200000</v>
      </c>
    </row>
    <row r="41" spans="1:7">
      <c s="4" r="A41" t="s">
        <v>640</v>
      </c>
      <c s="5" r="C41" t="n">
        <v>1700000</v>
      </c>
      <c s="5" r="E41" t="n">
        <v>1700000</v>
      </c>
    </row>
    <row r="42" spans="1:7">
      <c s="4" r="A42" t="s">
        <v>641</v>
      </c>
    </row>
    <row r="43" spans="1:7">
      <c s="3" r="A43" t="s">
        <v>565</v>
      </c>
    </row>
    <row r="44" spans="1:7">
      <c s="4" r="A44" t="s">
        <v>621</v>
      </c>
      <c s="4" r="G44" t="s">
        <v>627</v>
      </c>
    </row>
    <row r="45" spans="1:7">
      <c s="4" r="A45" t="s">
        <v>642</v>
      </c>
      <c s="7" r="G45" t="n">
        <v>7000000</v>
      </c>
    </row>
    <row r="46" spans="1:7">
      <c s="4" r="A46" t="s">
        <v>616</v>
      </c>
      <c s="5" r="G46" t="n">
        <v>15880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9"/>
  </cols>
  <sheetData>
    <row r="1" spans="1:2">
      <c s="1" r="A1" t="s">
        <v>643</v>
      </c>
      <c s="2" r="B1" t="s">
        <v>423</v>
      </c>
    </row>
    <row r="2" spans="1:2">
      <c s="4" r="A2" t="s">
        <v>644</v>
      </c>
    </row>
    <row r="3" spans="1:2">
      <c s="3" r="A3" t="s">
        <v>645</v>
      </c>
    </row>
    <row r="4" spans="1:2">
      <c s="4" r="A4" t="s">
        <v>646</v>
      </c>
      <c s="9" r="B4" t="n">
        <v>15.5</v>
      </c>
    </row>
    <row r="5" spans="1:2">
      <c s="4" r="A5" t="s">
        <v>647</v>
      </c>
      <c s="9" r="B5" t="n">
        <v>15.4</v>
      </c>
    </row>
    <row r="6" spans="1:2">
      <c s="4" r="A6" t="s">
        <v>648</v>
      </c>
    </row>
    <row r="7" spans="1:2">
      <c s="3" r="A7" t="s">
        <v>645</v>
      </c>
    </row>
    <row r="8" spans="1:2">
      <c s="4" r="A8" t="s">
        <v>649</v>
      </c>
      <c s="4" r="B8" t="s">
        <v>622</v>
      </c>
    </row>
    <row r="9" spans="1:2">
      <c s="4" r="A9" t="s">
        <v>650</v>
      </c>
    </row>
    <row r="10" spans="1:2">
      <c s="3" r="A10" t="s">
        <v>645</v>
      </c>
    </row>
    <row r="11" spans="1:2">
      <c s="4" r="A11" t="s">
        <v>651</v>
      </c>
      <c s="4" r="B11" t="s">
        <v>602</v>
      </c>
    </row>
    <row r="12" spans="1:2">
      <c s="4" r="A12" t="s">
        <v>652</v>
      </c>
    </row>
    <row r="13" spans="1:2">
      <c s="3" r="A13" t="s">
        <v>645</v>
      </c>
    </row>
    <row r="14" spans="1:2">
      <c s="4" r="A14" t="s">
        <v>651</v>
      </c>
      <c s="4" r="B14" t="s">
        <v>62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r="A1" t="s">
        <v>653</v>
      </c>
      <c s="2" r="B1" t="s">
        <v>71</v>
      </c>
      <c s="2" r="D1" t="s">
        <v>1</v>
      </c>
    </row>
    <row r="2" spans="1:5">
      <c s="2" r="B2" t="s">
        <v>2</v>
      </c>
      <c s="2" r="C2" t="s">
        <v>72</v>
      </c>
      <c s="2" r="D2" t="s">
        <v>2</v>
      </c>
      <c s="2" r="E2" t="s">
        <v>72</v>
      </c>
    </row>
    <row r="3" spans="1:5">
      <c s="3" r="A3" t="s">
        <v>565</v>
      </c>
    </row>
    <row r="4" spans="1:5">
      <c s="4" r="A4" t="s">
        <v>96</v>
      </c>
      <c s="7" r="B4" t="n">
        <v>16999</v>
      </c>
      <c s="7" r="C4" t="n">
        <v>18213</v>
      </c>
      <c s="7" r="D4" t="n">
        <v>33971</v>
      </c>
      <c s="7" r="E4" t="n">
        <v>35961</v>
      </c>
    </row>
    <row r="5" spans="1:5">
      <c s="4" r="A5" t="s">
        <v>654</v>
      </c>
      <c s="5" r="B5" t="n">
        <v>-1300</v>
      </c>
      <c s="5" r="C5" t="n">
        <v>-1496</v>
      </c>
      <c s="5" r="D5" t="n">
        <v>-2458</v>
      </c>
      <c s="5" r="E5" t="n">
        <v>-3155</v>
      </c>
    </row>
    <row r="6" spans="1:5">
      <c s="4" r="A6" t="s">
        <v>655</v>
      </c>
      <c s="7" r="B6" t="n">
        <v>15699</v>
      </c>
      <c s="7" r="C6" t="n">
        <v>16717</v>
      </c>
      <c s="7" r="D6" t="n">
        <v>31513</v>
      </c>
      <c s="7" r="E6" t="n">
        <v>32806</v>
      </c>
    </row>
    <row r="7" spans="1:5">
      <c s="3" r="A7" t="s">
        <v>656</v>
      </c>
    </row>
    <row r="8" spans="1:5">
      <c s="4" r="A8" t="s">
        <v>657</v>
      </c>
      <c s="5" r="B8" t="n">
        <v>14487000</v>
      </c>
      <c s="5" r="C8" t="n">
        <v>14958000</v>
      </c>
      <c s="5" r="D8" t="n">
        <v>14888000</v>
      </c>
      <c s="5" r="E8" t="n">
        <v>14786000</v>
      </c>
    </row>
    <row r="9" spans="1:5">
      <c s="4" r="A9" t="s">
        <v>658</v>
      </c>
      <c s="5" r="B9" t="n">
        <v>14513000</v>
      </c>
      <c s="5" r="C9" t="n">
        <v>15013000</v>
      </c>
      <c s="5" r="D9" t="n">
        <v>14920000</v>
      </c>
      <c s="5" r="E9" t="n">
        <v>14836000</v>
      </c>
    </row>
    <row r="10" spans="1:5">
      <c s="3" r="A10" t="s">
        <v>98</v>
      </c>
    </row>
    <row r="11" spans="1:5">
      <c s="4" r="A11" t="s">
        <v>99</v>
      </c>
      <c s="8" r="B11" t="n">
        <v>1.08</v>
      </c>
      <c s="8" r="C11" t="n">
        <v>1.12</v>
      </c>
      <c s="8" r="D11" t="n">
        <v>2.12</v>
      </c>
      <c s="8" r="E11" t="n">
        <v>2.22</v>
      </c>
    </row>
    <row r="12" spans="1:5">
      <c s="4" r="A12" t="s">
        <v>100</v>
      </c>
      <c s="8" r="B12" t="n">
        <v>1.08</v>
      </c>
      <c s="8" r="C12" t="n">
        <v>1.11</v>
      </c>
      <c s="8" r="D12" t="n">
        <v>2.11</v>
      </c>
      <c s="8" r="E12" t="n">
        <v>2.21</v>
      </c>
    </row>
    <row r="13" spans="1:5">
      <c s="4" r="A13" t="s">
        <v>659</v>
      </c>
      <c s="5" r="B13" t="n">
        <v>1201359</v>
      </c>
      <c s="5" r="C13" t="n">
        <v>1343399</v>
      </c>
      <c s="5" r="D13" t="n">
        <v>1164338</v>
      </c>
      <c s="5" r="E13" t="n">
        <v>1426656</v>
      </c>
    </row>
    <row r="14" spans="1:5">
      <c s="4" r="A14" t="s">
        <v>635</v>
      </c>
    </row>
    <row r="15" spans="1:5">
      <c s="3" r="A15" t="s">
        <v>656</v>
      </c>
    </row>
    <row r="16" spans="1:5">
      <c s="4" r="A16" t="s">
        <v>635</v>
      </c>
      <c s="5" r="B16" t="n">
        <v>26000</v>
      </c>
      <c s="5" r="C16" t="n">
        <v>55000</v>
      </c>
      <c s="5" r="D16" t="n">
        <v>32000</v>
      </c>
      <c s="5" r="E16" t="n">
        <v>50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0</v>
      </c>
      <c s="2" r="B1" t="s">
        <v>71</v>
      </c>
      <c s="2" r="D1" t="s">
        <v>1</v>
      </c>
    </row>
    <row r="2" spans="1:5">
      <c s="2" r="B2" t="s">
        <v>2</v>
      </c>
      <c s="2" r="C2" t="s">
        <v>72</v>
      </c>
      <c s="2" r="D2" t="s">
        <v>2</v>
      </c>
      <c s="2" r="E2" t="s">
        <v>72</v>
      </c>
    </row>
    <row r="3" spans="1:5">
      <c s="3" r="A3" t="s">
        <v>661</v>
      </c>
    </row>
    <row r="4" spans="1:5">
      <c s="4" r="A4" t="s">
        <v>74</v>
      </c>
      <c s="7" r="B4" t="n">
        <v>106069</v>
      </c>
      <c s="7" r="C4" t="n">
        <v>103813</v>
      </c>
      <c s="7" r="D4" t="n">
        <v>193146</v>
      </c>
      <c s="7" r="E4" t="n">
        <v>192287</v>
      </c>
    </row>
    <row r="5" spans="1:5">
      <c s="4" r="A5" t="s">
        <v>662</v>
      </c>
      <c s="5" r="B5" t="n">
        <v>36661</v>
      </c>
      <c s="5" r="C5" t="n">
        <v>34528</v>
      </c>
      <c s="5" r="D5" t="n">
        <v>72697</v>
      </c>
      <c s="5" r="E5" t="n">
        <v>78562</v>
      </c>
    </row>
    <row r="6" spans="1:5">
      <c s="4" r="A6" t="s">
        <v>663</v>
      </c>
      <c s="5" r="B6" t="n">
        <v>19257</v>
      </c>
      <c s="5" r="C6" t="n">
        <v>22266</v>
      </c>
      <c s="5" r="D6" t="n">
        <v>39779</v>
      </c>
      <c s="5" r="E6" t="n">
        <v>43225</v>
      </c>
    </row>
    <row r="7" spans="1:5">
      <c s="4" r="A7" t="s">
        <v>78</v>
      </c>
      <c s="5" r="B7" t="n">
        <v>-3299</v>
      </c>
      <c s="5" r="C7" t="n">
        <v>2921</v>
      </c>
      <c s="5" r="D7" t="n">
        <v>9292</v>
      </c>
      <c s="5" r="E7" t="n">
        <v>9689</v>
      </c>
    </row>
    <row r="8" spans="1:5">
      <c s="4" r="A8" t="s">
        <v>81</v>
      </c>
      <c s="5" r="B8" t="n">
        <v>164066</v>
      </c>
      <c s="5" r="C8" t="n">
        <v>170031</v>
      </c>
      <c s="5" r="D8" t="n">
        <v>325937</v>
      </c>
      <c s="5" r="E8" t="n">
        <v>338164</v>
      </c>
    </row>
    <row r="9" spans="1:5">
      <c s="4" r="A9" t="s">
        <v>664</v>
      </c>
      <c s="5" r="B9" t="n">
        <v>138207</v>
      </c>
      <c s="5" r="C9" t="n">
        <v>139614</v>
      </c>
      <c s="5" r="D9" t="n">
        <v>268786</v>
      </c>
      <c s="5" r="E9" t="n">
        <v>275034</v>
      </c>
    </row>
    <row r="10" spans="1:5">
      <c s="4" r="A10" t="s">
        <v>665</v>
      </c>
      <c s="7" r="B10" t="n">
        <v>25859</v>
      </c>
      <c s="7" r="C10" t="n">
        <v>30417</v>
      </c>
      <c s="7" r="D10" t="n">
        <v>57151</v>
      </c>
      <c s="7" r="E10" t="n">
        <v>63130</v>
      </c>
    </row>
    <row r="11" spans="1:5">
      <c s="4" r="A11" t="s">
        <v>666</v>
      </c>
      <c s="4" r="B11" t="s">
        <v>667</v>
      </c>
      <c s="4" r="C11" t="s">
        <v>668</v>
      </c>
      <c s="4" r="D11" t="s">
        <v>669</v>
      </c>
      <c s="4" r="E11" t="s">
        <v>670</v>
      </c>
    </row>
    <row r="12" spans="1:5">
      <c s="4" r="A12" t="s">
        <v>89</v>
      </c>
      <c s="7" r="B12" t="n">
        <v>1773</v>
      </c>
      <c s="7" r="C12" t="n">
        <v>2318</v>
      </c>
      <c s="7" r="D12" t="n">
        <v>3546</v>
      </c>
      <c s="7" r="E12" t="n">
        <v>4636</v>
      </c>
    </row>
    <row r="13" spans="1:5">
      <c s="4" r="A13" t="s">
        <v>671</v>
      </c>
    </row>
    <row r="14" spans="1:5">
      <c s="3" r="A14" t="s">
        <v>661</v>
      </c>
    </row>
    <row r="15" spans="1:5">
      <c s="4" r="A15" t="s">
        <v>74</v>
      </c>
      <c s="5" r="B15" t="n">
        <v>105992</v>
      </c>
      <c s="5" r="C15" t="n">
        <v>103927</v>
      </c>
      <c s="5" r="D15" t="n">
        <v>193485</v>
      </c>
      <c s="5" r="E15" t="n">
        <v>192495</v>
      </c>
    </row>
    <row r="16" spans="1:5">
      <c s="4" r="A16" t="s">
        <v>662</v>
      </c>
      <c s="5" r="B16" t="n">
        <v>40889</v>
      </c>
      <c s="5" r="C16" t="n">
        <v>39451</v>
      </c>
      <c s="5" r="D16" t="n">
        <v>81011</v>
      </c>
      <c s="5" r="E16" t="n">
        <v>88949</v>
      </c>
    </row>
    <row r="17" spans="1:5">
      <c s="4" r="A17" t="s">
        <v>663</v>
      </c>
      <c s="5" r="B17" t="n">
        <v>621</v>
      </c>
      <c s="5" r="C17" t="n">
        <v>1388</v>
      </c>
      <c s="5" r="D17" t="n">
        <v>2028</v>
      </c>
      <c s="5" r="E17" t="n">
        <v>3125</v>
      </c>
    </row>
    <row r="18" spans="1:5">
      <c s="4" r="A18" t="s">
        <v>78</v>
      </c>
      <c s="5" r="B18" t="n">
        <v>215</v>
      </c>
      <c s="5" r="C18" t="n">
        <v>4998</v>
      </c>
      <c s="5" r="D18" t="n">
        <v>14920</v>
      </c>
      <c s="5" r="E18" t="n">
        <v>15376</v>
      </c>
    </row>
    <row r="19" spans="1:5">
      <c s="4" r="A19" t="s">
        <v>672</v>
      </c>
      <c s="5" r="B19" t="n">
        <v>-1553</v>
      </c>
      <c s="5" r="C19" t="n">
        <v>-1705</v>
      </c>
      <c s="5" r="D19" t="n">
        <v>-3113</v>
      </c>
      <c s="5" r="E19" t="n">
        <v>-3445</v>
      </c>
    </row>
    <row r="20" spans="1:5">
      <c s="4" r="A20" t="s">
        <v>81</v>
      </c>
      <c s="5" r="B20" t="n">
        <v>146164</v>
      </c>
      <c s="5" r="C20" t="n">
        <v>148059</v>
      </c>
      <c s="5" r="D20" t="n">
        <v>288331</v>
      </c>
      <c s="5" r="E20" t="n">
        <v>296500</v>
      </c>
    </row>
    <row r="21" spans="1:5">
      <c s="4" r="A21" t="s">
        <v>664</v>
      </c>
      <c s="5" r="B21" t="n">
        <v>123687</v>
      </c>
      <c s="5" r="C21" t="n">
        <v>124691</v>
      </c>
      <c s="5" r="D21" t="n">
        <v>239890</v>
      </c>
      <c s="5" r="E21" t="n">
        <v>245621</v>
      </c>
    </row>
    <row r="22" spans="1:5">
      <c s="4" r="A22" t="s">
        <v>665</v>
      </c>
      <c s="7" r="B22" t="n">
        <v>22477</v>
      </c>
      <c s="7" r="C22" t="n">
        <v>23368</v>
      </c>
      <c s="7" r="D22" t="n">
        <v>48441</v>
      </c>
      <c s="7" r="E22" t="n">
        <v>50879</v>
      </c>
    </row>
    <row r="23" spans="1:5">
      <c s="4" r="A23" t="s">
        <v>666</v>
      </c>
      <c s="4" r="B23" t="s">
        <v>673</v>
      </c>
      <c s="4" r="C23" t="s">
        <v>667</v>
      </c>
      <c s="4" r="D23" t="s">
        <v>674</v>
      </c>
      <c s="4" r="E23" t="s">
        <v>675</v>
      </c>
    </row>
    <row r="24" spans="1:5">
      <c s="4" r="A24" t="s">
        <v>89</v>
      </c>
      <c s="7" r="B24" t="n">
        <v>263</v>
      </c>
      <c s="7" r="C24" t="n">
        <v>743</v>
      </c>
      <c s="7" r="D24" t="n">
        <v>526</v>
      </c>
      <c s="7" r="E24" t="n">
        <v>1486</v>
      </c>
    </row>
    <row r="25" spans="1:5">
      <c s="4" r="A25" t="s">
        <v>676</v>
      </c>
    </row>
    <row r="26" spans="1:5">
      <c s="3" r="A26" t="s">
        <v>661</v>
      </c>
    </row>
    <row r="27" spans="1:5">
      <c s="4" r="A27" t="s">
        <v>74</v>
      </c>
      <c s="5" r="B27" t="n">
        <v>35755</v>
      </c>
      <c s="5" r="C27" t="n">
        <v>44058</v>
      </c>
      <c s="5" r="D27" t="n">
        <v>72244</v>
      </c>
      <c s="5" r="E27" t="n">
        <v>79359</v>
      </c>
    </row>
    <row r="28" spans="1:5">
      <c s="4" r="A28" t="s">
        <v>677</v>
      </c>
    </row>
    <row r="29" spans="1:5">
      <c s="3" r="A29" t="s">
        <v>661</v>
      </c>
    </row>
    <row r="30" spans="1:5">
      <c s="4" r="A30" t="s">
        <v>74</v>
      </c>
      <c s="5" r="B30" t="n">
        <v>30098</v>
      </c>
      <c s="5" r="C30" t="n">
        <v>20174</v>
      </c>
      <c s="5" r="D30" t="n">
        <v>51836</v>
      </c>
      <c s="5" r="E30" t="n">
        <v>33713</v>
      </c>
    </row>
    <row r="31" spans="1:5">
      <c s="4" r="A31" t="s">
        <v>678</v>
      </c>
    </row>
    <row r="32" spans="1:5">
      <c s="3" r="A32" t="s">
        <v>661</v>
      </c>
    </row>
    <row r="33" spans="1:5">
      <c s="4" r="A33" t="s">
        <v>74</v>
      </c>
      <c s="5" r="B33" t="n">
        <v>40139</v>
      </c>
      <c s="5" r="C33" t="n">
        <v>39695</v>
      </c>
      <c s="5" r="D33" t="n">
        <v>69405</v>
      </c>
      <c s="5" r="E33" t="n">
        <v>79423</v>
      </c>
    </row>
    <row r="34" spans="1:5">
      <c s="4" r="A34" t="s">
        <v>679</v>
      </c>
    </row>
    <row r="35" spans="1:5">
      <c s="3" r="A35" t="s">
        <v>661</v>
      </c>
    </row>
    <row r="36" spans="1:5">
      <c s="4" r="A36" t="s">
        <v>662</v>
      </c>
      <c s="5" r="B36" t="n">
        <v>20407</v>
      </c>
      <c s="5" r="C36" t="n">
        <v>18366</v>
      </c>
      <c s="5" r="D36" t="n">
        <v>39312</v>
      </c>
      <c s="5" r="E36" t="n">
        <v>42626</v>
      </c>
    </row>
    <row r="37" spans="1:5">
      <c s="4" r="A37" t="s">
        <v>680</v>
      </c>
    </row>
    <row r="38" spans="1:5">
      <c s="3" r="A38" t="s">
        <v>661</v>
      </c>
    </row>
    <row r="39" spans="1:5">
      <c s="4" r="A39" t="s">
        <v>662</v>
      </c>
      <c s="5" r="B39" t="n">
        <v>20482</v>
      </c>
      <c s="5" r="C39" t="n">
        <v>21085</v>
      </c>
      <c s="5" r="D39" t="n">
        <v>41699</v>
      </c>
      <c s="5" r="E39" t="n">
        <v>46323</v>
      </c>
    </row>
    <row r="40" spans="1:5">
      <c s="4" r="A40" t="s">
        <v>681</v>
      </c>
    </row>
    <row r="41" spans="1:5">
      <c s="3" r="A41" t="s">
        <v>661</v>
      </c>
    </row>
    <row r="42" spans="1:5">
      <c s="4" r="A42" t="s">
        <v>682</v>
      </c>
      <c s="5" r="B42" t="n">
        <v>18436</v>
      </c>
      <c s="5" r="C42" t="n">
        <v>20600</v>
      </c>
      <c s="5" r="D42" t="n">
        <v>37543</v>
      </c>
      <c s="5" r="E42" t="n">
        <v>39736</v>
      </c>
    </row>
    <row r="43" spans="1:5">
      <c s="4" r="A43" t="s">
        <v>683</v>
      </c>
      <c s="5" r="B43" t="n">
        <v>200</v>
      </c>
      <c s="5" r="C43" t="n">
        <v>278</v>
      </c>
      <c s="5" r="D43" t="n">
        <v>208</v>
      </c>
      <c s="5" r="E43" t="n">
        <v>364</v>
      </c>
    </row>
    <row r="44" spans="1:5">
      <c s="4" r="A44" t="s">
        <v>663</v>
      </c>
      <c s="5" r="B44" t="n">
        <v>18636</v>
      </c>
      <c s="5" r="C44" t="n">
        <v>20878</v>
      </c>
      <c s="5" r="D44" t="n">
        <v>37751</v>
      </c>
      <c s="5" r="E44" t="n">
        <v>40100</v>
      </c>
    </row>
    <row r="45" spans="1:5">
      <c s="4" r="A45" t="s">
        <v>78</v>
      </c>
      <c s="5" r="B45" t="n">
        <v>734</v>
      </c>
      <c s="5" r="C45" t="n">
        <v>1094</v>
      </c>
      <c s="5" r="D45" t="n">
        <v>145</v>
      </c>
      <c s="5" r="E45" t="n">
        <v>1564</v>
      </c>
    </row>
    <row r="46" spans="1:5">
      <c s="4" r="A46" t="s">
        <v>81</v>
      </c>
      <c s="5" r="B46" t="n">
        <v>17902</v>
      </c>
      <c s="5" r="C46" t="n">
        <v>21972</v>
      </c>
      <c s="5" r="D46" t="n">
        <v>37606</v>
      </c>
      <c s="5" r="E46" t="n">
        <v>41664</v>
      </c>
    </row>
    <row r="47" spans="1:5">
      <c s="4" r="A47" t="s">
        <v>664</v>
      </c>
      <c s="5" r="B47" t="n">
        <v>14520</v>
      </c>
      <c s="5" r="C47" t="n">
        <v>14923</v>
      </c>
      <c s="5" r="D47" t="n">
        <v>28896</v>
      </c>
      <c s="5" r="E47" t="n">
        <v>29413</v>
      </c>
    </row>
    <row r="48" spans="1:5">
      <c s="4" r="A48" t="s">
        <v>665</v>
      </c>
      <c s="7" r="B48" t="n">
        <v>3382</v>
      </c>
      <c s="7" r="C48" t="n">
        <v>7049</v>
      </c>
      <c s="7" r="D48" t="n">
        <v>8710</v>
      </c>
      <c s="7" r="E48" t="n">
        <v>12251</v>
      </c>
    </row>
    <row r="49" spans="1:5">
      <c s="4" r="A49" t="s">
        <v>666</v>
      </c>
      <c s="4" r="B49" t="s">
        <v>684</v>
      </c>
      <c s="4" r="C49" t="s">
        <v>685</v>
      </c>
      <c s="4" r="D49" t="s">
        <v>686</v>
      </c>
      <c s="4" r="E49" t="s">
        <v>687</v>
      </c>
    </row>
    <row r="50" spans="1:5">
      <c s="4" r="A50" t="s">
        <v>89</v>
      </c>
      <c s="7" r="B50" t="n">
        <v>1510</v>
      </c>
      <c s="7" r="C50" t="n">
        <v>1575</v>
      </c>
      <c s="7" r="D50" t="n">
        <v>3020</v>
      </c>
      <c s="7" r="E50" t="n">
        <v>315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8</v>
      </c>
      <c s="2" r="B1" t="s">
        <v>2</v>
      </c>
      <c s="2" r="C1" t="s">
        <v>25</v>
      </c>
    </row>
    <row r="2" spans="1:3">
      <c s="3" r="A2" t="s">
        <v>689</v>
      </c>
    </row>
    <row r="3" spans="1:3">
      <c s="4" r="A3" t="s">
        <v>26</v>
      </c>
      <c s="7" r="B3" t="n">
        <v>2410396</v>
      </c>
      <c s="7" r="C3" t="n">
        <v>2623917</v>
      </c>
    </row>
    <row r="4" spans="1:3">
      <c s="4" r="A4" t="s">
        <v>671</v>
      </c>
    </row>
    <row r="5" spans="1:3">
      <c s="3" r="A5" t="s">
        <v>689</v>
      </c>
    </row>
    <row r="6" spans="1:3">
      <c s="4" r="A6" t="s">
        <v>26</v>
      </c>
      <c s="5" r="B6" t="n">
        <v>2130616</v>
      </c>
      <c s="5" r="C6" t="n">
        <v>2352404</v>
      </c>
    </row>
    <row r="7" spans="1:3">
      <c s="4" r="A7" t="s">
        <v>681</v>
      </c>
    </row>
    <row r="8" spans="1:3">
      <c s="3" r="A8" t="s">
        <v>689</v>
      </c>
    </row>
    <row r="9" spans="1:3">
      <c s="4" r="A9" t="s">
        <v>26</v>
      </c>
      <c s="7" r="B9" t="n">
        <v>279780</v>
      </c>
      <c s="7" r="C9" t="n">
        <v>27151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4"/>
  </cols>
  <sheetData>
    <row r="1" spans="1:2">
      <c s="1" r="A1" t="s">
        <v>690</v>
      </c>
      <c s="2" r="B1" t="s">
        <v>423</v>
      </c>
    </row>
    <row r="2" spans="1:2">
      <c s="3" r="A2" t="s">
        <v>691</v>
      </c>
    </row>
    <row r="3" spans="1:2">
      <c s="4" r="A3" t="s">
        <v>692</v>
      </c>
      <c s="7" r="B3" t="n">
        <v>1000000</v>
      </c>
    </row>
    <row r="4" spans="1:2">
      <c s="4" r="A4" t="s">
        <v>693</v>
      </c>
      <c s="4" r="B4" t="s">
        <v>694</v>
      </c>
    </row>
    <row r="5" spans="1:2">
      <c s="4" r="A5" t="s">
        <v>695</v>
      </c>
      <c s="4" r="B5" t="s">
        <v>309</v>
      </c>
    </row>
    <row r="6" spans="1:2">
      <c s="4" r="A6" t="s">
        <v>696</v>
      </c>
      <c s="7" r="B6" t="n">
        <v>166100000</v>
      </c>
    </row>
    <row r="7" spans="1:2">
      <c s="4" r="A7" t="s">
        <v>498</v>
      </c>
      <c s="5" r="B7" t="n">
        <v>165100000</v>
      </c>
    </row>
    <row r="8" spans="1:2">
      <c s="4" r="A8" t="s">
        <v>176</v>
      </c>
    </row>
    <row r="9" spans="1:2">
      <c s="3" r="A9" t="s">
        <v>691</v>
      </c>
    </row>
    <row r="10" spans="1:2">
      <c s="4" r="A10" t="s">
        <v>498</v>
      </c>
      <c s="5" r="B10" t="n">
        <v>120000000</v>
      </c>
    </row>
    <row r="11" spans="1:2">
      <c s="4" r="A11" t="s">
        <v>697</v>
      </c>
    </row>
    <row r="12" spans="1:2">
      <c s="3" r="A12" t="s">
        <v>691</v>
      </c>
    </row>
    <row r="13" spans="1:2">
      <c s="4" r="A13" t="s">
        <v>492</v>
      </c>
      <c s="5" r="B13" t="n">
        <v>120000000</v>
      </c>
    </row>
    <row r="14" spans="1:2">
      <c s="4" r="A14" t="s">
        <v>698</v>
      </c>
    </row>
    <row r="15" spans="1:2">
      <c s="3" r="A15" t="s">
        <v>691</v>
      </c>
    </row>
    <row r="16" spans="1:2">
      <c s="4" r="A16" t="s">
        <v>498</v>
      </c>
      <c s="7" r="B16" t="n">
        <v>12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s="1" r="A1" t="s">
        <v>144</v>
      </c>
      <c s="2" r="B1" t="s">
        <v>1</v>
      </c>
    </row>
    <row r="2" spans="1:3">
      <c s="2" r="B2" t="s">
        <v>2</v>
      </c>
      <c s="2" r="C2" t="s">
        <v>72</v>
      </c>
    </row>
    <row r="3" spans="1:3">
      <c s="3" r="A3" t="s">
        <v>145</v>
      </c>
    </row>
    <row r="4" spans="1:3">
      <c s="4" r="A4" t="s">
        <v>146</v>
      </c>
      <c s="5" r="B4" t="n">
        <v>0</v>
      </c>
      <c s="5" r="C4" t="n">
        <v>103598</v>
      </c>
    </row>
    <row r="5" spans="1:3">
      <c s="4" r="A5" t="s">
        <v>147</v>
      </c>
      <c s="5" r="B5" t="n">
        <v>550650</v>
      </c>
      <c s="5" r="C5" t="n">
        <v>4020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Statements of Fina</vt:lpstr>
      <vt:lpstr>Consolidated Statements of Fin3</vt:lpstr>
      <vt:lpstr>Consolidated Statements of Oper</vt:lpstr>
      <vt:lpstr>Consolidated Statements of Comp</vt:lpstr>
      <vt:lpstr>Consolidated Statements of Cash</vt:lpstr>
      <vt:lpstr>Consolidated Statements of Cas7</vt:lpstr>
      <vt:lpstr>Organization and Basis of Prese</vt:lpstr>
      <vt:lpstr>Accounting Policies and Pronoun</vt:lpstr>
      <vt:lpstr>Financial Instruments and Other</vt:lpstr>
      <vt:lpstr>Fair Value of Financial Instrum</vt:lpstr>
      <vt:lpstr>Receivables from and Payables t</vt:lpstr>
      <vt:lpstr>Collateralized Securities Trans</vt:lpstr>
      <vt:lpstr>Investments</vt:lpstr>
      <vt:lpstr>Other Assets</vt:lpstr>
      <vt:lpstr>Short-Term Financing</vt:lpstr>
      <vt:lpstr>Variable Rate Senior Notes</vt:lpstr>
      <vt:lpstr>Legal Contingencies</vt:lpstr>
      <vt:lpstr>Shareholders' Equity</vt:lpstr>
      <vt:lpstr>Compensation Plans</vt:lpstr>
      <vt:lpstr>Earnings Per Share</vt:lpstr>
      <vt:lpstr>Segment Reporting</vt:lpstr>
      <vt:lpstr>Net Capital Requirements and Ot</vt:lpstr>
      <vt:lpstr>Subsequent Events</vt:lpstr>
      <vt:lpstr>Financial Instruments and Oth25</vt:lpstr>
      <vt:lpstr>Fair Value of Financial Instr26</vt:lpstr>
      <vt:lpstr>Receivables from and Payables27</vt:lpstr>
      <vt:lpstr>Collateralized Securities Tra28</vt:lpstr>
      <vt:lpstr>Investments (Tables)</vt:lpstr>
      <vt:lpstr>Other Assets (Tables)</vt:lpstr>
      <vt:lpstr>Short-Term Financing (Tables)</vt:lpstr>
      <vt:lpstr>Shareholders' Equity (Tables)</vt:lpstr>
      <vt:lpstr>Compensation Plans (Tables)</vt:lpstr>
      <vt:lpstr>Earnings Per Share (Tables)</vt:lpstr>
      <vt:lpstr>Segment Reporting (Tables)</vt:lpstr>
      <vt:lpstr>Organization and Basis of Pre36</vt:lpstr>
      <vt:lpstr>Financial Instruments and Oth37</vt:lpstr>
      <vt:lpstr>Financial Instruments and Oth38</vt:lpstr>
      <vt:lpstr>Financial Instruments and Oth39</vt:lpstr>
      <vt:lpstr>Financial Instruments and Oth40</vt:lpstr>
      <vt:lpstr>Fair Value of Financial Instr41</vt:lpstr>
      <vt:lpstr>Fair Value of Financial Instr42</vt:lpstr>
      <vt:lpstr>Fair Value of Financial Instr43</vt:lpstr>
      <vt:lpstr>Fair Value of Financial Instr44</vt:lpstr>
      <vt:lpstr>Fair Value of Financial Instr45</vt:lpstr>
      <vt:lpstr>Receivables from and Payables46</vt:lpstr>
      <vt:lpstr>Receivables from and Payables47</vt:lpstr>
      <vt:lpstr>Collateralized Securities Tra48</vt:lpstr>
      <vt:lpstr>Collateralized Securities Tra49</vt:lpstr>
      <vt:lpstr>Investments (Details)</vt:lpstr>
      <vt:lpstr>Investments - Additional Inform</vt:lpstr>
      <vt:lpstr>Other Assets (Details)</vt:lpstr>
      <vt:lpstr>Short-Term Financing - Summary </vt:lpstr>
      <vt:lpstr>Short-Term Financing - Addition</vt:lpstr>
      <vt:lpstr>Variable Rate Senior Notes - Ad</vt:lpstr>
      <vt:lpstr>Legal Contingencies - Additiona</vt:lpstr>
      <vt:lpstr>Shareholders' Equity - Addition</vt:lpstr>
      <vt:lpstr>Shareholders' Equity - Rollforw</vt:lpstr>
      <vt:lpstr>Compensation Plans - Summary of</vt:lpstr>
      <vt:lpstr>Compensation Plans - RSU Valuat</vt:lpstr>
      <vt:lpstr>Compensation Plans - Unvested R</vt:lpstr>
      <vt:lpstr>Compensation Plans - Unvested62</vt:lpstr>
      <vt:lpstr>Compensation Plans - Stock Opti</vt:lpstr>
      <vt:lpstr>Compensation Plans - Additional</vt:lpstr>
      <vt:lpstr>Compensation Plans Compensation</vt:lpstr>
      <vt:lpstr>Earnings Per Share (Details)</vt:lpstr>
      <vt:lpstr>Segment Reporting - Reportable </vt:lpstr>
      <vt:lpstr>Segment Reporting Segment Repor</vt:lpstr>
      <vt:lpstr>Net Capital Requirements and 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2:07:27Z</dcterms:created>
  <dcterms:modified xmlns:dcterms="http://purl.org/dc/terms/" xmlns:xsi="http://www.w3.org/2001/XMLSchema-instance" xsi:type="dcterms:W3CDTF">2015-08-05T12:07:27Z</dcterms:modified>
  <dc:title xmlns:dc="http://purl.org/dc/elements/1.1/">Untitled</dc:title>
  <dc:description xmlns:dc="http://purl.org/dc/elements/1.1/"/>
  <dc:subject xmlns:dc="http://purl.org/dc/elements/1.1/"/>
  <cp:keywords/>
  <cp:category/>
</cp:coreProperties>
</file>